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Receivables &amp; Allowance" sheetId="10" state="visible" r:id="rId10"/>
    <sheet xmlns:r="http://schemas.openxmlformats.org/officeDocument/2006/relationships" name="Inventories" sheetId="11" state="visible" r:id="rId11"/>
    <sheet xmlns:r="http://schemas.openxmlformats.org/officeDocument/2006/relationships" name="Property, Plant &amp; Equipmen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Debt and Capital Lease Obligati" sheetId="15" state="visible" r:id="rId15"/>
    <sheet xmlns:r="http://schemas.openxmlformats.org/officeDocument/2006/relationships" name="Retirement Plans" sheetId="16" state="visible" r:id="rId16"/>
    <sheet xmlns:r="http://schemas.openxmlformats.org/officeDocument/2006/relationships" name="Warranty Obliga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erivative Instruments" sheetId="20" state="visible" r:id="rId20"/>
    <sheet xmlns:r="http://schemas.openxmlformats.org/officeDocument/2006/relationships" name="Fair Value Measurement of Asset"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Other Income (Expense)" sheetId="24" state="visible" r:id="rId24"/>
    <sheet xmlns:r="http://schemas.openxmlformats.org/officeDocument/2006/relationships" name="Segment Information" sheetId="25" state="visible" r:id="rId25"/>
    <sheet xmlns:r="http://schemas.openxmlformats.org/officeDocument/2006/relationships" name="Earnings Per Share" sheetId="26" state="visible" r:id="rId26"/>
    <sheet xmlns:r="http://schemas.openxmlformats.org/officeDocument/2006/relationships" name="Unaudited Quarterly Data" sheetId="27" state="visible" r:id="rId27"/>
    <sheet xmlns:r="http://schemas.openxmlformats.org/officeDocument/2006/relationships" name="New Accounting Guidance Adopted" sheetId="28" state="visible" r:id="rId28"/>
    <sheet xmlns:r="http://schemas.openxmlformats.org/officeDocument/2006/relationships" name="Nature of Operations and Basi_2" sheetId="29" state="visible" r:id="rId29"/>
    <sheet xmlns:r="http://schemas.openxmlformats.org/officeDocument/2006/relationships" name="Nature of Operations and Basi_3" sheetId="30" state="visible" r:id="rId30"/>
    <sheet xmlns:r="http://schemas.openxmlformats.org/officeDocument/2006/relationships" name="Receivables &amp; Allowance (Tables" sheetId="31" state="visible" r:id="rId31"/>
    <sheet xmlns:r="http://schemas.openxmlformats.org/officeDocument/2006/relationships" name="Inventories (Tables)" sheetId="32" state="visible" r:id="rId32"/>
    <sheet xmlns:r="http://schemas.openxmlformats.org/officeDocument/2006/relationships" name="Property, Plant &amp; and Equipment"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Debt and Capital Lease Obliga_2" sheetId="36" state="visible" r:id="rId36"/>
    <sheet xmlns:r="http://schemas.openxmlformats.org/officeDocument/2006/relationships" name="Retirement Plans (Tables)" sheetId="37" state="visible" r:id="rId37"/>
    <sheet xmlns:r="http://schemas.openxmlformats.org/officeDocument/2006/relationships" name="Warranty Obligations (Tables)" sheetId="38" state="visible" r:id="rId38"/>
    <sheet xmlns:r="http://schemas.openxmlformats.org/officeDocument/2006/relationships" name="Income Tax (Tables)" sheetId="39" state="visible" r:id="rId39"/>
    <sheet xmlns:r="http://schemas.openxmlformats.org/officeDocument/2006/relationships" name="Commitments and Contingencies (" sheetId="40" state="visible" r:id="rId40"/>
    <sheet xmlns:r="http://schemas.openxmlformats.org/officeDocument/2006/relationships" name="Derivative Instruments (Tables)" sheetId="41" state="visible" r:id="rId41"/>
    <sheet xmlns:r="http://schemas.openxmlformats.org/officeDocument/2006/relationships" name="Stock-Based Compensation (Table" sheetId="42" state="visible" r:id="rId42"/>
    <sheet xmlns:r="http://schemas.openxmlformats.org/officeDocument/2006/relationships" name="Other Income (Expense)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Unaudited Quarterly Data (Table" sheetId="46" state="visible" r:id="rId46"/>
    <sheet xmlns:r="http://schemas.openxmlformats.org/officeDocument/2006/relationships" name="Nature of Operations and Basi_4" sheetId="47" state="visible" r:id="rId47"/>
    <sheet xmlns:r="http://schemas.openxmlformats.org/officeDocument/2006/relationships" name="Nature of Operations and Basi_5" sheetId="48" state="visible" r:id="rId48"/>
    <sheet xmlns:r="http://schemas.openxmlformats.org/officeDocument/2006/relationships" name="Nature of Operations and Basi_6" sheetId="49" state="visible" r:id="rId49"/>
    <sheet xmlns:r="http://schemas.openxmlformats.org/officeDocument/2006/relationships" name="Nature of Operations and Basi_7" sheetId="50" state="visible" r:id="rId50"/>
    <sheet xmlns:r="http://schemas.openxmlformats.org/officeDocument/2006/relationships" name="Nature of Operations and Basi_8" sheetId="51" state="visible" r:id="rId51"/>
    <sheet xmlns:r="http://schemas.openxmlformats.org/officeDocument/2006/relationships" name="Nature of Operations and Basi_9" sheetId="52" state="visible" r:id="rId52"/>
    <sheet xmlns:r="http://schemas.openxmlformats.org/officeDocument/2006/relationships" name="Nature of Operations and Bas_10" sheetId="53" state="visible" r:id="rId53"/>
    <sheet xmlns:r="http://schemas.openxmlformats.org/officeDocument/2006/relationships" name="Receivables &amp; Allowance (Detail" sheetId="54" state="visible" r:id="rId54"/>
    <sheet xmlns:r="http://schemas.openxmlformats.org/officeDocument/2006/relationships" name="Inventories (Detail)" sheetId="55" state="visible" r:id="rId55"/>
    <sheet xmlns:r="http://schemas.openxmlformats.org/officeDocument/2006/relationships" name="Inventories Inventories, Accoun" sheetId="56" state="visible" r:id="rId56"/>
    <sheet xmlns:r="http://schemas.openxmlformats.org/officeDocument/2006/relationships" name="Property, Plant &amp; and Equipme_2" sheetId="57" state="visible" r:id="rId57"/>
    <sheet xmlns:r="http://schemas.openxmlformats.org/officeDocument/2006/relationships" name="Goodwill and Intangible Asset_2" sheetId="58" state="visible" r:id="rId58"/>
    <sheet xmlns:r="http://schemas.openxmlformats.org/officeDocument/2006/relationships" name="Accrued Liabilities (Details)" sheetId="59" state="visible" r:id="rId59"/>
    <sheet xmlns:r="http://schemas.openxmlformats.org/officeDocument/2006/relationships" name="Debt and Capital Lease Obliga_3" sheetId="60" state="visible" r:id="rId60"/>
    <sheet xmlns:r="http://schemas.openxmlformats.org/officeDocument/2006/relationships" name="Debt and Capital Lease Obliga_4" sheetId="61" state="visible" r:id="rId61"/>
    <sheet xmlns:r="http://schemas.openxmlformats.org/officeDocument/2006/relationships" name="Debt and Capital Lease Obliga_5" sheetId="62" state="visible" r:id="rId62"/>
    <sheet xmlns:r="http://schemas.openxmlformats.org/officeDocument/2006/relationships" name="Debt and Capital Lease Obliga_6" sheetId="63" state="visible" r:id="rId63"/>
    <sheet xmlns:r="http://schemas.openxmlformats.org/officeDocument/2006/relationships" name="Retirement Plans (Detail)" sheetId="64" state="visible" r:id="rId64"/>
    <sheet xmlns:r="http://schemas.openxmlformats.org/officeDocument/2006/relationships" name="Warranty Obligations (Detail)" sheetId="65" state="visible" r:id="rId65"/>
    <sheet xmlns:r="http://schemas.openxmlformats.org/officeDocument/2006/relationships" name="Income Taxes (Detail)" sheetId="66" state="visible" r:id="rId66"/>
    <sheet xmlns:r="http://schemas.openxmlformats.org/officeDocument/2006/relationships" name="Commitments and Contingencies_2" sheetId="67" state="visible" r:id="rId67"/>
    <sheet xmlns:r="http://schemas.openxmlformats.org/officeDocument/2006/relationships" name="Derivative Instruments (Detail)" sheetId="68" state="visible" r:id="rId68"/>
    <sheet xmlns:r="http://schemas.openxmlformats.org/officeDocument/2006/relationships" name="Fair Value Measurement of Ass_2" sheetId="69" state="visible" r:id="rId69"/>
    <sheet xmlns:r="http://schemas.openxmlformats.org/officeDocument/2006/relationships" name="Stock Based Compensation (Detai" sheetId="70" state="visible" r:id="rId70"/>
    <sheet xmlns:r="http://schemas.openxmlformats.org/officeDocument/2006/relationships" name="Stockholders' Equity (Details)" sheetId="71" state="visible" r:id="rId71"/>
    <sheet xmlns:r="http://schemas.openxmlformats.org/officeDocument/2006/relationships" name="Other Income (Expense) (Detail)" sheetId="72" state="visible" r:id="rId72"/>
    <sheet xmlns:r="http://schemas.openxmlformats.org/officeDocument/2006/relationships" name="Segment Information (Detail)" sheetId="73" state="visible" r:id="rId73"/>
    <sheet xmlns:r="http://schemas.openxmlformats.org/officeDocument/2006/relationships" name="Earnings Per Share (Detail)" sheetId="74" state="visible" r:id="rId74"/>
    <sheet xmlns:r="http://schemas.openxmlformats.org/officeDocument/2006/relationships" name="Unaudited Quarterly Data (Detai" sheetId="75" state="visible" r:id="rId75"/>
    <sheet xmlns:r="http://schemas.openxmlformats.org/officeDocument/2006/relationships" name="New Accounting Guidance Adopt_2" sheetId="76" state="visible" r:id="rId76"/>
  </sheets>
  <definedNames/>
  <calcPr calcId="124519" fullCalcOnLoad="1"/>
</workbook>
</file>

<file path=xl/sharedStrings.xml><?xml version="1.0" encoding="utf-8"?>
<sst xmlns="http://schemas.openxmlformats.org/spreadsheetml/2006/main" uniqueCount="1035">
  <si>
    <t>Document and Entity Information - USD ($)</t>
  </si>
  <si>
    <t>12 Months Ended</t>
  </si>
  <si>
    <t>Oct. 31, 2019</t>
  </si>
  <si>
    <t>Dec. 09, 2019</t>
  </si>
  <si>
    <t>Apr. 30, 2019</t>
  </si>
  <si>
    <t>Entity Information [Line Items]</t>
  </si>
  <si>
    <t>Document Type</t>
  </si>
  <si>
    <t>10-K</t>
  </si>
  <si>
    <t>Document Annual Report</t>
  </si>
  <si>
    <t>true</t>
  </si>
  <si>
    <t>Document Period End Date</t>
  </si>
  <si>
    <t>Oct. 31,
		2019</t>
  </si>
  <si>
    <t>Document Transition Report</t>
  </si>
  <si>
    <t>false</t>
  </si>
  <si>
    <t>Entity File Number</t>
  </si>
  <si>
    <t>1-33913</t>
  </si>
  <si>
    <t>Entity Registrant Name</t>
  </si>
  <si>
    <t>QUANEX BUILDING PRODUCTS CORPORATION</t>
  </si>
  <si>
    <t>Entity Incorporation, State or Country Code</t>
  </si>
  <si>
    <t>DE</t>
  </si>
  <si>
    <t>Entity Tax Identification Number</t>
  </si>
  <si>
    <t>26-1561397</t>
  </si>
  <si>
    <t>Entity Address, Address Line One</t>
  </si>
  <si>
    <t>1800 West Loop South</t>
  </si>
  <si>
    <t>Entity Address, Address Line Two</t>
  </si>
  <si>
    <t>Suite 1500</t>
  </si>
  <si>
    <t>Entity Address, City or Town</t>
  </si>
  <si>
    <t>Houston</t>
  </si>
  <si>
    <t>Entity Address, State or Province</t>
  </si>
  <si>
    <t>TX</t>
  </si>
  <si>
    <t>Entity Address, Postal Zip Code</t>
  </si>
  <si>
    <t>77027</t>
  </si>
  <si>
    <t>City Area Code</t>
  </si>
  <si>
    <t>713</t>
  </si>
  <si>
    <t>Local Phone Number</t>
  </si>
  <si>
    <t>961-4600</t>
  </si>
  <si>
    <t>Title of 12(b) Security</t>
  </si>
  <si>
    <t>Common Stock, $0.01 par value</t>
  </si>
  <si>
    <t>Trading Symbol</t>
  </si>
  <si>
    <t>N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9</t>
  </si>
  <si>
    <t>Document Fiscal Period Focus</t>
  </si>
  <si>
    <t>FY</t>
  </si>
  <si>
    <t>Amendment Flag</t>
  </si>
  <si>
    <t>Entity Central Index Key</t>
  </si>
  <si>
    <t>0001423221</t>
  </si>
  <si>
    <t>Current Fiscal Year End Date</t>
  </si>
  <si>
    <t>--10-31</t>
  </si>
  <si>
    <t>Consolidated Balance Sheets - USD ($) $ in Thousands</t>
  </si>
  <si>
    <t>Oct. 31, 2018</t>
  </si>
  <si>
    <t>Current assets:</t>
  </si>
  <si>
    <t>Cash and cash equivalents</t>
  </si>
  <si>
    <t>Accounts receivable, net of allowance for doubtful accounts of $251 and $673</t>
  </si>
  <si>
    <t>Inventories, net</t>
  </si>
  <si>
    <t>Prepaid and other current assets</t>
  </si>
  <si>
    <t>Total current assets</t>
  </si>
  <si>
    <t>Property, plant and equipment, net of accumulated depreciation of $245,128 and $217,512</t>
  </si>
  <si>
    <t>Goodwill</t>
  </si>
  <si>
    <t>Intangible assets, net</t>
  </si>
  <si>
    <t>Other assets</t>
  </si>
  <si>
    <t>Total assets</t>
  </si>
  <si>
    <t>Current liabilities:</t>
  </si>
  <si>
    <t>Accounts payable</t>
  </si>
  <si>
    <t>Accrued liabilities</t>
  </si>
  <si>
    <t>Income taxes payable</t>
  </si>
  <si>
    <t>Current maturities of long-term debt</t>
  </si>
  <si>
    <t>Total current liabilities</t>
  </si>
  <si>
    <t>Long-term debt</t>
  </si>
  <si>
    <t>Deferred pension and postretirement benefits</t>
  </si>
  <si>
    <t>Deferred income taxes</t>
  </si>
  <si>
    <t>Liability for uncertain tax positions</t>
  </si>
  <si>
    <t>Other liabilities</t>
  </si>
  <si>
    <t>Total liabilities</t>
  </si>
  <si>
    <t>Stockholders’ equity:</t>
  </si>
  <si>
    <t>Preferred stock, no par value, shares authorized 1,000,000; issued and outstanding - none</t>
  </si>
  <si>
    <t>Common stock, $0.01 par value, shares authorized 125,000,000; issued 37,370,402 and 37,433,817 respectively; outstanding 33,021,789 and 33,339,032, respectively</t>
  </si>
  <si>
    <t>Additional paid-in-capital</t>
  </si>
  <si>
    <t>Retained earnings</t>
  </si>
  <si>
    <t>Accumulated other comprehensive loss</t>
  </si>
  <si>
    <t>Less: Treasury stock at cost, 4,348,613 and 4,094,785 shares, respectively</t>
  </si>
  <si>
    <t>Total stockholders’ equity</t>
  </si>
  <si>
    <t>Total liabilities and stockholders' equity</t>
  </si>
  <si>
    <t>Consolidated Balance Sheets (Parenthetical) - USD ($) $ in Thousands</t>
  </si>
  <si>
    <t>Statement of Financial Position [Abstract]</t>
  </si>
  <si>
    <t>Allowance for doubtful accounts</t>
  </si>
  <si>
    <t>Accumulated Depreciation of property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Income (Loss) - USD ($) shares in Thousands, $ in Thousands</t>
  </si>
  <si>
    <t>3 Months Ended</t>
  </si>
  <si>
    <t>36 Months Ended</t>
  </si>
  <si>
    <t>Jul. 31, 2019</t>
  </si>
  <si>
    <t>Jan. 31, 2019</t>
  </si>
  <si>
    <t>Jul. 31, 2018</t>
  </si>
  <si>
    <t>Apr. 30, 2018</t>
  </si>
  <si>
    <t>Jan. 31, 2018</t>
  </si>
  <si>
    <t>Oct. 31, 2017</t>
  </si>
  <si>
    <t>Income Statement [Abstract]</t>
  </si>
  <si>
    <t>Net sales</t>
  </si>
  <si>
    <t>Cost and expenses:</t>
  </si>
  <si>
    <t>Cost of sales (excluding depreciation and amortization)</t>
  </si>
  <si>
    <t>Selling, general and administrative</t>
  </si>
  <si>
    <t>Restructuring charges</t>
  </si>
  <si>
    <t>Depreciation and amortization</t>
  </si>
  <si>
    <t>Asset impairment charges</t>
  </si>
  <si>
    <t>Operating (loss) income</t>
  </si>
  <si>
    <t>Non-operating (expense) income:</t>
  </si>
  <si>
    <t>Interest expense</t>
  </si>
  <si>
    <t>Other, net</t>
  </si>
  <si>
    <t>(Loss) income before income taxes</t>
  </si>
  <si>
    <t>Income tax (expense) benefit</t>
  </si>
  <si>
    <t>Net income</t>
  </si>
  <si>
    <t>Net Income (Loss), Including Portion Attributable to Noncontrolling Interest</t>
  </si>
  <si>
    <t>Earnings Per Share [Abstract]</t>
  </si>
  <si>
    <t>Basic (loss) earnings per common share</t>
  </si>
  <si>
    <t>Diluted (loss) earnings per common share</t>
  </si>
  <si>
    <t>Weighted-average common shares outstanding:</t>
  </si>
  <si>
    <t>Basic (in shares)</t>
  </si>
  <si>
    <t>Diluted (in shares)</t>
  </si>
  <si>
    <t>Cash dividends paid per common share (usd per share)</t>
  </si>
  <si>
    <t>Consolidated Statements of Comprehensive Income (Loss) - USD ($) $ in Thousands</t>
  </si>
  <si>
    <t>Statement of Comprehensive Income [Abstract]</t>
  </si>
  <si>
    <t>Foreign currency translation adjustments gain (loss)</t>
  </si>
  <si>
    <t>Change in pension from net unamortized (loss) gain (pretax)</t>
  </si>
  <si>
    <t>Change in pension from net unamortized (loss) gain tax benefit (expense)</t>
  </si>
  <si>
    <t>Total other comprehensive (loss) income, net of tax</t>
  </si>
  <si>
    <t>Comprehensive income (loss)</t>
  </si>
  <si>
    <t>Consolidated Statement of Stockholders' Equity - USD ($)</t>
  </si>
  <si>
    <t>Total</t>
  </si>
  <si>
    <t>Common Stock Shares</t>
  </si>
  <si>
    <t>Common Stock</t>
  </si>
  <si>
    <t>Additional Paid-in Capital</t>
  </si>
  <si>
    <t>Retained Earnings</t>
  </si>
  <si>
    <t>Accumulated Other Comprehensive Income (Loss)</t>
  </si>
  <si>
    <t>Treasury Stock Shares</t>
  </si>
  <si>
    <t>Treasury Stock</t>
  </si>
  <si>
    <t>Common stock, shares at Oct. 31, 2016</t>
  </si>
  <si>
    <t>Stockholders' equity, value at Oct. 31, 2016</t>
  </si>
  <si>
    <t>Treasury shares (in shares) at Oct. 31, 2016</t>
  </si>
  <si>
    <t>Increase (Decrease) in Stockholders' Equity [Roll Forward]</t>
  </si>
  <si>
    <t>Net income (loss)</t>
  </si>
  <si>
    <t>Foreign currency translation adjustment (net of taxes)</t>
  </si>
  <si>
    <t>Change in pension from net unamortized gain</t>
  </si>
  <si>
    <t>Common dividends ($0.16 per share)</t>
  </si>
  <si>
    <t>Stock-based compensation activity:</t>
  </si>
  <si>
    <t>Expense related to stock-based compensation</t>
  </si>
  <si>
    <t>Stock options exercised</t>
  </si>
  <si>
    <t>Stock options exercised (in shares)</t>
  </si>
  <si>
    <t>Tax benefit from share-based compensation</t>
  </si>
  <si>
    <t>Restricted stock awards granted</t>
  </si>
  <si>
    <t>Restricted stock awards granted (in shares)</t>
  </si>
  <si>
    <t>Stock Issued During Period, Value, Performance Shares Vested</t>
  </si>
  <si>
    <t>Recognition of unrecognized tax benefit</t>
  </si>
  <si>
    <t>Other (in shares)</t>
  </si>
  <si>
    <t>Other</t>
  </si>
  <si>
    <t>Common stock, shares at Oct. 31, 2017</t>
  </si>
  <si>
    <t>Stockholders' equity, value at Oct. 31, 2017</t>
  </si>
  <si>
    <t>Treasury shares (in shares) at Oct. 31, 2017</t>
  </si>
  <si>
    <t>Stock Repurchased During Period, Shares</t>
  </si>
  <si>
    <t>Stock Repurchased During Period, Value</t>
  </si>
  <si>
    <t>Performance share awards vested</t>
  </si>
  <si>
    <t>Common stock, shares at Oct. 31, 2018</t>
  </si>
  <si>
    <t>Stockholders' equity, value at Oct. 31, 2018</t>
  </si>
  <si>
    <t>Treasury shares (in shares) at Oct. 31, 2018</t>
  </si>
  <si>
    <t>Common stock, shares at Oct. 31, 2019</t>
  </si>
  <si>
    <t>Stockholders' equity, value at Oct. 31, 2019</t>
  </si>
  <si>
    <t>Treasury shares (in shares) at Oct. 31, 2019</t>
  </si>
  <si>
    <t>Consolidated Statement of Stockholders' Equity (Parenthetical) - USD ($) $ in Thousands</t>
  </si>
  <si>
    <t>Statement of Stockholders' Equity [Abstract]</t>
  </si>
  <si>
    <t>Change in pension from net unamortized gain (loss) tax (expense) benefit</t>
  </si>
  <si>
    <t>Consolidated Statements of Cash Flow - USD ($) $ in Thousands</t>
  </si>
  <si>
    <t>Operating activities:</t>
  </si>
  <si>
    <t>Net (loss) income</t>
  </si>
  <si>
    <t>Adjustments to reconcile net (loss) income to cash provided by operating activities:</t>
  </si>
  <si>
    <t>Loss (gain) on disposition of capital assets</t>
  </si>
  <si>
    <t>Stock-based compensation</t>
  </si>
  <si>
    <t>Deferred income tax</t>
  </si>
  <si>
    <t>Noncash charge for deferred loan costs and debt discount</t>
  </si>
  <si>
    <t>Goodwill impairment charges</t>
  </si>
  <si>
    <t>Changes in assets and liabilities, net of effects from acquisitions:</t>
  </si>
  <si>
    <t>Decrease (increase) in accounts receivable</t>
  </si>
  <si>
    <t>Decrease (increase) in inventory</t>
  </si>
  <si>
    <t>(Increase) decrease in other current assets</t>
  </si>
  <si>
    <t>Increase (decrease) in accounts payable</t>
  </si>
  <si>
    <t>(Decrease) increase in accrued liabilities</t>
  </si>
  <si>
    <t>Increase in income taxes</t>
  </si>
  <si>
    <t>Increase in deferred pension and postretirement benefits</t>
  </si>
  <si>
    <t>Increase (decrease) in other long-term liabilities</t>
  </si>
  <si>
    <t>Cash provided by operating activities</t>
  </si>
  <si>
    <t>Investing activities:</t>
  </si>
  <si>
    <t>Capital expenditures</t>
  </si>
  <si>
    <t>Proceeds from disposition of capital assets</t>
  </si>
  <si>
    <t>Cash used for investing activities</t>
  </si>
  <si>
    <t>Financing activities:</t>
  </si>
  <si>
    <t>Borrowings under credit facility</t>
  </si>
  <si>
    <t>Repayments of credit facility borrowings</t>
  </si>
  <si>
    <t>Debt issuance costs</t>
  </si>
  <si>
    <t>Repayments of other long-term debt</t>
  </si>
  <si>
    <t>Common stock dividends paid</t>
  </si>
  <si>
    <t>Issuance of common stock</t>
  </si>
  <si>
    <t>Payment of acquisition earn-out contingency</t>
  </si>
  <si>
    <t>Payroll tax paid to settle shares forfeited upon vesting of stock</t>
  </si>
  <si>
    <t>Purchase of treasury stock</t>
  </si>
  <si>
    <t>Cash used for financing activities</t>
  </si>
  <si>
    <t>Effect of exchange rate changes on cash and cash equivalents</t>
  </si>
  <si>
    <t>Increase (de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Nature of Operations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trim moldings, vinyl decking, fencing, water retention barriers, and conservatory roof components. We have organized our business into three reportable business segments: (1) North American Fenestration (NA Fenestration), (2) European Fenestration (EU Fenestration) and (3) North American Cabinet Components (NA Cabinet Components). For additional discussion of our reportable business segments, see Note 17 , " Segment Information ." We use low-cost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U.K.), and also serve customers in international markets through our operating plants in the U.K. and Germany, as well as through sales and marketing efforts in other countries. Unless the context indicates otherwise, references to "Quanex", the "Company", "we", "us" and "our" refer to the consolidated business operations of Quanex Building Products Corporation and its subsidiaries. 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y-owned. In our opinion, these audited financial statements contain all adjustments necessary to fairly present our financial position, results of operations and cash flows for the periods presented. 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pension and retirement liabilities, contingencies and income taxes. Changes in facts and circumstances may result in revised estimates and actual results may differ from these estimates. During the year ended October 31, 2017 , we recorded a change in estimate related to certain assets involved in restructuring activities, as more fully described under the caption "Restructuring." A summary of our significant accounting policies consistently applied in the preparation of the accompanying consolidated financial statements follows: Revenue from Contracts with Customers On November 1, 2018, we adopted Accounting Standards Codification Topic 606, Revenue from Contracts with Customers (ASC Topic 606) using the modified retrospective method and applying ASC Topic 606 to all revenue contracts with customers. Results for reporting periods beginning on or after November 1, 2018 are presented under ASC Topic 606. In accordance with the modified retrospective approach, prior period amounts were not adjusted and are reported under ASC Topic 605, “Revenue Recognition.” As a result of adoption, there was not a material impact on our consolidated financial statements. We expect the impact of the adoption of ASC Topic 606 to continue to be immaterial to our net income on an ongoing basis. Revenue recognition The core principle of ASC Topic 606 is to recognize revenue that reflects the consideration we expect to receive for product sales when the promised items are transferred to customers. Revenue for product sales is recognized when control of the promised products is transferred to our customers, and we expect to be entitled to consideration in exchange for transferring those products. We account for a contract when a customer provides us with a firm purchase order that identifies the products to be provided, the payment terms for those services, and when collectability of the consideration due is probable. Performance obligations A performance obligation is a promise to provide the customer with a good or service. Our performance obligations include product sales, with each product included in a customer contract being recognized as a separate performance obligation. For contracts with multiple performance obligations, the standalone selling price of each product is generally readily observable. Revenue from product sales is recognized at a point in time when the product is transferred to the customer, in accordance with the shipping terms, which is generally upon shipment. We estimate a provision for sales returns and warranty allowances to account for product returns related to general returns and product nonconformance. Pricing and sales incentives Pricing is established at or prior to the time of sale with our customers and we record sales at the agreed-upon net selling price, reflective of current and prospective discounts. Practical expedients and exemptions We generally expense incremental costs of obtaining a contract when incurred because the amortization period would be less than one year. Additionally, we do not disclose the value of unsatisfied performance obligations for contracts with an original expected length of one year or less. Shipping and handling costs We have elected to account for shipping and handling services as fulfillment services in accordance ASC Topic 606 guidance; accordingly, freight revenue will be combined with the product deliverable rather than being accounted for as a distinct performance obligation within the terms of the agreement. Shipping and handling costs incurred by us for the delivery of goods to customers are considered a cost to fulfill the contract and are included in Cost of sales in the accompanying Condensed Consolidated Statements of Income. Contract assets and liabilities Deferred revenue, which is not significant, is recorded when we have remaining unsatisfied performance obligations for which we have received consideration. Disaggregation of revenue We produce a wide variety of products that are used in the fenestration industry, including insulating glass spacer systems; extruded vinyl products; metal fabricated products;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years ended October 31, 2019 , 2018 , and 2017 into groupings by segment which we believe depicts how the nature, amount, timing and uncertainty of our revenues and cash flows are affected by economic factors. For further details regarding our results by segment, refer to Note 17 , “ Segment Information ”. Year Ended October 31, 2019 2018 2017 (in thousands) NA Fenestration: United States - fenestration $ 439,536 $ 412,000 $ 399,694 International - fenestration 31,106 39,309 34,279 United States - non-fenestration 17,061 18,211 25,263 International - non-fenestration 16,134 15,846 15,642 $ 503,837 $ 485,366 $ 474,878 EU Fenestration: United States - fenestration $ — $ — $ 303 International - fenestration 139,638 135,415 129,140 International - non-fenestration 25,359 24,558 18,520 $ 164,997 $ 159,973 $ 147,963 NA Cabinet Components: United States - fenestration $ 13,144 $ 14,596 $ 17,083 United States - non-fenestration 214,211 232,990 229,550 International - non-fenestration 2,289 2,227 2,175 $ 229,644 $ 249,813 $ 248,808 Unallocated Corporate &amp; Other: Eliminations $ (4,637 ) $ (5,367 ) $ (5,094 ) $ (4,637 ) $ (5,367 ) $ (5,094 ) Net sales $ 893,841 $ 889,785 $ 866,555 Cash and Cash Equivalents 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Concentration of Credit Risk and Allowance for Doubtful Accounts 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s ended October 31, 2019 , 2018 and 2017 , no customers provided more than 10% of our consolidated net sales. We have established an allowance for doubtful account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sses as of October 31, 2019 . Business Combinations We apply the acquisition method of accounting for business combinations in accordance with U.S. GAAP,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Inventory We record inventory at the lower of cost or net realizable value. Inventories are valued using the first-in first-out (FIFO) method. Fixed costs related to excess manufacturing capacity are evaluated and expensed in the period, to insure that inventory is properly capitalized.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 During the year ended October 31, 2019, we changed the method of inventory costing for certain inventory in two plants located in our NA Fenestration reportable business segment to the first-in first-out (FIFO) method from the last-in first-out method. We utilize the FIFO method to determine costs at all of our other operating locations. We believe that the FIFO method is preferable as it provides uniformity of inventory valuation across our global operations, aligns with how we internally manage inventory, and provides better matching of revenues and expenses. The impact of this change in accounting principle on the financial statements for each period presented is further explained in Note 3 , “ Inventories .” 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using our incremental borrowing rate. This calculation of fair value requires us to develop and employ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 that may cause a triggering event and necessitate such a review include, but are not limited to: a decrease in sales for certain customers, improvements or changes in technology, and/or a decision to discontinue the use of a trademark or trade name, or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the assets, including the relief from royalty method, excess current year earnings method and income method. Changes in market conditions throughout 2019 and 2017 impacted our long-term forecasts of future operating results with regard to the reduction of significant sales volume to a large customer of our United States (U.S.) vinyl operations, and lower-than-expected operating performance of our North American Cabinet Components business. We determined that these conditions were indicators of triggering events which necessitated an evaluation of certain long-term assets utilized in these businesses for potential impairment. We compared the projected undiscounted cash flows we expected to realize associated with these assets over the remaining useful lives of the primary operating assets to the net book value of the long-term assets, including goodwill, and determined that these assets were not impaired. Therefore, we did not record an impairment charge related to property, plant and equipment or intangible assets with defined lives during the years ended October 31, 2019 and 2017. There were no indicators of triggering events noted for the year ended October 31, 2018.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19 were as follows: Useful Life (in Years) Land improvements 7 to 25 Buildings 25 to 40 Building improvements 5 to 20 Machinery and equipment 2 to 15 Leasehold improvements are depreciated over the shorter of their estimated useful lives or the term of the lease. Goodwill We use the acquisition method to account for business combinations and, to the extent that the purchase price exceeds the fair value of the net assets acquired, we record goodwill. In accordance with U.S. GAAP, we are required to evaluate our goodwill at least annually. We perform our annual goodwill assessment as of August 31, or more frequently if indicators of impairment exist. The first step in our annual goodwill assessment is to perform the optional qualitative assessment allowed by ASC Topic 350 “Intangibles - Goodwill and Other” (ASC 350). In our qualitative assessment, we evaluate relevant events or circumstances to determine whether it is more likely than not (i.e., greater than 50%) that the fair value of a reporting unit is less than its carrying amount. If we determine that it is more likely than not that the fair value of a reporting unit is less than its carrying amount, ASC 350 requires us to compare the fair value of such reporting unit to its carrying value including goodwill. To determine the fair value of our reporting units, we use multiple valuation techniques including a discounted cash flow analysis, using the applicable weighted average cost of capital, in combination with a market approach that utilizes market multiples and a selection of guideline public companies.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action is required. Otherwise, an impairment loss is recorded to the extent that the carrying amount of the reporting unit including goodwill exceeds the fair value of that reporting unit. We believe the estimates and assumptions used in our impairment assessment are reasonable based on available market information, but variations in any of the assumptions could result in materially different calculations of fair value and determinations of whether or not an impairment is indicated during current or future periods. During the second quarter of 2019, our reporting unit included in our NA Cabinet Components segment experienced financial performance for the year to date period ended March 31, 2019 that was below our budget. As a result, we developed a new long-range forecast for this reporting unit that was below its previous long-range forecast as a result of an industry-wide shift from semi-custom cabinets to stock cabinets. We determined that the combination of i) actual financial results below planned performance, ii) a downward revision of the long-range forecast, and iii) the historical narrow margin of fair value over carrying value in previous annual and interim goodwill assessments represented a triggering event that would more likely than not indicate that the carrying value of this reporting unit was greater than its fair value. Therefore, we performed a quantitative impairment test of the goodwill balance at March 31, 2019. The quantitative impairment test was conducted using multiple valuation techniques, including a discounted cash flow analysis, which utilizes Level 3 fair value inputs, and resulted in an asset impairment charge of $30.0 million during the second quarter of 2019. At our annual testing date, August 31, 2019 , we had five reporting units with goodwill balances: two reporting units included in our NA Fenestration operating segment, two reporting units included in our EU Fenestration operating segment, and one reporting unit included in our NA Cabinet Components operating segment. We performed a qualitative assessment of the two reporting units in the NA Fenestration segment and the two reporting units in the EU Fenestration segment. This review included an analysis of historical goodwill test results, operating results relative to forecast, projected results over the next five years, and other measures and concluded that there were no indicators of potential impairment associated with these reporting units. Therefore, no additional testing was deemed necessary for the reporting units in the NA Fenestration segment and the EU Fenestration segment. Also, at our annual testing date, we performed a quantitative assessment of the reporting unit in our NA Cabinet Components segment primarily due to the recent impairment of goodwill during the second quarter of 2019 and the history of a narrow margin of fair value above carrying value in quantitative assessments performed in prior years. We determined that the fair value of this reporting unit exceeded its carrying value by approximately 5%. At that date, we concluded that no impairment was necessary. After the annual assessment date and prior to our fiscal year end of October 31, 2019, the reporting unit in our NA Cabinet Components segment was notified about a change in strategy at one of our large customers that may result in lower sales volumes in the future. In addition, we continued to experience lower-than-expected volumes as a result of the ongoing shift in demand from semi-custom cabinets to stock cabinets. Based on this information, we updated our long-range forecast for this reporting unit to reflect the expected volume declines. This revised long-range forecast was utilized to perform another quantitative impairment test of this reporting unit as of October 31, 2019, which resulted in an asset impairment charge of $44.6 million during the fourth quarter of 2019. As a result of the quantitative assessments performed in the second and fourth quarters of 2019, we recorded impairment charges totaling $74.6 million during the year ended October 31, 2019, reducing the goodwill balance applicable to the reporting unit included in our NA Cabinet Components operating segment from $113.7 million to $39.1 million . Restructuring 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operating leases at the time the lease is terminated pursuant to the lease provisions or in accordance with another agreement with the landlord. Otherwise, we continue to recognize operating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assumed sublet in the current period. For other costs directly related to the restructuring effort, such as equipment moving costs, we expense in the period incurred. In September 2017, we closed a kitchen and bathroom cabinet door plant in Lansing, Kansas. We expensed $4.6 million associated with our restructuring efforts for the year ended October 31, 2017, including cost of equipment moves, employee termination costs and severance, professional fees and operating lease costs. Our facility lease obligations were deemed to be at fair market value. We negotiated the exit of one of the vinyl facilities during September 2018, and the lease of the cabinet door plant expired during fiscal 2018. We incurred $0.4 million and $1.5 million of expenses related to operating leases costs during the years ended October 31, 2019 and 2018, respectively, and we expect to incur costs related to the operating leases for the remaining vinyl facility during fiscal 2020 until we are able to sublet or otherwise exit the lease. In addition, we evaluated the remaining depreciable lives of property, plant and equipment that has been abandoned, displaced or otherwise disposed as a result of the plant closures. We recorded a change in estimate associated with the remaining useful lives of these assets which resulted in an increase in depreciation expense of $4.3 million for the year ended October 31, 2017. Furthermore, we evaluated the remaining service lives of intangible assets with defined lives associated with our U.S. vinyl extrusion business and recorded a change in estimate associated with the remaining useful lives of a customer relationship intangible and a utility process intangible asset resulting in an increase in amortization expense of $1.9 million for the year ended October 31, 2017. We did not incur similar increases in depreciation or amortization expenses related to restructuring activities during the years ended October 31, 2019 and 2018. 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 Retirement Plans We sponsor a defined benefit pension plan and an unfunded postretirement plan that provides health care and life insurance benefits for a limited pool of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using a RATE: Link Model whereby target yields are developed from bonds across a range of maturity points, and a curve is fitted to those targets. Spot rates (zero coupon bond yields) are developed from the curve and used to discount benefit payments associated with each future year. Actual pension plan asset investment performance, as well as other economic experience such as discount rate and demographic experience, will either reduce or increase unamortized pension losses at the end of any fiscal year, which ultimately affects future pension costs. 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 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recorded a net loss for the year ended October 31, 2019 and net income for the years ended October 31, 2018 and 2017. We have recorded pre-tax cumulative income from operations of $43.2 million for the three-year period ended October 31, 2019 . We believe we will fully realize our deferred tax assets, net of a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We have recorded a liability for uncertain tax positions which stem from certain state tax items related to the interpretation of tax laws and regulations. We continue to evaluate our positions regarding various state tax interpretations at each reporting date, until the applicable statute of limitations lapse. On December 22, 2017, the Tax Cuts and Jobs Act (the Act) was signed into law. The Act reduced our federal income tax statutory rate from 35.0% to 21.0% and 23.3% for the fiscal years ended October 31, 2019 and 2018, respectively. We have re-measured our deferred income tax assets and liabilities and have recorded tax expense for the one-time mandatory transition tax on deemed repatriation of previously tax-deferred and unremitted foreign earnings. For further details of the impact of the Act, see Note 10 , " Income Taxes ." Derivative Instruments We have historically used financial and commodity-based derivative contracts to manage our exposure to fluctuations in foreign currency exchange rates and aluminum prices. All derivatives are measured at fair value on a recurring basis and the methodology and classifications are discussed further in Note 13, "Derivative Ins</t>
  </si>
  <si>
    <t>Receivables &amp; Allowance</t>
  </si>
  <si>
    <t>Receivables [Abstract]</t>
  </si>
  <si>
    <t>Accounts Receivable and Allowance for Doubtful Accounts</t>
  </si>
  <si>
    <t>Accounts receivable consisted of the following as of October 31, 2019 and 2018 : October 31, 2019 2018 (In thousands) Trade receivables $ 82,745 $ 83,828 Other 594 511 Total $ 83,339 $ 84,339 Less: Allowance for doubtful accounts 393 325 Accounts receivable, net $ 82,946 $ 84,014 The changes in our allowance for doubtful accounts were as follows: Year Ended October 31, 2019 2018 2017 (In thousands) Beginning balance as of November 1, 2018, 2017 and 2016, respectively $ 325 $ 333 $ 251 Bad debt expense 700 46 131 Amounts written off (916 ) (54 ) (49 ) Recoveries 284 — — Balance as of October 31, $ 393 $ 325 $ 333</t>
  </si>
  <si>
    <t>Inventories</t>
  </si>
  <si>
    <t>Inventory Disclosure [Abstract]</t>
  </si>
  <si>
    <t>Inventories consisted of the following at October 31, 2019 and 2018 : October 31, 2019 2018 (In thousands) Raw materials $ 32,818 $ 41,584 Finished goods and work in process 35,538 31,727 Supplies and other 2,593 1,794 Total $ 70,949 $ 75,105 Less: Inventory reserves 3,790 4,375 Inventories, net $ 67,159 $ 70,730 The changes in our inventory reserve accounts were as follows for the years ended October 31, 2019 , 2018 and 2017 : Year Ended October 31, 2019 2018 2017 (In thousands) Beginning balance as of November 1, 2018, 2017 and 2016, respectively $ 4,375 $ 4,620 $ 3,929 Charged to cost of sales 341 1,201 1,296 Write-offs (939 ) (1,415 ) (661 ) Other 13 (31 ) 56 Balance as of October 31, $ 3,790 $ 4,375 $ 4,620 As described in Note 1 , “ Nature of Operations and Basis of Presentation - Inventories,” during the year ended October 31, 2019, we elected to change our method of accounting for certain inventory in our NA Fenestration reportable business segment from LIFO to FIFO. We applied this change in method of inventory costing by retrospectively adjusting the prior period financial statements. As a result of the retrospective adjustment of the change in accounting principle, certain amounts in our consolidated statements of net income for the three months and year ended October 31, 2018 was adjusted as follows (there was no impact to the corresponding three months and year ended October 31, 2017): Three months ended October 31, 2018 Year ended October 31, 2018 As Reported (1) Impact of change to FIFO As Adjusted As Reported (1) Impact of change to FIFO As Adjusted (In thousands, except per share amounts) Cost of sales $ 187,960 $ (300 ) $ 187,660 $ 697,322 $ (300 ) $ 697,022 Operating income 11,396 300 11,696 35,397 300 35,697 Income before income taxes 8,153 300 8,453 25,453 300 25,753 Income tax (expense) benefit (1,661 ) (75 ) (1,736 ) 875 (75 ) 800 Net income 6,492 $ 225 6,717 26,328 $ 225 26,553 Basic earnings per common share $ 0.19 $ — $ 0.19 $ 0.76 $ 0.01 $ 0.77 Diluted earnings per common share $ 0.19 $ — $ 0.19 $ 0.75 $ 0.01 $ 0.76 (1) As reported cost of sales and operating income have been updated to reflect the adoption of accounting standards update 2017-07. See Note 20 , " New Accounting Guidance " for further details. The consolidated balance sheet for the year ended October 31, 2018 was adjusted as follows: As of October 31, 2018 As Reported Impact of change to FIFO As Adjusted (In thousands) Inventories, net $ 69,365 $ 1,365 $ 70,730 Deferred income taxes 17,215 295 17,510 Retained earnings 242,834 1,070 243,904 The consolidated statement of cash flow for the year ended October 31, 2018 was adjusted as follows (there was no impact to the corresponding year ended October 31, 2017): As of October 31, 2018 As Reported Impact of change to FIFO As Adjusted (In thousands) Net income $ 26,328 $ 225 $ 26,553 Deferred income tax (5,631 ) 75 (5,556 ) Decrease in inventory 17,530 (300 ) 17,230 During the fourth quarter of 2019, we updated our assessment of the impact of the change in method of inventory costing and noted the impact would have not changed significantly.</t>
  </si>
  <si>
    <t>Property, Plant &amp; Equipment</t>
  </si>
  <si>
    <t>Property, Plant and Equipment [Abstract]</t>
  </si>
  <si>
    <t>Property, Plant and Equipment Disclosure</t>
  </si>
  <si>
    <t>Property, plant and equipment consisted of the following at October 31, 2019 and 2018 : October 31, 2019 2018 (In thousands) Land and land improvements $ 10,298 $ 10,366 Buildings and building improvements 101,569 98,212 Machinery and equipment 386,953 371,106 Construction in progress 12,348 10,293 Property, plant and equipment, gross 511,168 489,977 Less: Accumulated depreciation 317,568 288,607 Property, plant and equipment, net $ 193,600 $ 201,370 Depreciation expense for the years ended October 31, 2019 , 2018 , and 2017 was $34.3 million , $35.6 million and $39.1 million , respectively. Assets recorded under capital leases had a historical cost of $16.6 million and $22.2 million , respectively, and accumulated depreciation of $3.7 million and $3.4 million , respectively as of October 31, 2019 and 2018 . Depreciation expense related to these assets totaled $0.2 million , $1.1 million and $2.0 million for the periods ended October 31, 2019 , 2018 , and 2017 , respectively. Refer to Note 7 , " "Debt and Capital Lease Obligations" " for additional information on capital leases. If there are indicators of potential impairment, we evaluate our property, plant and equipment for recoverability over the remaining useful lives of the assets. We did not incur impairment losses associated with these assets for the years ended October 31, 2019 , 2018 , and 2017 . See further discussion at Note 1 , "Nature of Operations, Basis of Presentation and Significant Accounting Policies - Long-Lived Assets - Property, Plant and Equipment and Intangible Assets with Defined Lives."</t>
  </si>
  <si>
    <t>Goodwill and Intangible Assets</t>
  </si>
  <si>
    <t>Goodwill and Intangible Assets Disclosure [Abstract]</t>
  </si>
  <si>
    <t>Goodwill and Acquired Intangible Assets</t>
  </si>
  <si>
    <t>Goodwill The change in the carrying amount of goodwill for the years ended October 31, 2019 and 2018 was as follows: Year Ended October 31, 2019 2018 (In thousands) Beginning balance as of November 1, 2018 and 2017 $ 219,627 $ 222,194 Goodwill impairment charge (74,600 ) — Foreign currency translation adjustment 536 (2,567 ) Balance as of October 31, $ 145,563 $ 219,627 At our annual testing date, August 31, 2019 , we had five reporting units with goodwill balances. Two of these units were included in our NA Fenestration segment and had goodwill balances of $35.9 million and $2.8 million , two units were included in our EU Fenestration segment with goodwill balances of $50.9 million and $16.8 million , and our NA Cabinet Components segment had one unit with a goodwill balance of $83.8 million . During the the year ended October 31, 2019, we recorded impairment charges of $74.6 million associated with our NA Cabinet Components segment. The details of the impairment charges, as well as the results of our goodwill assessment as of August 31, 2019 are more fully described at Note 1 , "Nature of Operations, Basis of Presentation and Significant Accounting Policies - Long-Lived Assets - Goodwill." Identifiable Intangible Assets Amortizable intangible assets consisted of the following as of October 31, 2019 and 2018 : October 31, 2019 October 31, 2019 October 31, 2018 Remaining Weighted Average Useful Life Gross Carrying Amount Accumulated Amortization Gross Carrying Amount Accumulated Amortization (In thousands) Customer relationships 10 years $ 153,950 $ 70,103 $ 153,704 $ 59,332 Trademarks and trade names 10 years 55,745 35,210 55,583 32,668 Patents and other technology 3 years 22,386 19,471 22,278 17,646 Total $ 232,081 $ 124,784 $ 231,565 $ 109,646 We do not estimate a residual value associated with these intangible assets. During the year ended October 31, 2017, we determined that triggering events occurred which necessitated a review of our long-term assets. Based on an undiscounted cash flow analysis, we determined that our defined-lived intangible assets were not impaired. In addition, we shortened the life of several defined-lived intangible assets, which resulted in the recognition of incremental amortization expense of $1.9 million for the year ended October 31, 2017. We did not incur any corresponding incremental amortization expense during the years ended October 31, 2019 and 2018. See additional disclosure at Note 1 , "Nature of Operations, Basis of Presentation and Significant Accounting Policies - Restructuring." During each of the years ended October 31, 2019 and 2018, we retired fully amortized identifiable assets of $0.3 million related to customer relationships and patents and other technology, respectively. The aggregate amortization expense associated with identifiable intangible assets for the years ended October 31, 2019 , 2018 , and 2017 was $15.3 million , $16.2 million and $18.4 million , respectively. Estimated remaining amortization expense, assuming current intangible balances and no new acquisitions, for future fiscal years ending October 31, is as follows (in thousands): Estimated Amortization Expense 2020 $ 14,284 2021 12,562 2022 11,941 2023 11,194 2024 10,464 Thereafter 46,852 Total $ 107,297 We did not incur impairment losses related to our identifiable intangible assets during the years ended October 31, 2019 , 2018 , and 2017 .</t>
  </si>
  <si>
    <t>Accrued Liabilities</t>
  </si>
  <si>
    <t>Accrued Liabilities [Abstract]</t>
  </si>
  <si>
    <t>Accrued liabilities consisted of the following at October 31, 2019 and 2018 : October 31, 2019 2018 (In thousands) Payroll, payroll taxes and employee benefits $ 19,637 $ 28,202 Accrued insurance and workers compensation 3,514 3,095 Sales allowances 6,323 6,514 Deferred compensation (current portion) 1,231 153 Deferred revenue 1,251 287 Warranties 136 148 Audit, legal, and other professional fees 2,561 2,170 Accrued taxes 2,403 2,286 Other 2,165 3,113 Accrued liabilities $ 39,221 $ 45,968</t>
  </si>
  <si>
    <t>Debt and Capital Lease Obligations</t>
  </si>
  <si>
    <t>Debt Disclosure [Abstract]</t>
  </si>
  <si>
    <t xml:space="preserve"> Long-term debt consisted of the following at October 31, 2019 and 2018 : October 31, 2019 2018 (In thousands) Revolving Credit Facility $ 142,500 $ 195,000 Capital lease obligations 15,865 17,043 Unamortized deferred financing fees $ (1,205 ) $ (1,487 ) Total debt $ 157,160 $ 210,556 Less: Current maturities of long-term debt 746 1,224 Long-term debt $ 156,414 $ 209,332 Revolving Credit Facility On July 29, 2016, we entered into a $450.0 million credit agreement comprising a $150.0 million Term Loan A and a $300.0 million revolving credit facility (collectively, the “2016 Credit Agreement”), with Wells Fargo Bank, National Association, as Agent, Swingline Lender and Issuing Lender, and Bank of America, N.A. serving as Syndication Agent. The 2016 Credit Agreement had a five -year term, maturing on July 29, 2021, and required interest payments calculated, at our election and depending upon our Consolidated Leverage Ratio, at either a Base Rate plus an applicable margin ( 0.50% to 1.25% ) or the LIBOR Rate plus an applicable margin ( 1.50% to 2.25% ). At the time of the initial borrowing, the applicable rate was LIBOR + 2.00% . In addition, we were subject to commitment fees for the unused portion of the 2016 Credit Agreement ( 0.20% to 0.30% ). On October 18, 2018, we amended and extended the 2016 Credit Agreement by entering into a $325.0 million revolving credit facility (the “2018 Credit Facility”), with Wells Fargo Bank, National Association, as Agent, Swingline Lender and Issuing Lender, and Bank of America, N.A. serving as Syndication Agent. The 2018 Credit Facility has a five -year term, maturing on October 18, 2023, and required interest payments calculated, at our election and depending upon our Consolidated Leverage Ratio, at either a Base Rate plus an applicable margin or the LIBOR Rate plus an applicable margin. At the time of the initial borrowing, the applicable rate was LIBOR + 1.50% . In addition, we are subject to commitment fees for the unused portion of the 2018 Credit Facility. The applicable margin and commitment fees are outlined in the following table: Pricing Level Consolidated Leverage Ratio Commitment Fee LIBOR Rate Loans Base Rate Loans I Less than or equal to 1.50 to 1.00 0.200% 1.25% 0.25% II Greater than 1.50 to 1.00, but less than or equal to 2.25 to 1.00 0.225% 1.50% 0.50% III Greater than 2.25 to 1.00, but less than or equal to 3.00 to 1.00 0.250% 1.75% 0.75% IV Greater than 3.00 to 1.00 0.300% 2.00% 1.00% In the event of default, outstanding borrowings accrue interest at the Default Rate, as defined, whereby the obligations will bear interest at a per annum rate equal to 2% above the total per annum rate otherwise applicable. The 2018 Credit Facility provides for incremental revolving credit commitments for a minimum principal amount of $10.0 million , up to an aggregate amount of $150.0 million , subject to the lender's discretion to elect or decline the incremental increase. We can also borrow up to the lesser of $15.0 million or the revolving credit commitment, as defined, under a Swingline feature of the Credit Agreement. The 2018 Credit Facility contains a: (1) Consolidated Interest Coverage Ratio requirement whereby we must not permit the Consolidated Interest Coverage Ratio, as defined, to be less than 2.25 to 1.00, and (2) Consolidated Leverage Ratio requirement whereby we must not permit the Consolidated Leverage Ratio, as defined, must be greater than 3.25 to 1.00. In addition to maintaining these financial covenants, the 2018 Credit Facility also limits our ability to enter into certain business transactions, such as to incur indebtedness or liens, to acquire businesses or dispose of material assets, make restricted payments, pay dividends (limited to $20.0 million per year) and other transactions as further defined in the 2018 Credit Facility. Some of these limitations, however, do not take effect so long as total leverage is less than or equal to 2.75 to 1.00 and available liquidity exceeds $25 million . Substantially all of our domestic assets, with the exception of real property were utilized as collateral for the Credit Agreement. We utilized initial borrowings of $205.0 million from the 2018 Credit Facility, along with additional funding of $10.0 million of cash on hand, to repay outstanding borrowings under the 2016 Credit Agreement of $213.5 million , to settle outstanding interest accrued and loan fees under the prior facility, and to pay loan fees associated with the 2018 Credit Agreement which totaled $1.0 million . We expensed $1.1 million of unamortized deferred financing fees associated with the 2016 Credit Agreement, while deferring the remaining $0.5 million of unamortized deferred financing fees attributable to the remaining lenders from the previous facility over the life of the 2018 Credit Facility. As of October 31, 2019 , we had $142.5 million of borrowings outstanding under the 2018 Credit Facility (reduced by unamortized debt issuance costs of $1.2 million ), $4.8 million of outstanding letters of credit and $15.9 million outstanding under capital leases. We had $177.7 million available for use under the 2018 Credit Facility at October 31, 2019 . The borrowings outstanding as of October 31, 2019 under the 2018 Credit Facility accrue interest at 3.30% per annum, and our weighted average borrowing rate for borrowings outstanding during the years ended October 31, 2019 and 2018 was 4.07% and 3.76% , respectively. We were in compliance with our debt covenants as of October 31, 2019 . Other Debt Instruments We maintain certain capital lease obligations related to equipment purchases, vehicles, and warehouse space. The cost and accumulated depreciation of property, plant and equipment under capital leases at October 31, 2019 was $16.6 million and $3.7 million . These obligations accrue interest at an average rate of 3.60% , and extend through the year 2037. The table below presents the scheduled maturity dates of our long-term debt outstanding (excluding deferred loan costs of $1.2 million ) at October 31, 2019 (in thousands): Revolving Credit Facility Capital Leases and Other Obligations Aggregate Maturities 2020 $ — $ 1,050 $ 1,050 2021 — 842 842 2022 — 849 849 2023 142,500 1,008 143,508 2024 — 728 728 Thereafter — 11,388 11,388 Total $ 142,500 $ 15,865 $ 158,365</t>
  </si>
  <si>
    <t>Retirement Plans</t>
  </si>
  <si>
    <t>Retirement Benefits [Abstract]</t>
  </si>
  <si>
    <t xml:space="preserve"> have a number of retirement plans covering substantially all employees. We provide both defined benefit and defined contribution plans. In general, an employee’s coverage for retirement benefits depends on the location of employment. Defined Benefit Plan We have a non-contributory, single employer defined benefit pension plan that covers the majority of our domestic employees, excluding the Woodcraft employees who are not currently participating. Effective January 1, 2007, we amended this defined benefit pension plan to include a cash balance formula for all new salaried employees hired on or after January 1, 2007 and for any non-union employees who were not participating in a defined benefit plan prior to January 1, 2007. All participating salaried employees hired after January 1, 2007, are eligible to receive credits equivalent to 4% of their annual eligible wages. Some of the employees at the time of the amendment were “grandfathered” and are eligible to receive credits ranging up to 6.5% based upon a percentage of benefits received under our defined benefit plan prior to this amendment of the pension plan. Additionally, every year the participants will receive an interest related credit on their respective balance equivalent to the prevailing 30-year Treasury rate. For employees who were participating in this plan prior to January 1, 2007, the benefit formula is a more traditional formula for retirement benefits, whereby the plan pays benefits to employees upon retirement, using a formula which considers years of service and pensionable compensation prior to retirement. Of our pension plan participants, 99% have their benefit determined pursuant to the cash balance formula. The Medicare Prescription Drug, Improvement and Modernization Act of 2003 (the "Act") was signed into law on December 8, 2003. This Act introduces a Medicare prescription-drug benefit beginning in 2006 as well as a federal subsidy to sponsors of retiree health care plans that provide a benefit at least “actuarially equivalent” to the Medicare benefit. We concluded that our plans are at least “actuarially equivalent” to the Medicare benefit. For those who are otherwise eligible for the subsidy, we have not included this subsidy per the Act in our benefit calculations. The impact to net periodic benefit cost and to benefits paid did not have a material impact on the consolidated financial statements. Funded Status and Net periodic Benefit Cost The changes in benefit obligation and plan assets, and our funded status (reported in deferred pension and postretirement benefits on the consolidated balance sheets) were as follows: October 31, 2019 2018 Change in Benefit Obligation: (In thousands) Beginning balance as of November 1, 2018 and 2017, respectively $ 35,959 $ 38,323 Service cost 3,629 3,908 Interest cost 1,456 1,130 Actuarial loss (gain) 7,690 (4,296 ) Benefits paid (3,581 ) (2,551 ) Administrative expenses (830 ) (555 ) Projected benefit obligation at October 31, $ 44,323 $ 35,959 Change in Plan Assets: Beginning balance as of November 1, 2018 and 2017, respectively $ 32,064 $ 34,340 Actual return on plan assets 2,869 66 Employer contributions 690 764 Benefits paid (3,581 ) (2,551 ) Administrative expenses (830 ) (555 ) Fair value of plan assets at October 31, $ 31,212 $ 32,064 Non current liability - Funded Status $ (13,111 ) $ (3,895 ) As of October 31, 2019 and 2018 , included in our accumulated comprehensive loss was a net actuarial loss of $6.7 million and $3.0 million , respectively. There were no net prior service costs or transition obligations for the years ended October 31, 2019 and 2018 . As of October 31, 2019 and 2018 , the accumulated benefit obligation was $43.3 million and $35.4 million , respectively.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levels. The net periodic benefit cost for the years ended October 31, 2019 , 2018 and 2017 , was as follows: Year Ended October 31, 2019 2018 2017 (In thousands) Service cost $ 3,629 $ 3,908 $ 3,794 Interest cost 1,456 1,130 859 Expected return on plan assets (1,977 ) (2,172 ) (1,863 ) Amortization of net loss 125 64 574 Net periodic benefit cost $ 3,233 $ 2,930 $ 3,364 The changes in plan assets and projected benefit obligations which were recognized in our other comprehensive loss for the years ended October 31, 2019 , 2018 and 2017 were as follows: Year Ended October 31, 2019 2018 2017 (In thousands) Net loss (gain) arising during the period $ 6,697 $ (2,189 ) $ (2,888 ) Less: Amortization of net loss $ 125 $ 64 $ 574 Total recognized in other comprehensive loss $ 6,572 $ (2,253 ) $ (3,462 ) Measurement Date and Assumptions We generally determine our actuarial assumptions on an annual basis, with a measurement date of October 31. The following table presents our assumptions for pension benefit calculations for the years ended October 31, 2019 , 2018 and 2017 : For the Year Ended October 31, 2019 2018 2017 2019 2018 2017 Weighted Average Assumptions: Benefit Obligation Net Periodic Benefit Cost Discount rate 3.10% 4.44% 3.68% 4.44% 3.68% 3.66% Rate of compensation increase 3.00% 3.00% 3.00% 3.00% 3.00% 3.00% Expected return on plan assets n/a n/a n/a 6.50% 6.50% 6.50% The discount rate was used to calculate the present value of the projected benefit obligation for pension benefits. The rate reflects the amount at which benefits could be effectively settled on the measurement date. We used a RATE: Link Model whereby target yields are developed from bonds across a range of maturity points, and a curve is fitted to those targets. Spot rates (zero coupon bond yields) are developed from the curve and used to discount benefit payments associated with each future year. This model assumes spot rates will remain level beyond the 30-year point. We determine the present value of plan benefits by applying the discount rates to projected benefit cash flows. The expected return on plan assets was used to determine net periodic pension expense. The rate of return assumptions were based on projected long-term market returns for the various asset classes in which the plans were invested, weighted by the target asset allocations. We review the return assumption at least annually. The rate of compensation increase represents the long-term assumption for expected increases in salaries. Plan Assets The following tables provide our target allocation for the year ended October 31, 2019 , as well as the actual asset allocation by asset category and fair value measurements as of October 31, 2019 and 2018 : Target Allocation Actual Allocation October 31, 2019 October 31, 2019 October 31, 2018 Equity securities 60.0 % 61.0 % 61.0 % Fixed income 40.0 % 39.0 % 39.0 % Fair Value Measurements at October 31, 2019 October 31, 2018 (In thousands) Money market fund $ 574 $ 597 Large capitalization $ 8,092 $ 8,362 Small capitalization 2,489 2,559 International equity 6,219 6,385 Other 1,848 1,913 Equity securities $ 18,648 $ 19,219 High-quality core bond $ 9,525 $ 9,736 High-quality government bond 1,228 1,251 High-yield bond 1,237 1,261 Fixed income $ 11,990 $ 12,248 Total securities (1) $ 31,212 $ 32,064 (1) Quoted prices in active markets for identical assets (Level 1). Inputs and valuation techniques used to measure the fair value of plan assets vary according to the type of security being valued. All of the equity and debt securities held directly by the plans were actively traded and fair values were determined based on quoted market prices. Our investment objective for defined benefit plan assets is to meet the plans’ benefit obligations, while minimizing the potential for future required plan contributions. The investment strategies focus on asset class diversification, liquidity to meet benefit payments and an appropriate balance of long-term investment return and risk. Target ranges for asset allocations are determined by matching the actuarial projections of the plans’ future liabilities and benefit payments with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monitoring of performance of investment managers relative to the investment guidelines established with each investment manager. Expected Benefit Payments and Funding Our pension funding policy is to make the minimum annual contributions required pursuant to the plan. We accelerated contributions to target a 100% funding threshold. Additionally, we consider funding annual requirements early in the fiscal year to potentially maximize the return on assets. For the fiscal years ended October 31, 2019 , 2018 and 2017 , we made total pension contributions of $0.7 million , $0.8 million and $3.6 million , respectively. During fiscal 2020 , we expect to contribute approximately $3.7 million to the pension plan to reach targeted funding levels and meet minimum contribution requirements. This expected contribution level will be dependent on many variables, including the market value of the assets compared to the obligation, as well as other market or regulatory conditions. In addition, we consider the cash requirements of our business investment opportunities. Accordingly, actual funding amounts and the timing of such funding may differ from current estimates. The following table presents the total benefit payments expected to be paid to participants by year, which includes payments funded from our assets, as well as payments paid from the plan for the year ended October 31, (in thousands): Pension Benefits 2020 $ 3,211 2021 3,227 2022 3,181 2023 3,187 2024 3,322 2025 - 2029 17,098 Total $ 33,226 Defined Contribution Plan We also sponsor a defined contribution plan into which we and our employees make contributions. We merged a predecessor plan sponsored by Woodcraft into our defined contribution plan effective January 1, 2017. We match 50% up to the first 5% of employee annual salary deferrals under our existing plan. Beginning January 1, 2018, the plan was amended to provide the same match to Woodcraft employees. Prior to January 1, 2018, we matched 35% up to the first 5% of employee deferrals for employees who participated in the predecessor Woodcraft plan. We do not offer our common stock as a direct investment option under these plans. For the years ended October 31, 2019 , 2018 and 2017 , we contributed approximately $2.7 million , $2.6 million and $2.4 million for these plans, respectively. Other Plans Under our postretirement benefit plan, we provide certain healthcare and life insurance benefits for a small number of eligible retired employees who were employed prior to January 1, 1993. Certain employees may become eligible for those benefits if they reach normal retirement age while working for us. We continue to fund benefit costs on a pay-as-you-go basis. The table below indicates the amount of these liabilities included in the accompanying consolidated balance sheets: October 31, 2019 October 31, 2018 (In thousands) Accrued liabilities $ 49 $ 49 Deferred pension and postretirement benefits 311 323 Total $ 360 $ 372 We also have supplemental benefit plans covering certain executive officers and a non-qualified deferred compensation plan covering members of the Board of Directors and certain key employees. Our liability under the supplemental benefit plan was approximately $4.2 million and $3.4 million as of October 31, 2019 and 2018 , and our liability under the deferred compensation plan was approximately $3.8 million and $3.5 million , respectively. As of October 31, 2019 and 2018</t>
  </si>
  <si>
    <t>Warranty Obligations</t>
  </si>
  <si>
    <t>Commitments and Contingencies Disclosure [Abstract]</t>
  </si>
  <si>
    <t>We accrue warranty obligations as we recognize revenue associated with certain products. We make provisions for our warranty obligations based upon historical experience of costs incurred for such obligations adjusted, as necessary, for current conditions and factors.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solidated balance sheets) follows: Year Ended October 31, 2019 2018 (In thousands) Beginning balance as of November 1, 2018, and 2017, respectively $ 295 $ 323 Provision for warranty expense — 4 Change in accrual for preexisting warranties (20 ) (16 ) Warranty costs paid (15 ) (16 ) Total accrued warranty $ 260 $ 295 Less: Current portion of accrued warranty 136 148 Long-term portion at October 31, $ 124 $ 147</t>
  </si>
  <si>
    <t>Income Taxes</t>
  </si>
  <si>
    <t>Income Tax Disclosure [Abstract]</t>
  </si>
  <si>
    <t>We provide for income taxes on taxable income at the applicable statutory rates. The following table summarizes the components of income tax expense (benefit) for the years ended October 31, 2019 , 2018 and 2017 : Year Ended October 31, 2019 2018 2017 (In thousands) Current Federal $ 3,338 $ 983 $ 1,991 State and local 299 417 873 Non-United States 3,879 3,356 4,067 Total current 7,516 4,756 6,931 Deferred Federal 1,497 (5,828 ) 1,860 State and local 1,087 670 (450 ) Non-United States 676 (398 ) (1,522 ) Total deferred 3,260 (5,556 ) (112 ) Total income tax expense (benefit) $ 10,776 $ (800 ) $ 6,819 For financial reporting purposes, (loss) income before income taxes for the years ended October 31, 2019 , 2018 and 2017 includes the following components: Year Ended October 31, 2019 2018 2017 (In thousands) Domestic $ (58,247 ) $ 9,721 $ 9,189 Foreign 22,293 16,032 16,313 Total (loss) income before income taxes $ (35,954 ) $ 25,753 $ 25,502 The following table reconciles our effective income tax rate to the federal statutory rate for the years ended October 31, 2019 , 2018 and 2017 : Year Ended October 31, 2019 2018 2017 United States tax at statutory rate 21.0 % 23.3 % 35.0 % State and local income tax 3.1 3.4 1.7 Non-United States income tax (0.5 ) (1.6 ) (9.1 ) Deferred rate impact — — (4.1 ) General business credits (4.7 ) (0.4 ) (0.5 ) Change in valuation allowance (1.5 ) (0.1 ) (0.6 ) Other permanent differences 3.0 — 3.3 Deferred rate impact of enactment of tax reform — (30.5 ) — Foreign tax positions under the Act (GILTI and FDII) 3.3 — — Tax impact of stock based compensation (1.6 ) (0.5 ) — Impact of deemed repatriation (1.1 ) 4.8 — Asset impairment charges (50.7 ) — — Return to actual adjustments (0.3 ) (1.5 ) 1.0 Effective tax rate (30.0 )% (3.1 )% 26.7 % On December 22, 2017, the Tax Cuts and Jobs Act (the Act) was signed into law. The Act reduced our federal income tax statutory rate from 35.0% to 21.0% for the fiscal year ending October 31, 2019 and 23.3% for the fiscal year ended October 31, 2018, which reflects the period November 1, 2017 to December 31, 2017 at the previous 35.0% rate and the period January 1, 2018 to October 31, 2018 at the new 21.0% rate. The Act also imposed additional tax law changes that became effective during fiscal 2019, which include new requirements for a global intangible low-taxed income provision (GILTI) and a deduction for foreign-derived intangible income (FDII). We elected to account for the tax on GILTI as a period cost and therefore have not recorded deferred taxes related to GILTI on our foreign subsidiaries. The October 31, 2019 effective rate was primarily impacted by a net charge of $1.2 million related to GILTI and FDII, as well as discrete charge of $0.4 million for the adjustment of the one-time mandatory transition tax on deemed repatriation of previously tax-deferred and unremitted foreign earnings and $0.6 million related to the vesting or exercise of equity-based compensation awards. Additionally, during the year ended October 31, 2019, we recorded a $74.6 million asset impairment charge, which was primarily non-deductible, in the NA Cabinet Components segment, as further explained in Note 5 , " Goodwill and Intangible Assets ." Discrete items contributing to the October 31, 2018 income tax benefit included $7.7 million for the re-measurement of our deferred income tax assets and liabilities due to the decrease in the federal corporate income tax rate, a benefit of $0.2 million for the true up of our accruals and related deferred taxes from prior year filings and settled tax audits, and a benefit of $0.2 million related to the vesting or exercise of equity-based compensation awards, partially offset by a tax expense of $1.2 million for the one-time mandatory transition tax on deemed repatriation of previously tax-deferred and unremitted foreign earnings. The decrease in the October 31, 2017 effective tax rate is due primarily to a greater proportion of U.S. taxable income in relation to foreign taxable income for the year. The U.S. tax rate is generally higher than the foreign tax rate. The effective rate is also lower due to a change over a period of three years in the deferred tax rate, primarily in the U.K., from 19% to 17%. Given the significance of the Act, the SEC staff issued Staff Accounting Bulletin No. 118 (SAB 118), which allows registrants to record provisional amounts during a one year “measurement period”. As of October 31, 2019, we have completed the accounting for the tax effects of the Act. In light of the Act, we repatriated $24.2 million and $2.8 million of foreign earnings from our international operations during the years ended October 31, 2019 and 2018 , respectively. This was repatriation of excess cash that was a portion of the one-time mandatory transition tax discussed above. We will continue to evaluate our foreign cash position and may repatriate additional foreign earnings in the future. With the exception of the one-time mandatory transition tax on deemed repatriation of previously tax-deferred and unremitted foreign earnings, we do not anticipate any material tax impact from any potential repatriation of previously unremitted foreign earnings. If the investment in our foreign subsidiaries were completely realized, we could incur an estimated residual U.S. tax liability of $0.1 million . The decrease in the 2017 effective tax rate is due primarily to a greater proportion of U.S. taxable income in relation to foreign taxable income for the year. The U.S. tax rate is generally higher than the foreign tax rate. The effective rate is also lower due to a change over a period of three years in the deferred tax rate, primarily in the U.K., from 19% to 17%. Significant components of our net deferred tax liabilities and assets were as follows: October 31, 2019 2018 (In thousands) Deferred tax assets: Employee benefit obligations $ 7,227 $ 9,910 Accrued liabilities and reserves 1,646 1,609 Pension and other benefit obligations 4,365 1,872 Inventory 632 548 Loss and tax credit carry forwards 2,915 3,716 Other 110 119 Total gross deferred tax assets 16,895 17,774 Less: Valuation allowance 1,560 1,275 Total deferred tax assets, net of valuation allowance 15,335 16,499 Deferred tax liabilities: Property, plant and equipment 11,075 10,577 Goodwill and intangibles 23,623 23,432 Total deferred tax liabilities 34,698 34,009 Net deferred tax liabilities $ 19,363 $ 17,510 At October 31, 2019 , state operating loss carry forwards totaled $37.5 million . The majority of these losses begin to expire in 2025. Tax credits available to offset future tax liabilities totaled $1.4 million and are expected to be utilized within the next twelve months. We evaluate tax benefits of operating losses and tax credit carry forwards on an ongoing basis, including a review of historical and projected future operating results, the eligible carry forward period and other circumstances. We have recorded a valuation allowance for certain state net operating losses as of October 31, 2019 and 2018 , totaling $1.6 million and $1.3 million , respectively ( $1.2 million and $1.0 million , respectively, net of federal taxes) for the respective periods. In assessing the need for a valuation allowance, we consider both positive and negative evidence related to the likelihood of realization of the deferred tax assets. The following table reconciles the change in the unrecognized income tax benefit associated with uncertain tax positions for the years ended October 31, 2019 , 2018 and 2017 (in thousands): Unrecognized Income Tax Benefits Balance at October 31, 2016 $ 579 Additions for tax positions related to the current year — Additions for tax positions related to the prior year 12 Balance at October 31, 2017 $ 591 Additions for tax positions related to the current year — Additions for tax positions related to the prior year 15 Balance at October 31, 2018 $ 606 Additions for tax positions related to the current year — Additions for tax positions related to the prior year 16 Reassessment of position (66 ) Balance at October 31, 2019 $ 556 As of October 31, 2019 , our unrecognized tax benefit (UTB) relates to certain state tax items regarding the interpretation of tax laws and regulations. At October 31, 2019 , $0.6 million is recorded as a liability for uncertain tax positions. The disallowance of the UTB would not materially affect the annual effective tax rate. We, along with our subsidiaries, file income tax returns in the U.S. and various state jurisdictions as well as in the U.K., Germany and Canada. In certain jurisdictions, the statute of limitations has not yet expired. We generally remain subject to examination of our U.S. income tax returns for 2016 and subsequent years. We generally remain subject to examination of our various state and foreign income tax returns for a period of four to five years from the date the return was filed. The state impact of any federal changes remains subject to examination by various states for a period of up to one year after formal notification to the state of the federal change.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do not believe any of the UTB at October 31, 2019 will be recognized within the next twelve months.</t>
  </si>
  <si>
    <t>Commitments and Contingencies</t>
  </si>
  <si>
    <t>Operating Leases and Purchase Obligations We have operating leases for certain real estate and equipment used in our business. Rental expense for the years ended October 31, 2019 , 2018 and 2017 was $9.9 million , $9.5 million and $10.5 million , respectively. We are a party to non-cancelable purchase obligations primarily for door hardware, primary and secondary steel and primary and secondary aluminum used in our manufacturing processes, as well as expenditures related to capital projects in progress. We paid $11.1 million and $5.2 million pursuant to these arrangements for the years ended October 31, 2019 and 2018 , respectively. These obligations total $18.7 million and $16.7 million at October 31, 2019 and 2018 , respectively, and extend through fiscal 2018. Future amounts paid pursuant to these arrangements will depend, to some extent, on our usage. The following table presents future minimum rental payments under operating leases with remaining terms in excess of one year at October 31, 2019 (in thousands): Operating Leases 2020 $ 9,121 2021 6,981 2022 6,012 2023 5,506 2024 4,699 Thereafter 15,220 Total $ 47,539 Asset Retirement Obligation We maintain an asset retirement obligation associated with a leased facility in Kent, Washington. We have estimated our future cash flows associated with this asset retirement obligation and recorded an asset and corresponding liability. We are depreciating the asset and accreting the liability over a seven year term, to culminate in an asset retirement obligation of $2.2 million as of February 2025.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scal 2020 . Wh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 We have been and are currently party to multiple claims, some of which are in litigation, relating to alleged defects in a commercial sealant product that was manufactured and sold during the 2000's. During the years ended October 31, 2018 and 2017 , our insurance carrier reimbursed fees and expenses originally incurred as part of our defense of these various commercial sealant claims totaling $0.5 million and $4.0 million , respectively. There were no corresponding reimbursements during 2019. While we believe that our product was not defective and that we would prevail in these commercial sealant product claims if taken to trial, the timing, ultimate resolution and potential impact of these claims is not currently determinable. Nevertheless, after taking into account all currently available information, including our defenses, the advice of our counsel, and the extent and currently-expected availability of our existing insurance coverage, we believe that the eventual outcome of these commercial sealant claims will not have a material adverse effect on our overall financial condition, results of operations or cash flows, and we have not recorded any accrual with regard to these claims.</t>
  </si>
  <si>
    <t>Derivative Instruments</t>
  </si>
  <si>
    <t>Derivative Instruments and Hedging Activities Disclosure [Abstract]</t>
  </si>
  <si>
    <t>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and aluminum scrap prices. We have historically used foreign currency forwards and options to mitigate or eliminate certain of those risks at our subsidiaries. We use foreign currency contracts to offset fluctuations in the value of accounts receivable and payable balances that are denominated in currencies other than the United States Dollar, including the Euro, British Pound Sterling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ASC 815). Therefore, changes in the fair value of these contracts and the realized gains and losses are recorded in the consolidated statements of (loss) income for the years ended October 31, 2019 , 2018 and 2017 were as follows (in thousands): Year Ended October 31, Derivatives Not Designated as Hedging Instruments Location of (Loss) or Gain: 2019 2018 2017 Foreign currency derivatives Other, net $ (10 ) $ (11 ) $ (88 ) We have chosen not to offset any of our derivative instruments in accordance with the provisions of ASC 815. Therefore, the assets and liabilities are presented on a gross basis on our accompanying consolidated balance sheets. Less than $0.1 million of fair value related to foreign currency derivatives was included in prepaid and other current assets as of the years ended October 31, 2019 and 2018, and less than $0.1 million of fair value related to foreign currency derivatives was included in accrued liabilities as of October 31, 2019. The following table summarizes the notional amounts and fair value of outstanding derivative contracts at October 31, 2019 and 2018 (in thousands): Notional as indicated Fair Value in $ October 31, October 31, October 31, October 31, Foreign currency derivatives: Buy EUR, Sell USD EUR 301 455 $ 1 $ 1 Sell CAD, Buy USD CAD 405 229 2 — Sell GBP, Buy USD GBP 73 22 — — Buy EUR, Sell GBP EUR 57 34 — — Buy USD, Sell EUR USD 13 12 — — For the classification in the fair value hierarchy, see Note 13 , " Fair Value Measurements of Assets and Liabilities</t>
  </si>
  <si>
    <t>Fair Value Measurement of Assets and Liabilities</t>
  </si>
  <si>
    <t>Fair Value Disclosures [Abstract]</t>
  </si>
  <si>
    <t>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s of October 31, 2019 and 2018 , foreign currency derivatives were the only instruments being measured on a recurring basis. Less than $0.1 million of foreign currency derivatives were included in total assets as of October 31, 2019 and less than $0.1 million of foreign currency derivatives were included in total assets and total liabilities as of October 31, 2018 . All of our derivative contracts are valued using quoted market prices from brokers or exchanges and are classified within Level 2 of the fair value hierarchy. As of October 31, 2019 and 2018 , we had approximately $2.4 million of certain property, plant and equipment located in our NA Fenestration segment that was recorded at fair value on a non-recurring basis and classified as Level 3. The fair value was based on broker opinions.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s in interest rate risk. As a result, the fair value of our debt instruments approximates carrying value at October 31, 2019 and 2018 (Level 2 measurement). The liability portion of our performance share awards are marked-to-market on a quarterly basis during a three-year vesting period based on market data (Level 2 measurement). For further information, refer to Note 14, "Stock-Based Compensation - Performance Share Awards."</t>
  </si>
  <si>
    <t>Stock-Based Compensation</t>
  </si>
  <si>
    <t>Share-based Compensation [Abstract]</t>
  </si>
  <si>
    <t>We have established and maintain an Omnibus Incentive Plan (2008 Plan) that provides for the granting of restricted stock awards, stock options, restricted stock units, performance share awards, performance restricted stock units, and other stock-based and cash-based awards. The 2008 Plan is administered by the Compensation and Management Development Committee of the Board of Directors. The aggregate number of shares of common stock authorized for grant under the 2008 Plan is 7,650,000 as approved by the shareholders. Any officer, key employee and/or non-employee director is eligible for awards under the 2008 Plan. We grant restricted stock units to non-employee directors on the first business day of each fiscal year. Annually, pending approval by the Compensation &amp; Management Development Committee of our Board of Directors in December, we grant a mix of restricted stock awards, performance shares and/or performance restricted stock units to officers, management and key employees. We also historically granted stock options to certain officers, directors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years ended October 31, 2019 , 2018 and 2017 , follows: Restricted Stock Awards Weighted Average Grant Date Fair Value per Share Non-vested at October 31, 2016 266,700 $ 19.19 Granted 93,800 19.46 Vested (73,100 ) 17.67 Forfeited (3,100 ) 19.65 Non-vested at October 31, 2017 284,300 19.66 Granted 73,400 20.70 Vested (111,800 ) 20.16 Forfeited (28,700 ) 19.66 Non-vested at October 31, 2018 217,200 19.76 Granted 124,800 13.78 Vested (42,500 ) 17.87 Forfeited (69,400 ) 19.19 Non-vested at October 31, 2019 230,100 $ 17.02 The total weighted average grant-date fair value of restricted stock awards that vested during the years ended October 31, 2019 , 2018 and 2017 was $1.3 million , $2.3 million and $1.3 million , respectively. As of October 31, 2019 , total unrecognized compensation cost related to unamortized restricted stock awards totaled $1.5 million . We expect to recognize this expense over the remaining weighted average period of 1.8 years. Stock Options Historically, stock options have been awarded to key employees, officers and non-employee directors. Effective May 2015, the director compensation structure was revised to eliminate the grant of stock options to non-employee directors. In December 2017, the Compensation &amp; Management Development Committee of the Board of Directors approved a change to the long-term incentive award program eliminating the grant of stock options and replacing this award with a grant of performance restricted stock units as further described below. As a result, stock options were not granted during the years ended October 31, 2019 and 2018.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For employees who are nearing retirement-eligibility, we recognize stock option expense ratably over the shorter of the vesting period or the period from the grant-date to the retirement-eligibility date. We use the Black-Scholes pricing model to estimate the fair value of our stock options. A description of the methodology for the valuation assumptions follows: • Expected Volatility – For stock options granted prior to July 1, 2013, we used an estimate of the historical volatility of a selected peer group. Effective July 1, 2013, we determined that we had sufficient historical data to calculate the volatility of our common stock since our spin-off in April 2008. We believe there has been uncertainty in the U.S. equities market over the past several years and that uncertainty has contributed to volatility in equities in general. We expect this volatility to continue over the foreseeable future. Therefore, we believe that our historical volatility is a proxy for expected volatility. We have not excluded any of our historical data from the volatility calculation, and we are not aware of any specific significant factors which might impact our future volatility. • Expected Term – For stock options granted prior to July 1, 2013, we determined the expected term using historical information of our former parent company prior to the spin-off in 2008, with regards to option vesting, exercise behavior and contractual expiration, as we believed that this employee group was the most similar to our employee group. Separate groups of employees that have similar historical exercise behavior were considered separately. Effective July 1, 2013, we determined that we had sufficient historical data to estimate our expected term using our own data with regards to the exercise behavior, cancellations, retention patterns and remaining contractual terms. When analyzing these patterns and variables, we considered the stratification of the awards (large grants to relatively few employees versus smaller grants to many others), the age of certain employees with larger grants, the historical exercise behavior of the employee group, and fluctuations/volatility of our underlying common stock, as to whether the stock options are expected to be out-of-the-money. For our directors, stock options vested immediately, and, as such, the expected term approximated the contractual term, after adjusting for historical forfeitures. We believe our estimates are reasonable given these factors. • Risk-Free Rate – We base the risk-free rate on the yield at the date of grant of a zero-coupon United States Treasury bond whose maturity period equals the option’s expected term. • Expected Dividend Yield – We base the expected dividend yield on our historical dividend payment of approximately $0.16 per share. The following table summarizes the assumptions used to estimate the fair value of our stock options granted during the year ended October 31, 2017 . Year Ended October 31, 2017 Weighted-average expected volatility 34.7% Weighted-average expected term (in years) 5.7 Risk-free interest rate 2.0% Expected dividend yield over expected term 1.0% Weighted average grant date fair value $6.25 The following table summarizes our stock option activity for the years ended October 31, 2019 , 2018 and 2017 . Stock Options Weighted Average Exercise Price Weighted Average Remaining Contractual Term (in years) Aggregate Intrinsic Value (000s) Outstanding at October 31, 2016 2,386,220 $ 16.84 5.1 $ 2,384 Granted 292,600 19.45 Exercised (507,660 ) 15.67 Forfeited/Expired (18,402 ) 19.90 Outstanding at October 31, 2017 2,152,758 17.44 5.2 $ 9,700 Granted — — Exercised (377,218 ) 12.58 Forfeited/Expired (21,884 ) 19.28 Outstanding at October 31, 2018 1,753,656 18.47 5.0 $ 51 Granted — — Exercised (204,770 ) 15.76 Forfeited/Expired (132,700 ) 20.01 Outstanding at October 31, 2019 1,416,186 18.71 4.2 $ 1,449 Vested or expected to vest at October 31, 2019 1,416,186 18.71 4.2 $ 1,449 Exercisable at October 31, 2019 1,334,714 $ 18.67 4.0 $ 1,449 Intrinsic value is the amount by which the market price of the common stock on the date of exercise exceeds the exercise price of the stock option. For the years ended October 31, 2019 , 2018 and 2017 , the total intrinsic value of our stock options that were exercised totaled $0.4 million , $2.9 million and $3.1 million , respectively. The total fair value of stock options vested during the years ended October 31, 2019 , 2018 and 2017 , was $1.1 million , $1.5 million and $1.8 million , respectively. As of October 31, 2019 , substantially all compensation cost related to stock options has been recognized.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During the years ended October 31, 2019 , 2018 and 2017 , 34,050 , 18,050 and 24,560 restricted stock units, respectively, were granted and immediately vested with corresponding weighted average grant date fair value of $15.51 , $21.85 and $15.65 , respectively. As of October 31, 2019 , there were 4,616 non-vested restricted stock units from the fiscal 2019 grant which will vest in December 2020. As of October 31, 2018 and 2017 , there were no non-vested restricted stock units. During the year ended October 31, 2019, we paid less than $0.4 million to settle restricted stock units. We did not make any payments to settle restricted stock units during the years ended October 31, 2018 and 2017 . Performance Share Awards We have granted performance share awards to key employees and officers annually in December. In addition, we awarded performance shares in January 2016 to a new officer. These awards cliff vest after a three -year period with service and performance measures such as relative total shareholder return (R-TSR) and earnings per share (EPS) growth as vesting conditions. The number of performance share awards earned is variable depending on the metrics achieved. The settlement method is 50% in cash and 50% in our common stock. Performance share awards issued during the year ended October 31, 2019 vest with return on net assets (RONA) as the vesting condition and pay out 100% in cash. To account for these awards, we have bifurcated the portion subject to a market condition (R-TSR) and the portion subject to an internal performance measure (EPS or RONA).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 -year term of the award with a credit to additional paid-in-capital. To value the shares subject to the EPS and RONA performance measures, we used the value of our common stock on the date of grant as the grant-date fair value per share. This amount will be expensed over the three -year term of the award, with a credit to additional paid-in-capital, and could fluctuate depending on the number of shares ultimately expected to vest based on our assessment of the probability that the performance conditions will be achieved. The portion of the awards expected to settle in cash is recorded as a liability and is marked to market over the three -year term of the award, and could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EPS, R-TSR, and RONA performance metrics: Grant Date Fair Value Grant Date Shares Awarded EPS R-TSR RONA Forfeited November 30, 2016 186,500 $ 19.45 $ 26.61 — 42,230 December 7, 2017 146,500 20.70 21.81 — 33,208 December 5, 2018 131,500 — — 13.63 18,100 On December 3, 2018 and January 25, 2019, 139,164 shares vested pursuant to the December 2013 grant and a total of 4,300 shares vested pursuant to the January 2016 grant, however, performance conditions resulted in no share issuances or cash payments for either of these awards. The November 2016 and December 2017 grants include a return on invested capital (ROIC) metric which, if achieved, could enhance the number of shares that are ultimately issued but cannot exceed the maximum (200%). Due to the uncertainty with regard to achieving this metric, no value has been assigned. In the event and at such time as the metric is deemed achievable, compensation expense will begin to be recognized through the remaining vesting period. For the years ended October 31, 2019 and 2017, we recorded $1.1 million and $3.0 million , respectively, of compensation expense related to performance share awards. For the year ended October 31, 2018, we recorded a decrease in compensation expense of $0.9 million , which reflected a decrease in the number of shares expected to vest in November 2019 associated with the November 30, 2016 performance share grant. Performance share awards are not considered outstanding shares and do not have voting rights, although dividends are accrued over the performance period and will be payable in cash based upon the number of performance shares ultimately earned. Performance shares are excluded from diluted weighted-average shares used to calculate earnings per share until the performance criteria is probable to result in the issuance of contingent shares. We evaluate the probability of the performance share vesting within one year of the vesting date. As of October 31, 2019, we have deemed 56,103 performance share awards from our November 30, 2016 grant to vest, of which 28,051 will be paid in our common stock and 28,051 , along with accrued dividends, will settle in cash. For the years ended October 31, 2019 and 2017, there were 28,051 and 23,175 shares, respectively, related to performance shares that were potentially dilutive and considered in the diluted weighted average shares calculations. No contingent shares related to performance shares are included in diluted weighted average shares for the year ended October 31, 2018. Performance Restricted Stock Units We awarded performance restricted stock units to key employees and officers beginning in December 2017. These awards cliff vest upon a three-year service period with the absolute total shareholder return of our common stock over this three-year term as the vesting criteria. The number of performance restricted stock units earned is variable depending on the metric achieved, and the settlement method is 100% in our common stock, with accrued dividends paid in cash at the time of vesting, assuming the shares had been outstanding throughout the performance period. To value the performance restricted stock units, we utiliz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Absolute Total Shareholder Return (A-TSR) milestones: Vesting Level Vesting Criteria Percentage of Award Vested Level 1 A-TSR greater than or equal to 50% 150% Level 2 A-TSR less than 50% and greater than or equal to 20% 100% Level 3 A-TSR less than 20% and greater than or equal to -20% 50% Level 4 A-TSR less than -20% —% The following table summarizes our performance restricted stock unit grants and the grant date fair value for the A-TSR performance metric: Grant Date Shares Awarded Grand Date Fair Value Shares Forfeited December 7, 2017 78,200 $ 17.76 17,754 December 5, 2018 89,200 $ 13.63 13,800 During the years ended October 31, 2019 and 2018, we recorded compensation expense of approximately $0.7 million and $0.4 million related to our performance share restricted units. Similar to performance shares,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The following table summarizes amounts expensed as selling, general and administrative expense related to restricted stock awards, stock options, restricted stock units, performance share awards and performance restricted stock units for the years ended October 31, 2019 , 2018 and 2017 (in thousands): Year Ended October 31, 2019 2018 2017 Restricted stock awards $ 1,018 $ 1,462 $ 1,810 Stock options 158 467 1,820 Restricted stock units 950 (364 ) 855 Performance share awards 1,131 (944 ) 3,001 Performance restricted stock units 708 401 — Total compensation expense 3,965 1,022 7,486 Income tax effect 997 (35 ) 1,999 Net compensation expense $ 2,968 $ 1,057 $ 5,487</t>
  </si>
  <si>
    <t>Stockholders' Equity</t>
  </si>
  <si>
    <t>Stockholders' Equity Attributable to Parent [Abstract]</t>
  </si>
  <si>
    <t>As of October 31, 2019 , our authorized capital stock consists of 125,000,000 shares of common stock, at par value of $0.01 per share, and 1,000,000 shares of preferred stock, with no par value. As of October 31, 2019 and 2018 , we had 37,370,402 and 37,433,817 shares of common stock issued, respectively, and 33,021,789 and 33,339,032 shares of common stock outstanding, respectively. There were no shares of preferred stock issued or outstanding at October 31, 2019 and 2018 . Stock Repurchase Program and Treasury Stock On August 30, 2018, our Board of Directors approved a stock repurchase program that authorized the repurchase of up to $60.0 million worth of shares of our common stock. Repurchases under the new program will be made in open market transactions or privately negotiated transactions, subject to market conditions, applicable legal requirements and other relevant factors. The program does not have an expiration date or a limit on the number of shares that may be purchased. During the years ended October 31, 2019 and 2018 , we purchased 583,398 shares and 1,900,000 shares, respectively, at a cost of $9.6 million and $32.0 million , respectively, under this program.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shares and performance restricted stock unit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3 million and $2.1 million in the years ended October 31, 2019 and 2018 , respectively. For a summary of treasury stock activity for the years ended October 31, 2019 , 2018 and 2017 , refer to the Consolidated Statement of Stockholders' Equity</t>
  </si>
  <si>
    <t>Other Income (Expense)</t>
  </si>
  <si>
    <t>Other Income and Expenses [Abstract]</t>
  </si>
  <si>
    <t>Other income included under the caption "Other, net" on the accompanying consolidated statements of (loss) income, consisted of the following (in thousands): Year Ended October 31, 2019 2018 2017 Foreign currency transaction (losses) gains $ (187 ) $ 113 $ 713 Foreign currency exchange derivative losses (197 ) (11 ) (88 ) Pension service benefit 396 978 430 Interest income 63 69 86 Other 41 7 19 Other income $ 116 $ 1,156 $ 1,160 Other income for the years ended October 31, 2018 and 2017 has been updated to reflect the adoption of Accounting Standards Update 2017-07. For further information, see Note 21, "New Accounting Guidance".</t>
  </si>
  <si>
    <t>Segment Information</t>
  </si>
  <si>
    <t>Segment Reporting [Abstract]</t>
  </si>
  <si>
    <t>We present three reportable business segments: (1) NA Fenestration, comprising three operating segments primarily focused on the fenestration market in North America including vinyl profiles, insulating glass spacers, screens &amp; other fenestration components; (2) EU Fenestration, comprising our U.K.-based vinyl extrusion business, manufacturing vinyl profiles &amp; conservatories, and the European insulating glass business manufacturing insulating glass spacers; and (3) NA Cabinet Components, comprising our cabinet door and components operations. We maintain a grouping called Unallocated Corporate &amp; Other, which includes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and inter-segment eliminations, and executive incentive compensation and medical expense fluctuations relative to planned costs as determined during the annual planning process. Other general and administrative costs associated with the corporate office are allocated to the reportable segments, based upon a relative measure of profitability in order to more accurately reflect each reportable business segment's administrative costs. We allocate corporate expenses to businesses acquired mid-year from the date of acquisition. The accounting policies of our operating segments are the same as those used to prepare the accompanying consolidated financial statements. Corporate general and administrative expenses allocated during the years ended October 31, 2019 , 2018 and 2017 were $18.3 million , $18.7 million and $17.0 million , respectively. ASC Topic 280-10-50, “ Segment Reporting ”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years ended October 31, 2019 , 2018 and 2017 was as follows (in thousands): NA Fenestration (1) EU Fenestration (1) NA Cabinet Comp. Unallocated Corp. &amp; Other Total Year Ended October 31, 2019 Net sales $ 503,837 $ 164,997 $ 229,644 $ (4,637 ) $ 893,841 Depreciation and amortization 27,054 8,845 13,178 509 49,586 Operating income (loss) 39,765 19,040 (74,236 ) (10,996 ) (26,427 ) Capital expenditures 12,984 6,365 5,383 151 24,883 Total assets $ 226,243 $ 212,239 $ 181,416 $ 25,212 $ 645,110 Year Ended October 31, 2018 Net sales $ 485,366 $ 159,973 $ 249,813 $ (5,367 ) $ 889,785 Depreciation and amortization 27,248 9,607 14,401 566 51,822 Operating income (loss) 30,633 12,702 3,167 (10,805 ) 35,697 Capital expenditures 13,929 5,450 6,965 140 26,484 Total assets $ 239,915 $ 214,704 $ 272,313 $ 16,282 $ 743,214 Year Ended October 31, 2017 Net sales $ 474,878 $ 147,963 $ 248,808 $ (5,094 ) $ 866,555 Depreciation and amortization 34,308 8,833 13,811 543 57,495 Operating income (loss) 25,955 13,673 4,089 (9,780 ) 33,937 Capital expenditures $ 18,822 $ 7,841 $ 7,349 $ 552 $ 34,564 (1) NA Fenestration and EU Fenestration were previously named "NA Engineered Components" and "EU Engineered Components". The following table summarizes the change in the carrying amount of goodwill by segment for the years ended October 31, 2019 and 2018 (in thousands): NA Fenestration EU Fenestration NA Cabinet Comp. Unallocated Corp. &amp; Other Total Balance as of October 31, 2017 $ 38,712 $ 69,735 $ 113,747 $ — $ 222,194 Foreign currency translation adjustment — (2,567 ) — — (2,567 ) Balance as of October 31, 2018 $ 38,712 $ 67,168 $ 113,747 $ — $ 219,627 Asset impairment charge — — (74,600 ) — (74,600 ) Foreign currency translation adjustment — 536 — — 536 Balance as of October 31, 2019 $ 38,712 $ 67,704 $ 39,147 $ — $ 145,563 For further details of Goodwill, see Note 5 , " Goodwill and Intangible Assets ", located herewith. We did not allocate non-operating expense or income tax expense to the reportable segments. The following table reconciles operating income (loss) as reported above to net (loss) income for the years ended October 31, 2019 , 2018 and 2017 : Year Ended October 31, 2019 2018 2017 (in thousands) Operating (loss) income $ (26,427 ) $ 35,697 $ 33,937 Interest expense (9,643 ) (11,100 ) (9,595 ) Other, net 116 1,156 1,160 Income tax (expense) benefit (10,776 ) 800 (6,819 ) Net (loss) income $ (46,730 ) $ 26,553 $ 18,683 Geographic Information Our manufacturing facilities and all long-lived assets are located in the U.S., U.K. and Germany. We attribute our net sales to a geographic region based on the location of the customer. The following tables provide information concerning our net sales for the years ended October 31, 2019 , 2018 and 2017 , and our long-lived assets as of October 31, 2019 and 2018 (in thousands): Year Ended October 31, Net sales 2019 2018 2017 United States $ 683,204 $ 676,776 $ 667,063 Europe 162,106 159,652 148,370 Canada 20,088 23,610 24,442 Asia 18,360 18,584 17,028 Other foreign countries 10,083 11,163 9,652 Total net sales $ 893,841 $ 889,785 $ 866,555 Year Ended October 31, Long-lived assets, net 2019 2018 United States $ 288,722 $ 384,595 Germany 16,899 16,507 United Kingdom 140,839 141,814 Total long-lived assets, net $ 446,460 $ 542,916 Long-lived assets, net includes: property, plant and equipment, net; goodwill; and intangible assets, net.</t>
  </si>
  <si>
    <t>Earnings Per Share</t>
  </si>
  <si>
    <t>We compute basic (loss) earnings per share by dividing net (loss)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The computation of basic and diluted earnings per share for the years ended October 31, 2019 , 2018 and 2017 follows (in thousands, except per share data): Net (Loss) Income Weighted Average Shares Per Share Year Ended October 31, 2019 Basic loss per common share $ (46,730 ) 32,960 $ (1.46 ) Diluted loss per common share (1) $ (46,730 ) 32,960 $ (1.46 ) Year Ended October 31, 2018 Basic earnings per common share $ 26,553 34,701 $ 0.77 Effect of dilutive securities: Stock options 198 Restricted stock 126 Diluted earnings per common share $ 26,553 35,025 $ 0.76 Year Ended October 31, 2017 Basic earnings per common share $ 18,683 34,230 $ 0.55 Effect of dilutive securities: Stock options 446 Restricted stock 138 Performance shares 23 Diluted earnings per common share $ 18,683 34,837 $ 0.54 (1) The computation of diluted earnings per share excludes outstanding stock options and other common stock equivalents when their inclusion would be anti-dilutive. During the twelve-month period ended October 31, 2019, 39,766 shares of common stock equivalents, 113,383 shares of restricted stock and 28,051 contingent shares related to performance share awards and performance restricted stock units were excluded from the computation of diluted earnings per share. For the years ended October 31, 2019 , 2018 and 2017 , we had 1,267,141 , 1,000,356 , and 686,650 securities, respectively, that were potentially dilutive in future earnings per share calculations. Such dilution will be dependent on the excess of the market price of our stock over the exercise price and other components of the treasury stock method.</t>
  </si>
  <si>
    <t>Unaudited Quarterly Data</t>
  </si>
  <si>
    <t>Quarterly Financial Information Disclosure [Abstract]</t>
  </si>
  <si>
    <t>lected quarterly financial data for the years ended October 31, 2019 and 2018 was as follows (amounts in thousands, except per share amounts): For the Quarter Ended January 31, 2019 April 30, 2019 July 31, 2019 October 31, 2019 Net sales $ 196,808 $ 218,203 $ 238,461 $ 240,369 Cost of sales (excluding depreciation and amortization) 158,557 171,378 181,357 183,128 Depreciation and amortization 12,572 12,404 12,182 12,428 Operating (loss) income (2,450 ) (19,363 ) 19,110 (23,724 ) Net (loss) income $ (3,649 ) $ (23,974 ) $ 11,841 $ (30,948 ) Basic earnings per share (0.11 ) (0.73 ) 0.36 (0.94 ) Diluted earnings per share (0.11 ) (0.73 ) 0.36 (0.94 ) Cash dividends paid per common share $ 0.08 $ 0.08 $ 0.08 $ 0.08 For the Quarter Ended January 31, 2018 April 30, 2018 July 31, 2018 October 31, 2018 Net sales $ 191,666 $ 214,212 $ 239,821 $ 244,086 Cost of sales (excluding depreciation and amortization) 154,521 169,030 185,811 187,660 Depreciation and amortization 13,273 13,310 12,691 12,548 Operating (loss) income (596 ) 7,767 16,830 11,696 Net (loss) income $ 4,947 $ 4,136 $ 10,753 $ 6,717 Basic (loss) earnings per share 0.14 0.12 0.31 0.19 Diluted (loss) earnings per share 0.14 0.12 0.31 0.19 Cash dividends paid per common share $ 0.04 $ 0.04 $ 0.04 $ 0.08 Quarterly (loss) earnings per share results may not sum to the consolidated earnings per share results on the accompanying consolidated statements of (loss) income due to rounding and changes in weighted average shares during the respective periods. Results for the 2018 quarters have been updated to reflect the impact of an accounting change from the LIFO inventory method to the FIFO inventory method and for the adoption of Accounting Standards Update 2017-07. See Note 3 , " Inventories " and Note 20 , " New Accounting Guidance</t>
  </si>
  <si>
    <t>New Accounting Guidance Adopted</t>
  </si>
  <si>
    <t>Accounting Changes and Error Corrections [Abstract]</t>
  </si>
  <si>
    <t xml:space="preserve">Accounting Standards Recently Adopted In May 2017, the Financial Accounting Standards Board (FASB) issued Accounting Standards Update (ASU) No. 2017-09, Compensation - Stock Compensation (Topic 718) , which provides guidance as to when changes in share-based payment awards under Topic 718 should be accounted for as a modification of the award. Essentially, the changes should be considered a modification unless specific criteria are met. We adopted this guidance as of November 1, 2018 with no impact to the financial statements. In March 2017, the FASB issued ASU No. 2017-07, Compensation - Retirement Benefits (Topic 715) , Improving the Presentation of Net Periodic Pension Cost and Net Periodic Postretirement Benefit Cost. This update provides explicit guidance on how to present the service cost component and other components of net benefit cost in the income statement and allows only the service cost component of net benefit cost to be eligible for capitalization. We adopted this change retrospectively as of November 1, 2018, resulting in a reclassification for the twelve months ended October 31, 2018 and 2017 of $0.8 million and $0.3 million of benefit, respectively, from the "Cost of sales" line item and approximately $0.2 million and $0.1 million of benefit for the corresponding periods from the "Selling, general and administrative" line item to the "Other, net" line item on the accompanying condensed consolidated statement of income. In January 2017, the FASB issued ASU 2017-01, Business Combinations (Topic 805) , which provides clarity when determining whether a set of assets and activities constitutes a business. Specifically, if substantially all of the fair value of the gross assets acquired (or disposed of) is concentrated in a single identifiable asset or a group of similar identifiable assets, the set is not deemed to be a business. We adopted this change prospectively as of November 1, 2018 with no impact to the financial statements. In January 2017, the FASB issued ASU 2017-04, Intangibles - Goodwill and Other (Topic 350). This guidance simplifies the current two-step goodwill impairment test by eliminating the second step. Essentially, the entity compares the fair value of a reporting unit with its carrying value amount and recognizes an impairment charge for the amount by which the carrying value exceeds the fair value. The resulting loss is limited to the amount of goodwill. This guidance also eliminates the requirement for a reporting unit with zero or negative carrying value to perform a qualitative assessment of goodwill and apply step-two of the goodwill impairment test if the qualitative assessment fails. Thus, the same impairment assessment will be applied to all reporting units (even if the carrying value is zero or negative). We prospectively adopted this guidance as of February 1, 2019 with no material impact to the consolidated financial statements. See Note 5 , " Goodwill and Intangible Assets ," for further details of the goodwill impairment analysis performed during the year ended October 31, 2019. In August 2016, the FASB issued ASU No. 2016-15, Statement of Cash Flows (Topic 230), Classification of Certain Cash Receipts and Cash Payments . This amendment is intended to reduce diversity in practice as to how certain cash receipts and cash payments are presented and classified in the statement of cash flows by providing guidance for several specific cash flow issues. We adopted this change retrospectively as of November 1, 2018 which resulted in a reclassification of $8.5 million of earn-out payments related to a prior period acquisition from investing activities to financing activities within the Statement of Cash Flow for the year ended October 31, 2017. In May 2014, the FASB issued ASU No. 2014-09, Revenue from Contracts with Customers . This guidance prescribes a methodology to determine when revenue is recognizable and constitutes a principles-based approach to revenue recognition based on the consideration to which the entity expects to be entitled in exchange for goods or services. In addition, this guidance requires additional disclosure in the notes to the financial statements with regard to the methodology applied. This pronouncement essentially superseded and replaced existing revenue recognition rules in U.S. GAAP, including industry-specific guidance. We adopted this guidance using the modified retrospective approach on November 1, 2018. Based on our evaluation, we have concluded that the adoption of this new guidance did not have a material impact on our consolidated financial statements. For additional information, refer to Note 1, “Nature of Operations and Basis of Presentation - Revenue from Contracts with Customers”. Accounting Standards Not Yet Adopted In February 2016, the FASB established Topic 842, Leases , by issuing ASU No. 2016-02,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November 1, 2019, with early adoption permitted. We plan to adopt using a modified retrospective transition approach, applying the new standard to all leases existing at the date of initial application. We expect to adopt the new standard on November 1, 2019 and use the effective date as our date of initial application. Consequently, financial information will not be updated and the disclosures required under the new standard will not be provided for dates and periods prior to November 1, 2019. The new standard provides a number of optional practical expedients in transition. We will elect all of the new standard’s available transition practical expedients. This standard will have a material effect on our financial statements. The most significant effects on our financial statements relate to the recognition of new ROU assets and lease liabilities on our balance sheet for our operating leases and providing significant new disclosures about our leasing activities. We do not expect a significant change in our leasing activities between now and adoption. On adoption, we will recognize additional operating liabilities ranging from $40.0 million to $45.0 million , with corresponding ROU assets of the same amount based on the present value of the remaining minimum rental payments under current leasing standards for existing operating leases. </t>
  </si>
  <si>
    <t>Nature of Operations and Basis of Presentation Organization, Consolidation and Presentation of Financial Statements (Policies)</t>
  </si>
  <si>
    <t>Basis of Accounting, Policy</t>
  </si>
  <si>
    <t xml:space="preserve">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y-owned. In our opinion, these audited financial statements contain all adjustments necessary to fairly present our financial position, results of operations and cash flows for the periods presented. </t>
  </si>
  <si>
    <t>Use of Estimates, Policy</t>
  </si>
  <si>
    <t>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pension and retirement liabilities, contingencies and income taxes. Changes in facts and circumstances may result in revised estimates and actual results may differ from these estimates. During the year ended October 31, 2017 , we recorded a change in estimate related to certain assets involved in restructuring activities, as more fully described under the caption "Restructuring." A summary of our significant accounting policies consistently applied in the preparation of the accompanying consolidated financial statements follows:</t>
  </si>
  <si>
    <t>Revenue Recognition, Deferred Revenue</t>
  </si>
  <si>
    <t>Revenue recognition The core principle of ASC Topic 606 is to recognize revenue that reflects the consideration we expect to receive for product sales when the promised items are transferred to customers. Revenue for product sales is recognized when control of the promised products is transferred to our customers, and we expect to be entitled to consideration in exchange for transferring those products. We account for a contract when a customer provides us with a firm purchase order that identifies the products to be provided, the payment terms for those services, and when collectability of the consideration due is probable.</t>
  </si>
  <si>
    <t>Cash and Cash Equivalents, Policy</t>
  </si>
  <si>
    <t>Cash and Cash Equivalents 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Concentration Credit Risk and Allowance Policy</t>
  </si>
  <si>
    <t xml:space="preserve">Concentration of Credit Risk and Allowance for Doubtful Accounts 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s ended October 31, 2019 , 2018 and 2017 , no customers provided more than 10% of our consolidated net sales. We have established an allowance for doubtful account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sses as of October 31, 2019 . </t>
  </si>
  <si>
    <t>Business Combinations Policy</t>
  </si>
  <si>
    <t xml:space="preserve">Business Combinations We apply the acquisition method of accounting for business combinations in accordance with U.S. GAAP,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t>
  </si>
  <si>
    <t>Inventory, Policy</t>
  </si>
  <si>
    <t xml:space="preserve">Inventory We record inventory at the lower of cost or net realizable value. Inventories are valued using the first-in first-out (FIFO) method. Fixed costs related to excess manufacturing capacity are evaluated and expensed in the period, to insure that inventory is properly capitalized.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 During the year ended October 31, 2019, we changed the method of inventory costing for certain inventory in two plants located in our NA Fenestration reportable business segment to the first-in first-out (FIFO) method from the last-in first-out method. We utilize the FIFO method to determine costs at all of our other operating locations. We believe that the FIFO method is preferable as it provides uniformity of inventory valuation across our global operations, aligns with how we internally manage inventory, and provides better matching of revenues and expenses. The impact of this change in accounting principle on the financial statements for each period presented is further explained in Note 3 , “ Inventories .” </t>
  </si>
  <si>
    <t>Impairment or Disposal of Long-Lived Assets, Policy</t>
  </si>
  <si>
    <t>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using our incremental borrowing rate. This calculation of fair value requires us to develop and employ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 that may cause a triggering event and necessitate such a review include, but are not limited to: a decrease in sales for certain customers, improvements or changes in technology, and/or a decision to discontinue the use of a trademark or trade name, or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the assets, including the relief from royalty method, excess current year earnings method and income method. Changes in market conditions throughout 2019 and 2017 impacted our long-term forecasts of future operating results with regard to the reduction of significant sales volume to a large customer of our United States (U.S.) vinyl operations, and lower-than-expected operating performance of our North American Cabinet Components business. We determined that these conditions were indicators of triggering events which necessitated an evaluation of certain long-term assets utilized in these businesses for potential impairment. We compared the projected undiscounted cash flows we expected to realize associated with these assets over the remaining useful lives of the primary operating assets to the net book value of the long-term assets, including goodwill, and determined that these assets were not impaired. Therefore, we did not record an impairment charge related to property, plant and equipment or intangible assets with defined lives during the years ended October 31, 2019 and 2017. There were no indicators of triggering events noted for the year ended October 31, 2018.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19 were as follows: Useful Life (in Years) Land improvements 7 to 25 Buildings 25 to 40 Building improvements 5 to 20 Machinery and equipment 2 to 15 Leasehold improvements are depreciated over the shorter of their estimated useful lives or the term of the lease. Goodwill</t>
  </si>
  <si>
    <t>Liability Reserve Estimate, Policy</t>
  </si>
  <si>
    <t>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t>
  </si>
  <si>
    <t>Pension and Other Postretirement Plans, Pensions, Policy</t>
  </si>
  <si>
    <t>Retirement Plans We sponsor a defined benefit pension plan and an unfunded postretirement plan that provides health care and life insurance benefits for a limited pool of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using a RATE: Link Model whereby target yields are developed from bonds across a range of maturity points, and a curve is fitted to those targets. Spot rates (zero coupon bond yields) are developed from the curve and used to discount benefit payments associated with each future year. Actual pension plan asset investment performance, as well as other economic experience such as discount rate and demographic experience, will either reduce or increase unamortized pension losses at the end of any fiscal year, which ultimately affects future pension costs.</t>
  </si>
  <si>
    <t>Standard Product Warranty, Policy</t>
  </si>
  <si>
    <t>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t>
  </si>
  <si>
    <t>Income Tax, Policy</t>
  </si>
  <si>
    <t>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recorded a net loss for the year ended October 31, 2019 and net income for the years ended October 31, 2018 and 2017. We have recorded pre-tax cumulative income from operations of $43.2 million for the three-year period ended October 31, 2019 . We believe we will fully realize our deferred tax assets, net of a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We have recorded a liability for uncertain tax positions which stem from certain state tax items related to the interpretation of tax laws and regulations. We continue to evaluate our positions regarding various state tax interpretations at each reporting date, until the applicable statute of limitations lapse.</t>
  </si>
  <si>
    <t>Derivatives, Policy</t>
  </si>
  <si>
    <t xml:space="preserve">Derivative Instruments We have historically used financial and commodity-based derivative contracts to manage our exposure to fluctuations in foreign currency exchange rates and aluminum prices. All derivatives are measured at fair value on a recurring basis and the methodology and classifications are discussed further in Note 13, "Derivative Instruments." We have not designated the derivative instruments we use as cash flow hedges under ASC Topic 815 " Derivatives and Hedging ”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t>
  </si>
  <si>
    <t>Foreign Currency Transactions and Translations Policy</t>
  </si>
  <si>
    <t>Foreign Currency Translation Our consolidated financial statements are presented in our reporting currency, the United States Dollar. Our German and U.K. operations are measured using the local currency as the functional currency. The assets and liabilities of our foreign operations which are denominated in other currencies are translated to United States Dollars using the prevailing exchange rates as of the balance sheet date. Revenues and expenses are translated at the average exchange rates for the applicable period. The resulting translation adjustments are recorded as a component of accumulated other comprehensive loss on the consolidated balance sheets.</t>
  </si>
  <si>
    <t>Share-based Compensation, Option and Incentive Plans Policy</t>
  </si>
  <si>
    <t>Stock–Based Compensation We have issued stock-based compensation in the form of stock options to directors, employees and officers, and non-vested restricted stock awards to certain key employees and officers. We apply the provisions of ASC Topic 718 “ Compensation - Stock Compensation ”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 -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eligibility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 -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 We have recorded current and non-current liabilities related to these awards reflected in the accompanying consolidated balance sheets at October 31, 2019 and 2018 . See Note 15, “Stock-based Compensation.” In addition, we have granted performance share units which settle in cash and shares upon vesting. The awards granted during the years ended October 31, 2018 and 2017 have vesting criteria based on a market condition (relative total shareholder return) and an internal performance condition (earnings per share growth). The award granted during the year ended October 31, 2019 utilizes return on net assets as the vesting condition and settles in cash. We utilize a Monte Carlo simulation model to value the market condition and our stock price on the date of grant to value the internal performance condition. We bifurcate the liability and equity portion of the awards (amounts expected to settle in cash and shares, respectively) and recognize expense ratably over the vesting period of three years.</t>
  </si>
  <si>
    <t>Stockholders' Equity, Policy</t>
  </si>
  <si>
    <t>Treasury Stock We use the cost method to record treasury stock purchases whereby the entire cost of the acquired shares of our common stock is recorded as treasury stock (at cost). When we subsequently reissue these shares, proceeds in excess of cost upon the issuance of treasury shares are credited to additional paid in capital, while any deficiency is charged to retained earnings.</t>
  </si>
  <si>
    <t>Earnings Per Share, Policy</t>
  </si>
  <si>
    <t>Earnings per Share Data We calculate basic earnings per share based on the weighted average number of our common shares outstanding for the applicable period. We calculate diluted earnings per share based on the weighted average number of our common shares outstanding for the period plus all potentially dilutive securities using the treasury stock method, whereby we assume that all such shares are converted into common shares at the beginning of the period, if deemed to be dilutive. If we incur a loss from continuing operations, the effects of potentially dilutive common stock equivalents (stock options and unvested restricted stock awards) are excluded from the calculation of diluted earnings per share because the effect would be anti-dilutive. Performance shares and performance restricted stock units are excluded from contingent shares for purposes of calculating diluted weighted average shares until the performance measure criteria is probable and shares are likely to be issued.</t>
  </si>
  <si>
    <t>Discontinued Operations, Policy</t>
  </si>
  <si>
    <t>During the years ended October 31, 2018 and 2017, we leased several operating facilities from a company that was directly owned by the former owner of our U.K.-based vinyl extrusion business, who was our employee until his retirement in October 2018. We recorded rent expense of $1.3 million and $1.2 million related to the related party leases for the years ended October 31, 2018 and 2017. We did not participate in any related party transactions during the year ended October 31, 2019.</t>
  </si>
  <si>
    <t>Subsequent Events, Policy</t>
  </si>
  <si>
    <t xml:space="preserve">Subsequent Events We have evaluated events occurring after the balance sheet date for possible disclosure as a subsequent event through the date the financial statements were issued. </t>
  </si>
  <si>
    <t>Nature of Operations and Basis of Presentation (Tables)</t>
  </si>
  <si>
    <t>Schedule of Product Sales</t>
  </si>
  <si>
    <t>The following table summarizes our product sales for the three years ended October 31, 2019 , 2018 , and 2017 into groupings by segment which we believe depicts how the nature, amount, timing and uncertainty of our revenues and cash flows are affected by economic factors. For further details regarding our results by segment, refer to Note 17 , “ Segment Information ”. Year Ended October 31, 2019 2018 2017 (in thousands) NA Fenestration: United States - fenestration $ 439,536 $ 412,000 $ 399,694 International - fenestration 31,106 39,309 34,279 United States - non-fenestration 17,061 18,211 25,263 International - non-fenestration 16,134 15,846 15,642 $ 503,837 $ 485,366 $ 474,878 EU Fenestration: United States - fenestration $ — $ — $ 303 International - fenestration 139,638 135,415 129,140 International - non-fenestration 25,359 24,558 18,520 $ 164,997 $ 159,973 $ 147,963 NA Cabinet Components: United States - fenestration $ 13,144 $ 14,596 $ 17,083 United States - non-fenestration 214,211 232,990 229,550 International - non-fenestration 2,289 2,227 2,175 $ 229,644 $ 249,813 $ 248,808 Unallocated Corporate &amp; Other: Eliminations $ (4,637 ) $ (5,367 ) $ (5,094 ) $ (4,637 ) $ (5,367 ) $ (5,094 ) Net sales $ 893,841 $ 889,785 $ 866,555</t>
  </si>
  <si>
    <t>Property Assets Useful Life</t>
  </si>
  <si>
    <t>The estimated useful lives of our primary asset categories at October 31, 2019 were as follows: Useful Life (in Years) Land improvements 7 to 25 Buildings 25 to 40 Building improvements 5 to 20 Machinery and equipment 2 to 15</t>
  </si>
  <si>
    <t>Cash Flow, Supplemental Disclosures</t>
  </si>
  <si>
    <t>The following table summarizes our supplemental cash flow information for the years ended October 31, 2019 , 2018 and 2017 : Year Ended October 31, 2019 2018 2017 (In thousands) Cash paid for interest $ 9,020 $ 7,890 $ 9,019 Cash paid for income taxes 5,081 4,217 3,334 Cash received from income tax refunds 1,020 95 1,167 Noncash investing and financing activities: Investment in capital leases 567 799 16,846 Increase in capitalized expenditures in accounts payable and accrued liabilities 2,897 264 392</t>
  </si>
  <si>
    <t>Receivables &amp; Allowance (Tables)</t>
  </si>
  <si>
    <t>Accounts Receivable</t>
  </si>
  <si>
    <t>Accounts receivable consisted of the following as of October 31, 2019 and 2018 : October 31, 2019 2018 (In thousands) Trade receivables $ 82,745 $ 83,828 Other 594 511 Total $ 83,339 $ 84,339 Less: Allowance for doubtful accounts 393 325 Accounts receivable, net $ 82,946 $ 84,014</t>
  </si>
  <si>
    <t>Change in Allowance for Doubtful Accounts</t>
  </si>
  <si>
    <t>The changes in our allowance for doubtful accounts were as follows: Year Ended October 31, 2019 2018 2017 (In thousands) Beginning balance as of November 1, 2018, 2017 and 2016, respectively $ 325 $ 333 $ 251 Bad debt expense 700 46 131 Amounts written off (916 ) (54 ) (49 ) Recoveries 284 — — Balance as of October 31, $ 393 $ 325 $ 333</t>
  </si>
  <si>
    <t>Inventories (Tables)</t>
  </si>
  <si>
    <t>Inventories consisted of the following at October 31, 2019 and 2018 : October 31, 2019 2018 (In thousands) Raw materials $ 32,818 $ 41,584 Finished goods and work in process 35,538 31,727 Supplies and other 2,593 1,794 Total $ 70,949 $ 75,105 Less: Inventory reserves 3,790 4,375 Inventories, net $ 67,159 $ 70,730</t>
  </si>
  <si>
    <t>Inventory Reserve Rollforward</t>
  </si>
  <si>
    <t>The changes in our inventory reserve accounts were as follows for the years ended October 31, 2019 , 2018 and 2017 : Year Ended October 31, 2019 2018 2017 (In thousands) Beginning balance as of November 1, 2018, 2017 and 2016, respectively $ 4,375 $ 4,620 $ 3,929 Charged to cost of sales 341 1,201 1,296 Write-offs (939 ) (1,415 ) (661 ) Other 13 (31 ) 56 Balance as of October 31, $ 3,790 $ 4,375 $ 4,620</t>
  </si>
  <si>
    <t>Inventory Accounting Change [Table Text Block]</t>
  </si>
  <si>
    <t>As a result of the retrospective adjustment of the change in accounting principle, certain amounts in our consolidated statements of net income for the three months and year ended October 31, 2018 was adjusted as follows (there was no impact to the corresponding three months and year ended October 31, 2017): Three months ended October 31, 2018 Year ended October 31, 2018 As Reported (1) Impact of change to FIFO As Adjusted As Reported (1) Impact of change to FIFO As Adjusted (In thousands, except per share amounts) Cost of sales $ 187,960 $ (300 ) $ 187,660 $ 697,322 $ (300 ) $ 697,022 Operating income 11,396 300 11,696 35,397 300 35,697 Income before income taxes 8,153 300 8,453 25,453 300 25,753 Income tax (expense) benefit (1,661 ) (75 ) (1,736 ) 875 (75 ) 800 Net income 6,492 $ 225 6,717 26,328 $ 225 26,553 Basic earnings per common share $ 0.19 $ — $ 0.19 $ 0.76 $ 0.01 $ 0.77 Diluted earnings per common share $ 0.19 $ — $ 0.19 $ 0.75 $ 0.01 $ 0.76 (1) As reported cost of sales and operating income have been updated to reflect the adoption of accounting standards update 2017-07. See Note 20 , " New Accounting Guidance " for further details. The consolidated balance sheet for the year ended October 31, 2018 was adjusted as follows: As of October 31, 2018 As Reported Impact of change to FIFO As Adjusted (In thousands) Inventories, net $ 69,365 $ 1,365 $ 70,730 Deferred income taxes 17,215 295 17,510 Retained earnings 242,834 1,070 243,904 The consolidated statement of cash flow for the year ended October 31, 2018 was adjusted as follows (there was no impact to the corresponding year ended October 31, 2017): As of October 31, 2018 As Reported Impact of change to FIFO As Adjusted (In thousands) Net income $ 26,328 $ 225 $ 26,553 Deferred income tax (5,631 ) 75 (5,556 ) Decrease in inventory 17,530 (300 ) 17,230 During the fourth quarter of 2019, we updated our assessment of the impact of the change in method of inventory costing and noted the impact would have not changed significantly.</t>
  </si>
  <si>
    <t>Property, Plant &amp; and Equipment (Tables)</t>
  </si>
  <si>
    <t>Property, Plant and Equipment</t>
  </si>
  <si>
    <t>Property, plant and equipment consisted of the following at October 31, 2019 and 2018 : October 31, 2019 2018 (In thousands) Land and land improvements $ 10,298 $ 10,366 Buildings and building improvements 101,569 98,212 Machinery and equipment 386,953 371,106 Construction in progress 12,348 10,293 Property, plant and equipment, gross 511,168 489,977 Less: Accumulated depreciation 317,568 288,607 Property, plant and equipment, net $ 193,600 $ 201,370</t>
  </si>
  <si>
    <t>Goodwill and Intangible Assets (Tables)</t>
  </si>
  <si>
    <t>Changes in the Carrying Amount of Goodwill</t>
  </si>
  <si>
    <t>The change in the carrying amount of goodwill for the years ended October 31, 2019 and 2018 was as follows: Year Ended October 31, 2019 2018 (In thousands) Beginning balance as of November 1, 2018 and 2017 $ 219,627 $ 222,194 Goodwill impairment charge (74,600 ) — Foreign currency translation adjustment 536 (2,567 ) Balance as of October 31, $ 145,563 $ 219,627</t>
  </si>
  <si>
    <t>Schedule of Acquired Finite-Lived Intangible Assets by Major Class</t>
  </si>
  <si>
    <t>Amortizable intangible assets consisted of the following as of October 31, 2019 and 2018 : October 31, 2019 October 31, 2019 October 31, 2018 Remaining Weighted Average Useful Life Gross Carrying Amount Accumulated Amortization Gross Carrying Amount Accumulated Amortization (In thousands) Customer relationships 10 years $ 153,950 $ 70,103 $ 153,704 $ 59,332 Trademarks and trade names 10 years 55,745 35,210 55,583 32,668 Patents and other technology 3 years 22,386 19,471 22,278 17,646 Total $ 232,081 $ 124,784 $ 231,565 $ 109,646</t>
  </si>
  <si>
    <t>Estimated Amortization Expense Related to Intangible Assets</t>
  </si>
  <si>
    <t>Estimated remaining amortization expense, assuming current intangible balances and no new acquisitions, for future fiscal years ending October 31, is as follows (in thousands): Estimated Amortization Expense 2020 $ 14,284 2021 12,562 2022 11,941 2023 11,194 2024 10,464 Thereafter 46,852 Total $ 107,297</t>
  </si>
  <si>
    <t>Accrued Liabilities (Tables)</t>
  </si>
  <si>
    <t>Debt and Capital Lease Obligations (Tables)</t>
  </si>
  <si>
    <t>Debt &amp; Capital Lease Obligations</t>
  </si>
  <si>
    <t>Long-term debt consisted of the following at October 31, 2019 and 2018 : October 31, 2019 2018 (In thousands) Revolving Credit Facility $ 142,500 $ 195,000 Capital lease obligations 15,865 17,043 Unamortized deferred financing fees $ (1,205 ) $ (1,487 ) Total debt $ 157,160 $ 210,556 Less: Current maturities of long-term debt 746 1,224 Long-term debt $ 156,414 $ 209,332</t>
  </si>
  <si>
    <t>Schedule of Maturities of Long-term Debt</t>
  </si>
  <si>
    <t>The table below presents the scheduled maturity dates of our long-term debt outstanding (excluding deferred loan costs of $1.2 million ) at October 31, 2019 (in thousands): Revolving Credit Facility Capital Leases and Other Obligations Aggregate Maturities 2020 $ — $ 1,050 $ 1,050 2021 — 842 842 2022 — 849 849 2023 142,500 1,008 143,508 2024 — 728 728 Thereafter — 11,388 11,388 Total $ 142,500 $ 15,865 $ 158,365</t>
  </si>
  <si>
    <t>Retirement Plans (Tables)</t>
  </si>
  <si>
    <t>Funded Status and Net periodic Benefit Cost</t>
  </si>
  <si>
    <t>The changes in benefit obligation and plan assets, and our funded status (reported in deferred pension and postretirement benefits on the consolidated balance sheets) were as follows: October 31, 2019 2018 Change in Benefit Obligation: (In thousands) Beginning balance as of November 1, 2018 and 2017, respectively $ 35,959 $ 38,323 Service cost 3,629 3,908 Interest cost 1,456 1,130 Actuarial loss (gain) 7,690 (4,296 ) Benefits paid (3,581 ) (2,551 ) Administrative expenses (830 ) (555 ) Projected benefit obligation at October 31, $ 44,323 $ 35,959 Change in Plan Assets: Beginning balance as of November 1, 2018 and 2017, respectively $ 32,064 $ 34,340 Actual return on plan assets 2,869 66 Employer contributions 690 764 Benefits paid (3,581 ) (2,551 ) Administrative expenses (830 ) (555 ) Fair value of plan assets at October 31, $ 31,212 $ 32,064 Non current liability - Funded Status $ (13,111 ) $ (3,895 )</t>
  </si>
  <si>
    <t>Net Periodic Pension Cost</t>
  </si>
  <si>
    <t>The net periodic benefit cost for the years ended October 31, 2019 , 2018 and 2017 , was as follows: Year Ended October 31, 2019 2018 2017 (In thousands) Service cost $ 3,629 $ 3,908 $ 3,794 Interest cost 1,456 1,130 859 Expected return on plan assets (1,977 ) (2,172 ) (1,863 ) Amortization of net loss 125 64 574 Net periodic benefit cost $ 3,233 $ 2,930 $ 3,364</t>
  </si>
  <si>
    <t>Amounts Recognized in Other Comprehensive Income (Loss)</t>
  </si>
  <si>
    <t>The changes in plan assets and projected benefit obligations which were recognized in our other comprehensive loss for the years ended October 31, 2019 , 2018 and 2017 were as follows: Year Ended October 31, 2019 2018 2017 (In thousands) Net loss (gain) arising during the period $ 6,697 $ (2,189 ) $ (2,888 ) Less: Amortization of net loss $ 125 $ 64 $ 574 Total recognized in other comprehensive loss $ 6,572 $ (2,253 ) $ (3,462 )</t>
  </si>
  <si>
    <t>Assumptions Used in Benefit Calculations</t>
  </si>
  <si>
    <t>The following table presents our assumptions for pension benefit calculations for the years ended October 31, 2019 , 2018 and 2017 : For the Year Ended October 31, 2019 2018 2017 2019 2018 2017 Weighted Average Assumptions: Benefit Obligation Net Periodic Benefit Cost Discount rate 3.10% 4.44% 3.68% 4.44% 3.68% 3.66% Rate of compensation increase 3.00% 3.00% 3.00% 3.00% 3.00% 3.00% Expected return on plan assets n/a n/a n/a 6.50% 6.50% 6.50%</t>
  </si>
  <si>
    <t>Allocation and Fair Value of Pension Assets</t>
  </si>
  <si>
    <t>The following tables provide our target allocation for the year ended October 31, 2019 , as well as the actual asset allocation by asset category and fair value measurements as of October 31, 2019 and 2018 : Target Allocation Actual Allocation October 31, 2019 October 31, 2019 October 31, 2018 Equity securities 60.0 % 61.0 % 61.0 % Fixed income 40.0 % 39.0 % 39.0 % Fair Value Measurements at October 31, 2019 October 31, 2018 (In thousands) Money market fund $ 574 $ 597 Large capitalization $ 8,092 $ 8,362 Small capitalization 2,489 2,559 International equity 6,219 6,385 Other 1,848 1,913 Equity securities $ 18,648 $ 19,219 High-quality core bond $ 9,525 $ 9,736 High-quality government bond 1,228 1,251 High-yield bond 1,237 1,261 Fixed income $ 11,990 $ 12,248 Total securities (1) $ 31,212 $ 32,064</t>
  </si>
  <si>
    <t>Expected Benefit Payments</t>
  </si>
  <si>
    <t>The following table presents the total benefit payments expected to be paid to participants by year, which includes payments funded from our assets, as well as payments paid from the plan for the year ended October 31, (in thousands): Pension Benefits 2020 $ 3,211 2021 3,227 2022 3,181 2023 3,187 2024 3,322 2025 - 2029 17,098 Total $ 33,226</t>
  </si>
  <si>
    <t>Amounts Recognized in Balance Sheet</t>
  </si>
  <si>
    <t>The table below indicates the amount of these liabilities included in the accompanying consolidated balance sheets: October 31, 2019 October 31, 2018 (In thousands) Accrued liabilities $ 49 $ 49 Deferred pension and postretirement benefits 311 323 Total $ 360 $ 372</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solidated balance sheets) follows: Year Ended October 31, 2019 2018 (In thousands) Beginning balance as of November 1, 2018, and 2017, respectively $ 295 $ 323 Provision for warranty expense — 4 Change in accrual for preexisting warranties (20 ) (16 ) Warranty costs paid (15 ) (16 ) Total accrued warranty $ 260 $ 295 Less: Current portion of accrued warranty 136 148 Long-term portion at October 31, $ 124 $ 147</t>
  </si>
  <si>
    <t>Income Tax (Tables)</t>
  </si>
  <si>
    <t>Components of Income Tax Expense (Benefit)</t>
  </si>
  <si>
    <t>The following table summarizes the components of income tax expense (benefit) for the years ended October 31, 2019 , 2018 and 2017 : Year Ended October 31, 2019 2018 2017 (In thousands) Current Federal $ 3,338 $ 983 $ 1,991 State and local 299 417 873 Non-United States 3,879 3,356 4,067 Total current 7,516 4,756 6,931 Deferred Federal 1,497 (5,828 ) 1,860 State and local 1,087 670 (450 ) Non-United States 676 (398 ) (1,522 ) Total deferred 3,260 (5,556 ) (112 ) Total income tax expense (benefit) $ 10,776 $ (800 ) $ 6,819</t>
  </si>
  <si>
    <t>Schedule of Income before Income Tax, Domestic and Foreign [Table Text Block]</t>
  </si>
  <si>
    <t xml:space="preserve"> Year Ended October 31, 2019 2018 2017 (In thousands) Domestic $ (58,247 ) $ 9,721 $ 9,189 Foreign 22,293 16,032 16,313 Total (loss) income before income taxes $ (35,954 ) $ 25,753 $ 25,502</t>
  </si>
  <si>
    <t>Effective Income Tax Rate</t>
  </si>
  <si>
    <t>The following table reconciles our effective income tax rate to the federal statutory rate for the years ended October 31, 2019 , 2018 and 2017 : Year Ended October 31, 2019 2018 2017 United States tax at statutory rate 21.0 % 23.3 % 35.0 % State and local income tax 3.1 3.4 1.7 Non-United States income tax (0.5 ) (1.6 ) (9.1 ) Deferred rate impact — — (4.1 ) General business credits (4.7 ) (0.4 ) (0.5 ) Change in valuation allowance (1.5 ) (0.1 ) (0.6 ) Other permanent differences 3.0 — 3.3 Deferred rate impact of enactment of tax reform — (30.5 ) — Foreign tax positions under the Act (GILTI and FDII) 3.3 — — Tax impact of stock based compensation (1.6 ) (0.5 ) — Impact of deemed repatriation (1.1 ) 4.8 — Asset impairment charges (50.7 ) — — Return to actual adjustments (0.3 ) (1.5 ) 1.0 Effective tax rate (30.0 )% (3.1 )% 26.7 %</t>
  </si>
  <si>
    <t>Deferred Tax Assets and Liabilities</t>
  </si>
  <si>
    <t>Significant components of our net deferred tax liabilities and assets were as follows: October 31, 2019 2018 (In thousands) Deferred tax assets: Employee benefit obligations $ 7,227 $ 9,910 Accrued liabilities and reserves 1,646 1,609 Pension and other benefit obligations 4,365 1,872 Inventory 632 548 Loss and tax credit carry forwards 2,915 3,716 Other 110 119 Total gross deferred tax assets 16,895 17,774 Less: Valuation allowance 1,560 1,275 Total deferred tax assets, net of valuation allowance 15,335 16,499 Deferred tax liabilities: Property, plant and equipment 11,075 10,577 Goodwill and intangibles 23,623 23,432 Total deferred tax liabilities 34,698 34,009 Net deferred tax liabilities $ 19,363 $ 17,510</t>
  </si>
  <si>
    <t>Unrecognized Tax Benefits</t>
  </si>
  <si>
    <t>The following table reconciles the change in the unrecognized income tax benefit associated with uncertain tax positions for the years ended October 31, 2019 , 2018 and 2017 (in thousands): Unrecognized Income Tax Benefits Balance at October 31, 2016 $ 579 Additions for tax positions related to the current year — Additions for tax positions related to the prior year 12 Balance at October 31, 2017 $ 591 Additions for tax positions related to the current year — Additions for tax positions related to the prior year 15 Balance at October 31, 2018 $ 606 Additions for tax positions related to the current year — Additions for tax positions related to the prior year 16 Reassessment of position (66 ) Balance at October 31, 2019 $ 556</t>
  </si>
  <si>
    <t>Commitments and Contingencies (Tables)</t>
  </si>
  <si>
    <t>Operating Leases of Lessee Disclosure</t>
  </si>
  <si>
    <t>The following table presents future minimum rental payments under operating leases with remaining terms in excess of one year at October 31, 2019 (in thousands): Operating Leases 2020 $ 9,121 2021 6,981 2022 6,012 2023 5,506 2024 4,699 Thereafter 15,220 Total $ 47,539</t>
  </si>
  <si>
    <t>Derivative Instruments (Tables)</t>
  </si>
  <si>
    <t>Schedule of Location in Financial Performance and Financial Position</t>
  </si>
  <si>
    <t xml:space="preserve">We have not designated any of our derivative contracts as hedges for accounting purposes in accordance with the provisions under the Accounting Standards Codification topic 815, Derivatives and Hedging (ASC 815). Therefore, changes in the fair value of these contracts and the realized gains and losses are recorded in the consolidated statements of (loss) income for the years ended October 31, 2019 , 2018 and 2017 were as follows (in thousands): Year Ended October 31, Derivatives Not Designated as Hedging Instruments Location of (Loss) or Gain: 2019 2018 2017 Foreign currency derivatives Other, net $ (10 ) $ (11 ) $ (88 ) We have chosen not to offset any of our derivative instruments in accordance with the provisions of ASC 815. Therefore, the assets and liabilities are presented on a gross basis on our accompanying consolidated balance sheets. Less than $0.1 million of fair value related to foreign currency derivatives was included in prepaid and other current assets as of the years ended October 31, 2019 and 2018, and less than $0.1 million of fair value related to foreign currency derivatives was included in accrued liabilities as of October 31, 2019. </t>
  </si>
  <si>
    <t>Schedule of Notional Amounts of Oustanding Derivative Positions</t>
  </si>
  <si>
    <t>The following table summarizes the notional amounts and fair value of outstanding derivative contracts at October 31, 2019 and 2018 (in thousands): Notional as indicated Fair Value in $ October 31, October 31, October 31, October 31, Foreign currency derivatives: Buy EUR, Sell USD EUR 301 455 $ 1 $ 1 Sell CAD, Buy USD CAD 405 229 2 — Sell GBP, Buy USD GBP 73 22 — — Buy EUR, Sell GBP EUR 57 34 — — Buy USD, Sell EUR USD 13 12 — —</t>
  </si>
  <si>
    <t>Stock-Based Compensation (Tables)</t>
  </si>
  <si>
    <t>Schedule of Nonvested Restricted Share Activity</t>
  </si>
  <si>
    <t>A summary of non-vested restricted stock awards activity during the years ended October 31, 2019 , 2018 and 2017 , follows: Restricted Stock Awards Weighted Average Grant Date Fair Value per Share Non-vested at October 31, 2016 266,700 $ 19.19 Granted 93,800 19.46 Vested (73,100 ) 17.67 Forfeited (3,100 ) 19.65 Non-vested at October 31, 2017 284,300 19.66 Granted 73,400 20.70 Vested (111,800 ) 20.16 Forfeited (28,700 ) 19.66 Non-vested at October 31, 2018 217,200 19.76 Granted 124,800 13.78 Vested (42,500 ) 17.87 Forfeited (69,400 ) 19.19 Non-vested at October 31, 2019 230,100 $ 17.02</t>
  </si>
  <si>
    <t>Schedule of Stock Option Activity</t>
  </si>
  <si>
    <t>The following table summarizes our stock option activity for the years ended October 31, 2019 , 2018 and 2017 . Stock Options Weighted Average Exercise Price Weighted Average Remaining Contractual Term (in years) Aggregate Intrinsic Value (000s) Outstanding at October 31, 2016 2,386,220 $ 16.84 5.1 $ 2,384 Granted 292,600 19.45 Exercised (507,660 ) 15.67 Forfeited/Expired (18,402 ) 19.90 Outstanding at October 31, 2017 2,152,758 17.44 5.2 $ 9,700 Granted — — Exercised (377,218 ) 12.58 Forfeited/Expired (21,884 ) 19.28 Outstanding at October 31, 2018 1,753,656 18.47 5.0 $ 51 Granted — — Exercised (204,770 ) 15.76 Forfeited/Expired (132,700 ) 20.01 Outstanding at October 31, 2019 1,416,186 18.71 4.2 $ 1,449 Vested or expected to vest at October 31, 2019 1,416,186 18.71 4.2 $ 1,449 Exercisable at October 31, 2019 1,334,714 $ 18.67 4.0 $ 1,449</t>
  </si>
  <si>
    <t>Schedule of Valuation Assumptions and Fair Value for Stock Options</t>
  </si>
  <si>
    <t>The following table summarizes our performance share grants and the grant date fair value for the EPS, R-TSR, and RONA performance metrics: Grant Date Fair Value Grant Date Shares Awarded EPS R-TSR RONA Forfeited November 30, 2016 186,500 $ 19.45 $ 26.61 — 42,230 December 7, 2017 146,500 20.70 21.81 — 33,208 December 5, 2018 131,500 — — 13.63 18,100 The following table summarizes the assumptions used to estimate the fair value of our stock options granted during the year ended October 31, 2017 . Year Ended October 31, 2017 Weighted-average expected volatility 34.7% Weighted-average expected term (in years) 5.7 Risk-free interest rate 2.0% Expected dividend yield over expected term 1.0% Weighted average grant date fair value $6.25</t>
  </si>
  <si>
    <t>Schedule of Compensation Cost for Share-based Payment Arrangements, Allocation of Share-based Compensation Costs</t>
  </si>
  <si>
    <t>The following table summarizes amounts expensed as selling, general and administrative expense related to restricted stock awards, stock options, restricted stock units, performance share awards and performance restricted stock units for the years ended October 31, 2019 , 2018 and 2017 (in thousands): Year Ended October 31, 2019 2018 2017 Restricted stock awards $ 1,018 $ 1,462 $ 1,810 Stock options 158 467 1,820 Restricted stock units 950 (364 ) 855 Performance share awards 1,131 (944 ) 3,001 Performance restricted stock units 708 401 — Total compensation expense 3,965 1,022 7,486 Income tax effect 997 (35 ) 1,999 Net compensation expense $ 2,968 $ 1,057 $ 5,487</t>
  </si>
  <si>
    <t>Other Income (Expense) (Tables)</t>
  </si>
  <si>
    <t>Schedule of Other Non-operating Income (Expense)</t>
  </si>
  <si>
    <t>Other income included under the caption "Other, net" on the accompanying consolidated statements of (loss) income, consisted of the following (in thousands): Year Ended October 31, 2019 2018 2017 Foreign currency transaction (losses) gains $ (187 ) $ 113 $ 713 Foreign currency exchange derivative losses (197 ) (11 ) (88 ) Pension service benefit 396 978 430 Interest income 63 69 86 Other 41 7 19 Other income $ 116 $ 1,156 $ 1,160</t>
  </si>
  <si>
    <t>Segment Information (Tables)</t>
  </si>
  <si>
    <t>Corporate SGA Allocation [Table Text Block]</t>
  </si>
  <si>
    <t>We did not allocate non-operating expense or income tax expense to the reportable segments. The following table reconciles operating income (loss) as reported above to net (loss) income for the years ended October 31, 2019 , 2018 and 2017 : Year Ended October 31, 2019 2018 2017 (in thousands) Operating (loss) income $ (26,427 ) $ 35,697 $ 33,937 Interest expense (9,643 ) (11,100 ) (9,595 ) Other, net 116 1,156 1,160 Income tax (expense) benefit (10,776 ) 800 (6,819 ) Net (loss) income $ (46,730 ) $ 26,553 $ 18,683 NA Fenestration (1) EU Fenestration (1) NA Cabinet Comp. Unallocated Corp. &amp; Other Total Year Ended October 31, 2019 Net sales $ 503,837 $ 164,997 $ 229,644 $ (4,637 ) $ 893,841 Depreciation and amortization 27,054 8,845 13,178 509 49,586 Operating income (loss) 39,765 19,040 (74,236 ) (10,996 ) (26,427 ) Capital expenditures 12,984 6,365 5,383 151 24,883 Total assets $ 226,243 $ 212,239 $ 181,416 $ 25,212 $ 645,110 Year Ended October 31, 2018 Net sales $ 485,366 $ 159,973 $ 249,813 $ (5,367 ) $ 889,785 Depreciation and amortization 27,248 9,607 14,401 566 51,822 Operating income (loss) 30,633 12,702 3,167 (10,805 ) 35,697 Capital expenditures 13,929 5,450 6,965 140 26,484 Total assets $ 239,915 $ 214,704 $ 272,313 $ 16,282 $ 743,214 Year Ended October 31, 2017 Net sales $ 474,878 $ 147,963 $ 248,808 $ (5,094 ) $ 866,555 Depreciation and amortization 34,308 8,833 13,811 543 57,495 Operating income (loss) 25,955 13,673 4,089 (9,780 ) 33,937 Capital expenditures $ 18,822 $ 7,841 $ 7,349 $ 552 $ 34,564 (1) NA Fenestration and EU Fenestration were previously named "NA Engineered Components" and "EU Engineered Components". The following table summarizes the change in the carrying amount of goodwill by segment for the years ended October 31, 2019 and 2018 (in thousands): NA Fenestration EU Fenestration NA Cabinet Comp. Unallocated Corp. &amp; Other Total Balance as of October 31, 2017 $ 38,712 $ 69,735 $ 113,747 $ — $ 222,194 Foreign currency translation adjustment — (2,567 ) — — (2,567 ) Balance as of October 31, 2018 $ 38,712 $ 67,168 $ 113,747 $ — $ 219,627 Asset impairment charge — — (74,600 ) — (74,600 ) Foreign currency translation adjustment — 536 — — 536 Balance as of October 31, 2019 $ 38,712 $ 67,704 $ 39,147 $ — $ 145,563</t>
  </si>
  <si>
    <t>Schedule of Revenue from External Customers and Long-Lived Assets, by Geographical Areas</t>
  </si>
  <si>
    <t>The following tables provide information concerning our net sales for the years ended October 31, 2019 , 2018 and 2017 , and our long-lived assets as of October 31, 2019 and 2018 (in thousands): Year Ended October 31, Net sales 2019 2018 2017 United States $ 683,204 $ 676,776 $ 667,063 Europe 162,106 159,652 148,370 Canada 20,088 23,610 24,442 Asia 18,360 18,584 17,028 Other foreign countries 10,083 11,163 9,652 Total net sales $ 893,841 $ 889,785 $ 866,555 Year Ended October 31, Long-lived assets, net 2019 2018 United States $ 288,722 $ 384,595 Germany 16,899 16,507 United Kingdom 140,839 141,814 Total long-lived assets, net $ 446,460 $ 542,916</t>
  </si>
  <si>
    <t>Earnings Per Share (Tables)</t>
  </si>
  <si>
    <t>Earnings Per Share, Basic and Diluted</t>
  </si>
  <si>
    <t>The computation of basic and diluted earnings per share for the years ended October 31, 2019 , 2018 and 2017 follows (in thousands, except per share data): Net (Loss) Income Weighted Average Shares Per Share Year Ended October 31, 2019 Basic loss per common share $ (46,730 ) 32,960 $ (1.46 ) Diluted loss per common share (1) $ (46,730 ) 32,960 $ (1.46 ) Year Ended October 31, 2018 Basic earnings per common share $ 26,553 34,701 $ 0.77 Effect of dilutive securities: Stock options 198 Restricted stock 126 Diluted earnings per common share $ 26,553 35,025 $ 0.76 Year Ended October 31, 2017 Basic earnings per common share $ 18,683 34,230 $ 0.55 Effect of dilutive securities: Stock options 446 Restricted stock 138 Performance shares 23 Diluted earnings per common share $ 18,683 34,837 $ 0.54 (1) The computation of diluted earnings per share excludes outstanding stock options and other common stock equivalents when their inclusion would be anti-dilutive. During the twelve-month period ended October 31, 2019, 39,766 shares of common stock equivalents, 113,383 shares of restricted stock and 28,051 contingent shares related to performance share awards and performance restricted stock units were excluded from the computation of diluted earnings per share.</t>
  </si>
  <si>
    <t>Unaudited Quarterly Data (Tables)</t>
  </si>
  <si>
    <t>Schedule of Quarterly Financial Information</t>
  </si>
  <si>
    <t>Selected quarterly financial data for the years ended October 31, 2019 and 2018 was as follows (amounts in thousands, except per share amounts): For the Quarter Ended January 31, 2019 April 30, 2019 July 31, 2019 October 31, 2019 Net sales $ 196,808 $ 218,203 $ 238,461 $ 240,369 Cost of sales (excluding depreciation and amortization) 158,557 171,378 181,357 183,128 Depreciation and amortization 12,572 12,404 12,182 12,428 Operating (loss) income (2,450 ) (19,363 ) 19,110 (23,724 ) Net (loss) income $ (3,649 ) $ (23,974 ) $ 11,841 $ (30,948 ) Basic earnings per share (0.11 ) (0.73 ) 0.36 (0.94 ) Diluted earnings per share (0.11 ) (0.73 ) 0.36 (0.94 ) Cash dividends paid per common share $ 0.08 $ 0.08 $ 0.08 $ 0.08 For the Quarter Ended January 31, 2018 April 30, 2018 July 31, 2018 October 31, 2018 Net sales $ 191,666 $ 214,212 $ 239,821 $ 244,086 Cost of sales (excluding depreciation and amortization) 154,521 169,030 185,811 187,660 Depreciation and amortization 13,273 13,310 12,691 12,548 Operating (loss) income (596 ) 7,767 16,830 11,696 Net (loss) income $ 4,947 $ 4,136 $ 10,753 $ 6,717 Basic (loss) earnings per share 0.14 0.12 0.31 0.19 Diluted (loss) earnings per share 0.14 0.12 0.31 0.19 Cash dividends paid per common share $ 0.04 $ 0.04 $ 0.04 $ 0.08</t>
  </si>
  <si>
    <t>Nature of Operations and Basis of Presentation, Concentration (Details)</t>
  </si>
  <si>
    <t>Oct. 31, 2019segmentcustomer</t>
  </si>
  <si>
    <t>Concentration Risk [Line Items]</t>
  </si>
  <si>
    <t>Number of segments | segment</t>
  </si>
  <si>
    <t>Sales</t>
  </si>
  <si>
    <t>Number of major customers whose business, if lost, could adversely affect business | customer</t>
  </si>
  <si>
    <t>Nature of Operations and Basis of Presentation, Long Lived Assets (Details)</t>
  </si>
  <si>
    <t>Land Improvements | Minimum</t>
  </si>
  <si>
    <t>Property, Plant and Equipment [Line Items]</t>
  </si>
  <si>
    <t>Property, Plant and Equipment, Useful Life</t>
  </si>
  <si>
    <t>7 years</t>
  </si>
  <si>
    <t>Land Improvements | Maximum</t>
  </si>
  <si>
    <t>25 years</t>
  </si>
  <si>
    <t>Building | Minimum</t>
  </si>
  <si>
    <t>Building | Maximum</t>
  </si>
  <si>
    <t>40 years</t>
  </si>
  <si>
    <t>Building Improvements | Minimum</t>
  </si>
  <si>
    <t>5 years</t>
  </si>
  <si>
    <t>Building Improvements | Maximum</t>
  </si>
  <si>
    <t>20 years</t>
  </si>
  <si>
    <t>Machinery and Equipment | Minimum</t>
  </si>
  <si>
    <t>2 years</t>
  </si>
  <si>
    <t>Machinery and Equipment | Maximum</t>
  </si>
  <si>
    <t>15 years</t>
  </si>
  <si>
    <t>Nature of Operations and Basis of Presentation, Stock Options (Details)</t>
  </si>
  <si>
    <t>Share-based Compensation Arrangement by Share-based Payment Award [Line Items]</t>
  </si>
  <si>
    <t>Weighted-average period over which unrecognized cost is expected to be recognized</t>
  </si>
  <si>
    <t>3 years</t>
  </si>
  <si>
    <t>Stock options</t>
  </si>
  <si>
    <t>Vesting period</t>
  </si>
  <si>
    <t>Restricted stock</t>
  </si>
  <si>
    <t>1 year 9 months 18 days</t>
  </si>
  <si>
    <t>Employees and Officers | Stock options</t>
  </si>
  <si>
    <t>Nature of Operations and Basis of Presentation, Cash Flow (Details) - USD ($) $ in Thousands</t>
  </si>
  <si>
    <t>Cash paid for interest</t>
  </si>
  <si>
    <t>Cash paid for income taxes</t>
  </si>
  <si>
    <t>Cash received for income tax refunds</t>
  </si>
  <si>
    <t>Initiation of capital leases and other</t>
  </si>
  <si>
    <t>Change in capitalized expenditures in accounts payable and accrued liabilities</t>
  </si>
  <si>
    <t>Nature of Operations and Basis of Presentation, Related Party Transactions (Details) $ in Thousands</t>
  </si>
  <si>
    <t>6 Months Ended</t>
  </si>
  <si>
    <t>Oct. 31, 2019USD ($)</t>
  </si>
  <si>
    <t>Apr. 30, 2019USD ($)</t>
  </si>
  <si>
    <t>Oct. 31, 2019USD ($)reporting_unit</t>
  </si>
  <si>
    <t>Oct. 31, 2018USD ($)</t>
  </si>
  <si>
    <t>Oct. 31, 2017USD ($)</t>
  </si>
  <si>
    <t>Goodwill [Line Items]</t>
  </si>
  <si>
    <t>Related Party Transaction, Expenses from Transactions with Related Party</t>
  </si>
  <si>
    <t>Number of reporting units | reporting_unit</t>
  </si>
  <si>
    <t>NA Engineered Components</t>
  </si>
  <si>
    <t>EU Engineered Components</t>
  </si>
  <si>
    <t>NA Cabinet Components</t>
  </si>
  <si>
    <t>Nature of Operations and Basis of Presentation, Restructuring (Details) - USD ($) $ in Thousands</t>
  </si>
  <si>
    <t>Income (Loss) from Continuing Operations before Equity Method Investments, Income Taxes, Noncontrolling Interest</t>
  </si>
  <si>
    <t>Restructuring and Related Cost, Accelerated Depreciation</t>
  </si>
  <si>
    <t>Additional Amortization, Restructuring</t>
  </si>
  <si>
    <t>Nature of Operations and Basis of Presentation Nature of Operations and Basis of Presentation, Revenue from Contracts with Customers (Details) - USD ($) $ in Thousands</t>
  </si>
  <si>
    <t>Revenues</t>
  </si>
  <si>
    <t>United States</t>
  </si>
  <si>
    <t>Operating Segments | NA Engineered Components</t>
  </si>
  <si>
    <t>Operating Segments | EU Engineered Components</t>
  </si>
  <si>
    <t>Operating Segments | NA Cabinet Components</t>
  </si>
  <si>
    <t>Intersegment Eliminations</t>
  </si>
  <si>
    <t>Corporate, Non-segment</t>
  </si>
  <si>
    <t>Fenestration | Operating Segments | NA Engineered Components | United States</t>
  </si>
  <si>
    <t>Fenestration | Operating Segments | NA Engineered Components | International</t>
  </si>
  <si>
    <t>Fenestration | Operating Segments | EU Engineered Components | United States</t>
  </si>
  <si>
    <t>Fenestration | Operating Segments | EU Engineered Components | International</t>
  </si>
  <si>
    <t>Fenestration | Operating Segments | NA Cabinet Components | United States</t>
  </si>
  <si>
    <t>Non-fenestration | Operating Segments | NA Engineered Components | United States</t>
  </si>
  <si>
    <t>Non-fenestration | Operating Segments | NA Engineered Components | International</t>
  </si>
  <si>
    <t>Non-fenestration | Operating Segments | EU Engineered Components | International</t>
  </si>
  <si>
    <t>Non-fenestration | Operating Segments | NA Cabinet Components | United States</t>
  </si>
  <si>
    <t>Non-fenestration | Operating Segments | NA Cabinet Components | International</t>
  </si>
  <si>
    <t>Receivables &amp; Allowance (Details) - USD ($) $ in Thousands</t>
  </si>
  <si>
    <t>Oct. 31, 2015</t>
  </si>
  <si>
    <t>Trade receivables</t>
  </si>
  <si>
    <t>Receivables from employees</t>
  </si>
  <si>
    <t>Accounts receivable, gross</t>
  </si>
  <si>
    <t>Allowance for accounts receivable</t>
  </si>
  <si>
    <t>Accounts receivable, net</t>
  </si>
  <si>
    <t>Allowance for Doubtful Accounts Receivable [Roll Forward]</t>
  </si>
  <si>
    <t>Bad debt expense</t>
  </si>
  <si>
    <t>Amounts written off</t>
  </si>
  <si>
    <t>Recoveries</t>
  </si>
  <si>
    <t>Inventories (Detail) - USD ($) $ in Thousands</t>
  </si>
  <si>
    <t>Inventory, Net [Abstract]</t>
  </si>
  <si>
    <t>Raw materials</t>
  </si>
  <si>
    <t>Finished goods and work in process</t>
  </si>
  <si>
    <t>Supplies and other</t>
  </si>
  <si>
    <t>Inventory reserves</t>
  </si>
  <si>
    <t>Inventory Adjustments [Abstract]</t>
  </si>
  <si>
    <t>Inventory reserves, beginning balance</t>
  </si>
  <si>
    <t>Charged (credited) to costs &amp; expenses</t>
  </si>
  <si>
    <t>Write-offs</t>
  </si>
  <si>
    <t>Inventory reserves, ending balance</t>
  </si>
  <si>
    <t>LIFO Method Related Items [Abstract]</t>
  </si>
  <si>
    <t>Inventories Inventories, Accounting Change (Details) - USD ($) $ / shares in Units, $ in Thousands</t>
  </si>
  <si>
    <t>Deferred Tax Liabilities, Net</t>
  </si>
  <si>
    <t>Deferred Income Tax Liabilities, Net</t>
  </si>
  <si>
    <t>As reported before change to FIFO [Member]</t>
  </si>
  <si>
    <t>Inventories [Member]</t>
  </si>
  <si>
    <t>Property, Plant &amp; and Equipment (Details) - USD ($) $ in Thousands</t>
  </si>
  <si>
    <t>Land and land improvements</t>
  </si>
  <si>
    <t>Buildings and building improvements</t>
  </si>
  <si>
    <t>Machinery and equipment</t>
  </si>
  <si>
    <t>Construction in progress</t>
  </si>
  <si>
    <t>Property, plant and equipment, gross</t>
  </si>
  <si>
    <t>Less: Accumulated depreciation</t>
  </si>
  <si>
    <t>Property, plant and equipment, net</t>
  </si>
  <si>
    <t>Depreciation</t>
  </si>
  <si>
    <t>Capital Lease Obligations</t>
  </si>
  <si>
    <t>Goodwill and Intangible Assets (Detail) $ in Thousands</t>
  </si>
  <si>
    <t>Oct. 31, 2019USD ($)unit</t>
  </si>
  <si>
    <t>Nov. 02, 2015USD ($)</t>
  </si>
  <si>
    <t>Goodwill [Roll Forward]</t>
  </si>
  <si>
    <t>Beginning balance</t>
  </si>
  <si>
    <t>Goodwill, Impairment Loss</t>
  </si>
  <si>
    <t>Foreign currency translation adjustment</t>
  </si>
  <si>
    <t>Ending balance</t>
  </si>
  <si>
    <t>Finite-Lived Intangible Assets [Line Items]</t>
  </si>
  <si>
    <t>Amortization</t>
  </si>
  <si>
    <t>Number of reportable units with goodwill balances | unit</t>
  </si>
  <si>
    <t>Gross carrying amount</t>
  </si>
  <si>
    <t>Accumulated amortization</t>
  </si>
  <si>
    <t>Retirement of fully amortized intangible assets</t>
  </si>
  <si>
    <t>Intangible assets amortization expense</t>
  </si>
  <si>
    <t>Estimated Amortization Expense</t>
  </si>
  <si>
    <t>2018</t>
  </si>
  <si>
    <t>2020</t>
  </si>
  <si>
    <t>2021</t>
  </si>
  <si>
    <t>2022</t>
  </si>
  <si>
    <t>Thereafter</t>
  </si>
  <si>
    <t>Customer relationships</t>
  </si>
  <si>
    <t>Weighted Average Useful Life</t>
  </si>
  <si>
    <t>10 years</t>
  </si>
  <si>
    <t>Trademarks and trade names</t>
  </si>
  <si>
    <t>Patents and other technology</t>
  </si>
  <si>
    <t>Woodcraft</t>
  </si>
  <si>
    <t>Engineered Products</t>
  </si>
  <si>
    <t>NA Engineered Components Unit One</t>
  </si>
  <si>
    <t>NA Engineered Components Unit Three</t>
  </si>
  <si>
    <t>EU Engineered Components Unit One [Member]</t>
  </si>
  <si>
    <t>EU Engineered Components Unit Two [Member]</t>
  </si>
  <si>
    <t>Accrued Liabilities (Details) - USD ($) $ in Thousands</t>
  </si>
  <si>
    <t>Payroll, payroll taxes and employee benefits</t>
  </si>
  <si>
    <t>Accrued insurance and workers compensation</t>
  </si>
  <si>
    <t>Sales allowances</t>
  </si>
  <si>
    <t>Deferred compensation</t>
  </si>
  <si>
    <t>Deferred revenue</t>
  </si>
  <si>
    <t>Warranties</t>
  </si>
  <si>
    <t>Audit, legal, and other professional fees</t>
  </si>
  <si>
    <t>accrued other business taxes</t>
  </si>
  <si>
    <t>Debt and Capital Lease Obligations - Schedule of Debt Obligations (Details) - USD ($) $ in Thousands</t>
  </si>
  <si>
    <t>Debt Instrument [Line Items]</t>
  </si>
  <si>
    <t>Debt Instrument, Unamortized Discount (Premium), Net</t>
  </si>
  <si>
    <t>Unamortized deferred financing fees</t>
  </si>
  <si>
    <t>Less: Current maturities of long-term debt</t>
  </si>
  <si>
    <t>Revolving Credit Facility</t>
  </si>
  <si>
    <t>Capital lease obligations</t>
  </si>
  <si>
    <t>Debt and Capital Lease Obligations - Narrative (Details) - USD ($)</t>
  </si>
  <si>
    <t>Oct. 18, 2018</t>
  </si>
  <si>
    <t>Jul. 31, 2016</t>
  </si>
  <si>
    <t>Jul. 29, 2016</t>
  </si>
  <si>
    <t>Letters of credit, outstanding</t>
  </si>
  <si>
    <t>Debt and capital lease obligations</t>
  </si>
  <si>
    <t>Credit facility, amount available</t>
  </si>
  <si>
    <t>Debt instrument, interest rate during period</t>
  </si>
  <si>
    <t>4.07%</t>
  </si>
  <si>
    <t>3.76%</t>
  </si>
  <si>
    <t>Capital lease obligations incurred</t>
  </si>
  <si>
    <t>Capital leases in property plant and equipment</t>
  </si>
  <si>
    <t>Capital leases in accumulated depreciation</t>
  </si>
  <si>
    <t>2016 Credit Agreement</t>
  </si>
  <si>
    <t>Long-term line of credit</t>
  </si>
  <si>
    <t>Term Loan Facility</t>
  </si>
  <si>
    <t>Interest rate, stated percentage</t>
  </si>
  <si>
    <t>3.30%</t>
  </si>
  <si>
    <t>Capital Lease Obligations | HLP</t>
  </si>
  <si>
    <t>Weighted average interest rate</t>
  </si>
  <si>
    <t>3.60%</t>
  </si>
  <si>
    <t>Term Loan Facility | Line of Credit</t>
  </si>
  <si>
    <t>Line of credit facility, maximum borrowing capacity, committed amount</t>
  </si>
  <si>
    <t>Revolving Credit Facility | Line of Credit</t>
  </si>
  <si>
    <t>Debt Instrument, Term</t>
  </si>
  <si>
    <t>Margin on base rate</t>
  </si>
  <si>
    <t>1.50%</t>
  </si>
  <si>
    <t>2016 Credit Agreement | Line of Credit</t>
  </si>
  <si>
    <t>Repayments of debt</t>
  </si>
  <si>
    <t>Outstanding revolver borrowings</t>
  </si>
  <si>
    <t>Debt instrument, repayment penalty, cash</t>
  </si>
  <si>
    <t>Amortization of financing costs</t>
  </si>
  <si>
    <t>2016 Credit Agreement | Line of Credit | London Interbank Offered Rate (LIBOR)</t>
  </si>
  <si>
    <t>2.00%</t>
  </si>
  <si>
    <t>Swing Line | Line of Credit</t>
  </si>
  <si>
    <t>Debt instrument, unused borrowing capacity, amount</t>
  </si>
  <si>
    <t>2018 Credit Facility | Line of Credit</t>
  </si>
  <si>
    <t>Secured leverage ratio</t>
  </si>
  <si>
    <t>LIBOR stipulation (less than)</t>
  </si>
  <si>
    <t>Minimum incremental borrowing</t>
  </si>
  <si>
    <t>Maximum incremental borrowing</t>
  </si>
  <si>
    <t>Debt instrument, limitation on annual dividend</t>
  </si>
  <si>
    <t>Debt Instrument, Leverage Ratio Threshold for Limitations to Take Effect</t>
  </si>
  <si>
    <t>Debt Instrument, Liquidity Threshold for Limitations to Take Effect</t>
  </si>
  <si>
    <t>Required coverage ratio</t>
  </si>
  <si>
    <t>Less Than One and One Half Leverage Ratio [Member] | 2016 Credit Agreement | Line of Credit</t>
  </si>
  <si>
    <t>Commitment fee</t>
  </si>
  <si>
    <t>0.20%</t>
  </si>
  <si>
    <t>Less Than One and One Half Leverage Ratio [Member] | 2016 Credit Agreement | Line of Credit | Base Rate</t>
  </si>
  <si>
    <t>0.50%</t>
  </si>
  <si>
    <t>Less Than One and One Half Leverage Ratio [Member] | 2016 Credit Agreement | Line of Credit | London Interbank Offered Rate (LIBOR)</t>
  </si>
  <si>
    <t>Less Than One and One Half Leverage Ratio [Member] | 2018 Credit Facility | Line of Credit</t>
  </si>
  <si>
    <t>Less Than One and One Half Leverage Ratio [Member] | 2018 Credit Facility | Line of Credit | Base Rate</t>
  </si>
  <si>
    <t>0.25%</t>
  </si>
  <si>
    <t>Less Than One and One Half Leverage Ratio [Member] | 2018 Credit Facility | Line of Credit | London Interbank Offered Rate (LIBOR)</t>
  </si>
  <si>
    <t>1.25%</t>
  </si>
  <si>
    <t>Greater Than Three Leverage Ratio [Member] | 2016 Credit Agreement | Line of Credit</t>
  </si>
  <si>
    <t>0.30%</t>
  </si>
  <si>
    <t>Greater Than Three Leverage Ratio [Member] | 2016 Credit Agreement | Line of Credit | Base Rate</t>
  </si>
  <si>
    <t>Greater Than Three Leverage Ratio [Member] | 2016 Credit Agreement | Line of Credit | London Interbank Offered Rate (LIBOR)</t>
  </si>
  <si>
    <t>2.25%</t>
  </si>
  <si>
    <t>Greater Than Three Leverage Ratio [Member] | 2018 Credit Facility | Line of Credit</t>
  </si>
  <si>
    <t>Greater Than Three Leverage Ratio [Member] | 2018 Credit Facility | Line of Credit | Base Rate</t>
  </si>
  <si>
    <t>1.00%</t>
  </si>
  <si>
    <t>Greater Than Three Leverage Ratio [Member] | 2018 Credit Facility | Line of Credit | London Interbank Offered Rate (LIBOR)</t>
  </si>
  <si>
    <t>Debt and Capital Lease Obligations - Schedule of Applicable Margins and Commitment Fees (Details) - Line of Credit</t>
  </si>
  <si>
    <t>2016 Credit Agreement | LIBOR Rate Loans</t>
  </si>
  <si>
    <t>2016 Credit Agreement | Less than or equal to 1.50 to 1.00</t>
  </si>
  <si>
    <t>Commitment Fee</t>
  </si>
  <si>
    <t>2016 Credit Agreement | Less than or equal to 1.50 to 1.00 | LIBOR Rate Loans</t>
  </si>
  <si>
    <t>2016 Credit Agreement | Less than or equal to 1.50 to 1.00 | Base Rate Loans</t>
  </si>
  <si>
    <t>2016 Credit Agreement | Greater than 3.00 to 1.00</t>
  </si>
  <si>
    <t>2016 Credit Agreement | Greater than 3.00 to 1.00 | LIBOR Rate Loans</t>
  </si>
  <si>
    <t>2016 Credit Agreement | Greater than 3.00 to 1.00 | Base Rate Loans</t>
  </si>
  <si>
    <t>Credit Agreement</t>
  </si>
  <si>
    <t>Credit Agreement | Less than or equal to 1.50 to 1.00</t>
  </si>
  <si>
    <t>Credit Agreement | Less than or equal to 1.50 to 1.00 | LIBOR Rate Loans</t>
  </si>
  <si>
    <t>Credit Agreement | Less than or equal to 1.50 to 1.00 | Base Rate Loans</t>
  </si>
  <si>
    <t>Credit Agreement | Greater than 1.50 to 1.00, but less than or equal to 2.25 to 1.00</t>
  </si>
  <si>
    <t>0.225%</t>
  </si>
  <si>
    <t>Credit Agreement | Greater than 1.50 to 1.00, but less than or equal to 2.25 to 1.00 | LIBOR Rate Loans</t>
  </si>
  <si>
    <t>Credit Agreement | Greater than 1.50 to 1.00, but less than or equal to 2.25 to 1.00 | Base Rate Loans</t>
  </si>
  <si>
    <t>Credit Agreement | Greater than 2.25 to 1.00, but less than or equal to 3.00 to 1.00</t>
  </si>
  <si>
    <t>Credit Agreement | Greater than 2.25 to 1.00, but less than or equal to 3.00 to 1.00 | LIBOR Rate Loans</t>
  </si>
  <si>
    <t>1.75%</t>
  </si>
  <si>
    <t>Credit Agreement | Greater than 2.25 to 1.00, but less than or equal to 3.00 to 1.00 | Base Rate Loans</t>
  </si>
  <si>
    <t>0.75%</t>
  </si>
  <si>
    <t>Credit Agreement | Greater than 3.00 to 1.00</t>
  </si>
  <si>
    <t>Credit Agreement | Greater than 3.00 to 1.00 | LIBOR Rate Loans</t>
  </si>
  <si>
    <t>Credit Agreement | Greater than 3.00 to 1.00 | Base Rate Loans</t>
  </si>
  <si>
    <t>Debt and Capital Lease Obligations - Schedule of Debt Maturities (Details) $ in Thousands</t>
  </si>
  <si>
    <t>2019, Other Long Term Debt</t>
  </si>
  <si>
    <t>2020, Other Long Term Debt</t>
  </si>
  <si>
    <t>2021, Other Long Term Debt</t>
  </si>
  <si>
    <t>2022, Other Long Term Debt</t>
  </si>
  <si>
    <t>2023, Other Long Term Debt</t>
  </si>
  <si>
    <t>Thereafter, Other Long Term Debt</t>
  </si>
  <si>
    <t>Total, Other Long Term Debt</t>
  </si>
  <si>
    <t>Capital Leases and Other Obligations</t>
  </si>
  <si>
    <t>2019, Capital Lease Obligations</t>
  </si>
  <si>
    <t>2020, Capital Lease Obligations</t>
  </si>
  <si>
    <t>2021, Capital Lease Obligations</t>
  </si>
  <si>
    <t>2022, Capital Lease Obligations</t>
  </si>
  <si>
    <t>2023, Capital Lease Obligations</t>
  </si>
  <si>
    <t>Thereafter, Capital Lease Obligation</t>
  </si>
  <si>
    <t>Total, Capital Lease Obligations</t>
  </si>
  <si>
    <t>2019, Aggregate Maturities</t>
  </si>
  <si>
    <t>2020, Aggregate Maturities</t>
  </si>
  <si>
    <t>2021, Aggregate Maturities</t>
  </si>
  <si>
    <t>2022, Aggregate Maturities</t>
  </si>
  <si>
    <t>2023, Aggregate Maturities</t>
  </si>
  <si>
    <t>Thereafter, Aggregate Maturities</t>
  </si>
  <si>
    <t>Retirement Plans (Detail) - USD ($) $ in Thousands</t>
  </si>
  <si>
    <t>Defined Benefit Plan Disclosure [Line Items]</t>
  </si>
  <si>
    <t>Employer contribution percentage match of compensation</t>
  </si>
  <si>
    <t>4.00%</t>
  </si>
  <si>
    <t>Benefit pension plan credits - grandfathered employees up to</t>
  </si>
  <si>
    <t>6.50%</t>
  </si>
  <si>
    <t>Benefit pension plan - % of participants under cash balance formula</t>
  </si>
  <si>
    <t>99.00%</t>
  </si>
  <si>
    <t>Defined Benefit Plan, Change in Benefit Obligation [Roll Forward]</t>
  </si>
  <si>
    <t>Projected benefit obligation</t>
  </si>
  <si>
    <t>Service cost</t>
  </si>
  <si>
    <t>Interest cost</t>
  </si>
  <si>
    <t>Actuarial loss (gain)</t>
  </si>
  <si>
    <t>Benefits Paid</t>
  </si>
  <si>
    <t>Administrative expenses</t>
  </si>
  <si>
    <t>Defined Benefit Plan, Change in Fair Value of Plan Assets [Roll Forward]</t>
  </si>
  <si>
    <t>Fair value of plan assets</t>
  </si>
  <si>
    <t>Actual return on plan assets</t>
  </si>
  <si>
    <t>Employer contributions</t>
  </si>
  <si>
    <t>Benefits paid</t>
  </si>
  <si>
    <t>Non current liability - Funded Status</t>
  </si>
  <si>
    <t>Accumulated other comprehensive income (loss), net gains (losses), before tax</t>
  </si>
  <si>
    <t>Aggregate accumulated benefit obligation</t>
  </si>
  <si>
    <t>Net periodic benefit cost:</t>
  </si>
  <si>
    <t>Expected return on plan assets</t>
  </si>
  <si>
    <t>Amortization of net loss</t>
  </si>
  <si>
    <t>Net periodic benefit cost</t>
  </si>
  <si>
    <t>Other Comprehensive (Income) Loss, Defined Benefit Plan, after Reclassification Adjustment, before Tax [Abstract]</t>
  </si>
  <si>
    <t>Net loss (gain) arising during the period</t>
  </si>
  <si>
    <t>Less: Amortization of net loss</t>
  </si>
  <si>
    <t>Total recognized in other comprehensive loss</t>
  </si>
  <si>
    <t>Defined Benefit Plan, Assumptions Used in Calculations [Abstract]</t>
  </si>
  <si>
    <t>Benefit Obligation, Discount rate</t>
  </si>
  <si>
    <t>3.10%</t>
  </si>
  <si>
    <t>4.44%</t>
  </si>
  <si>
    <t>3.68%</t>
  </si>
  <si>
    <t>Benefit Obligation, Rate of compensation increase</t>
  </si>
  <si>
    <t>3.00%</t>
  </si>
  <si>
    <t>Net Periodic Benefit Cost, Discount rate</t>
  </si>
  <si>
    <t>3.66%</t>
  </si>
  <si>
    <t>Net Periodic Benefit Cost, Rate of compensation increase</t>
  </si>
  <si>
    <t>Net Periodic Benefit Cost, Expected long-term return on assets</t>
  </si>
  <si>
    <t>Contributions target funded status</t>
  </si>
  <si>
    <t>100.00%</t>
  </si>
  <si>
    <t>Estimated future employer contributions in next fiscal year</t>
  </si>
  <si>
    <t>Fiscal Year Maturity [Abstract]</t>
  </si>
  <si>
    <t>2016</t>
  </si>
  <si>
    <t>2017</t>
  </si>
  <si>
    <t>2021-2024</t>
  </si>
  <si>
    <t>Employer matching contribution, percent of employees' gross pay</t>
  </si>
  <si>
    <t>50.00%</t>
  </si>
  <si>
    <t>Defined contribution employer match of employee amount</t>
  </si>
  <si>
    <t>5.00%</t>
  </si>
  <si>
    <t>Employer discretionary contribution amount</t>
  </si>
  <si>
    <t>Supplemental benefit plan liability</t>
  </si>
  <si>
    <t>Deferred compensation liability</t>
  </si>
  <si>
    <t>Money market fund</t>
  </si>
  <si>
    <t>Equity securities</t>
  </si>
  <si>
    <t>Target Allocation</t>
  </si>
  <si>
    <t>60.00%</t>
  </si>
  <si>
    <t>Actual Allocation</t>
  </si>
  <si>
    <t>61.00%</t>
  </si>
  <si>
    <t>Large capitalization</t>
  </si>
  <si>
    <t>Small capitalization</t>
  </si>
  <si>
    <t>International equity</t>
  </si>
  <si>
    <t>Fixed income</t>
  </si>
  <si>
    <t>40.00%</t>
  </si>
  <si>
    <t>39.00%</t>
  </si>
  <si>
    <t>High-quality core bond</t>
  </si>
  <si>
    <t>High-quality government bond</t>
  </si>
  <si>
    <t>High-yield bond</t>
  </si>
  <si>
    <t>35.00%</t>
  </si>
  <si>
    <t>Warranty Obligations (Detail) - USD ($) $ in Thousands</t>
  </si>
  <si>
    <t>Movement in Product Warranty Accrual [Roll Forward]</t>
  </si>
  <si>
    <t>Beginning balance as of November 1, 2018, and 2017, respectively</t>
  </si>
  <si>
    <t>Provision for warranty expense</t>
  </si>
  <si>
    <t>Change in accrual for preexisting warranties</t>
  </si>
  <si>
    <t>Warranty costs paid</t>
  </si>
  <si>
    <t>Total accrued warranty</t>
  </si>
  <si>
    <t>Less: Current portion of accrued warranty</t>
  </si>
  <si>
    <t>Long-term portion at October 31,</t>
  </si>
  <si>
    <t>Income Taxes (Detail) - USD ($) $ in Thousands</t>
  </si>
  <si>
    <t>Income Tax Examination [Line Items]</t>
  </si>
  <si>
    <t>Income (Loss) from Continuing Operations before Income Taxes, Domestic</t>
  </si>
  <si>
    <t>Tax Cuts and Jobs Act of 2017, Excess Tax Benefits</t>
  </si>
  <si>
    <t>Tax Cuts and Jobs Act of 2017, Transition Tax for Accumulated Foreign Earnings, Income Tax Expense (Benefit)</t>
  </si>
  <si>
    <t>Current</t>
  </si>
  <si>
    <t>Federal</t>
  </si>
  <si>
    <t>State and local</t>
  </si>
  <si>
    <t>Non-United States</t>
  </si>
  <si>
    <t>Total current</t>
  </si>
  <si>
    <t>Deferred</t>
  </si>
  <si>
    <t>Total deferred</t>
  </si>
  <si>
    <t>Total income tax expense (benefit)</t>
  </si>
  <si>
    <t>Effective Income Tax Rate Reconciliation, Percent [Abstract]</t>
  </si>
  <si>
    <t>Tax at statutory rate</t>
  </si>
  <si>
    <t>21.00%</t>
  </si>
  <si>
    <t>23.30%</t>
  </si>
  <si>
    <t>State and local income tax</t>
  </si>
  <si>
    <t>3.40%</t>
  </si>
  <si>
    <t>1.70%</t>
  </si>
  <si>
    <t>Non-United States income tax</t>
  </si>
  <si>
    <t>(0.50%)</t>
  </si>
  <si>
    <t>(1.60%)</t>
  </si>
  <si>
    <t>(9.10%)</t>
  </si>
  <si>
    <t>Deferred rate impact</t>
  </si>
  <si>
    <t>0.00%</t>
  </si>
  <si>
    <t>(4.10%)</t>
  </si>
  <si>
    <t>General business credits</t>
  </si>
  <si>
    <t>(4.70%)</t>
  </si>
  <si>
    <t>(0.40%)</t>
  </si>
  <si>
    <t>Change in valuation allowance</t>
  </si>
  <si>
    <t>(1.50%)</t>
  </si>
  <si>
    <t>(0.10%)</t>
  </si>
  <si>
    <t>(0.60%)</t>
  </si>
  <si>
    <t>Effective Income Tax Rate Reconciliation,Other Reconciling Items, Percent</t>
  </si>
  <si>
    <t>Effective Income Tax Rate Reconciliation, Impact of Tax Reform</t>
  </si>
  <si>
    <t>(30.50%)</t>
  </si>
  <si>
    <t>Effective Income Tax Rate Reconciliation, Impact of GILTI and FDII</t>
  </si>
  <si>
    <t>Effective Income Tax Rate Reconciliation, Stock Based Compensation</t>
  </si>
  <si>
    <t>1.60%</t>
  </si>
  <si>
    <t>Effective Income Tax Rate Reconciliation, Repatriation of Foreign Earnings, Percent</t>
  </si>
  <si>
    <t>(1.10%)</t>
  </si>
  <si>
    <t>4.80%</t>
  </si>
  <si>
    <t>Effective Income Tax Rate Reconciliation, Nondeductible Expense, Impairment Losses, Percent</t>
  </si>
  <si>
    <t>(50.70%)</t>
  </si>
  <si>
    <t>Return to actual adjustments</t>
  </si>
  <si>
    <t>(0.30%)</t>
  </si>
  <si>
    <t>Effective tax rate</t>
  </si>
  <si>
    <t>(30.00%)</t>
  </si>
  <si>
    <t>(3.10%)</t>
  </si>
  <si>
    <t>26.70%</t>
  </si>
  <si>
    <t>Tax Cuts and Jobs Act of 2017, GILTI and FDII</t>
  </si>
  <si>
    <t>Foreign Earnings Repatriated</t>
  </si>
  <si>
    <t>Deferred tax assets:</t>
  </si>
  <si>
    <t>Employee benefit obligations</t>
  </si>
  <si>
    <t>Accrued liabilities and reserves</t>
  </si>
  <si>
    <t>Pension and other benefit obligations</t>
  </si>
  <si>
    <t>Inventory</t>
  </si>
  <si>
    <t>Loss and tax credit carry forwards</t>
  </si>
  <si>
    <t>Total gross deferred tax assets</t>
  </si>
  <si>
    <t>Less: Valuation allowance</t>
  </si>
  <si>
    <t>Total deferred tax assets, net of valuation allowance</t>
  </si>
  <si>
    <t>Deferred tax liabilities:</t>
  </si>
  <si>
    <t>Property, plant and equipment</t>
  </si>
  <si>
    <t>Goodwill and intangibles</t>
  </si>
  <si>
    <t>Total deferred tax liabilities</t>
  </si>
  <si>
    <t>Net deferred tax assets</t>
  </si>
  <si>
    <t>Operating loss carryforwards</t>
  </si>
  <si>
    <t>Tax credit carryforward, amount</t>
  </si>
  <si>
    <t>Unrecognized Tax Benefits [Roll Forward]</t>
  </si>
  <si>
    <t>Additions for tax positions related to the current year</t>
  </si>
  <si>
    <t>Additions for tax positions related to the prior year</t>
  </si>
  <si>
    <t>Reassessment of position</t>
  </si>
  <si>
    <t>Potential Tax liabilities on undistributed foreign earnings</t>
  </si>
  <si>
    <t>Tax Cuts and Jobs Act of 2017, Change in Tax Rate, Income Tax Expense (Benefit)</t>
  </si>
  <si>
    <t>Tax Cuts and Jobs Act of 2017, True Up Of Accrued Taxes</t>
  </si>
  <si>
    <t>Income (Loss) from Continuing Operations before Income Taxes, Foreign</t>
  </si>
  <si>
    <t>Internal Revenue Service (IRS)</t>
  </si>
  <si>
    <t>State</t>
  </si>
  <si>
    <t>Operating loss carryforwards, valuation allowance</t>
  </si>
  <si>
    <t>Commitments and Contingencies (Details) - USD ($) $ in Thousands</t>
  </si>
  <si>
    <t>Other Commitments [Line Items]</t>
  </si>
  <si>
    <t>Rent expense</t>
  </si>
  <si>
    <t>Amount purchased under purchase obligations</t>
  </si>
  <si>
    <t>Purchased obligation amount due within the next fiscal year</t>
  </si>
  <si>
    <t>Cumulative asset retirement obligation</t>
  </si>
  <si>
    <t>Loss Contingency, Receivable, Proceeds</t>
  </si>
  <si>
    <t>Operating Leases, Future Minimum Payments Due, Fiscal Year Maturity [Abstract]</t>
  </si>
  <si>
    <t>Derivative Instruments (Detail) - USD ($) $ in Thousands</t>
  </si>
  <si>
    <t>Derivative Instruments, Gain (Loss) [Line Items]</t>
  </si>
  <si>
    <t>Foreign currency derivatives</t>
  </si>
  <si>
    <t>Other Non Operating Income (Loss)</t>
  </si>
  <si>
    <t>Buy EUR, Sell USD</t>
  </si>
  <si>
    <t>Derivatives, Fair Value [Line Items]</t>
  </si>
  <si>
    <t>Derivatives, notional amount</t>
  </si>
  <si>
    <t>Foreign currency derivatives, fair value</t>
  </si>
  <si>
    <t>Sell CAD, Buy USD</t>
  </si>
  <si>
    <t>Sell GBP, Buy USD</t>
  </si>
  <si>
    <t>Buy EUR, Sell GBP</t>
  </si>
  <si>
    <t>Buy USD, Sell EUR</t>
  </si>
  <si>
    <t>Prepaid and other current assets:</t>
  </si>
  <si>
    <t>Derivatives [Line Items]</t>
  </si>
  <si>
    <t>Foreign Currency Derivative Instruments Not Designated as Hedging Instruments, Asset at Fair Value</t>
  </si>
  <si>
    <t>Accrued Liabilities [Member]</t>
  </si>
  <si>
    <t>Foreign Currency Derivative Instruments Not Designated as Hedging Instruments, Liability at Fair Value</t>
  </si>
  <si>
    <t>Fair Value Measurement of Assets and Liabilities (Details) - USD ($) $ in Millions</t>
  </si>
  <si>
    <t>Derivative Asset [Abstract]</t>
  </si>
  <si>
    <t>Property, plant and equipment at fair value (non-recurring)</t>
  </si>
  <si>
    <t>Fair Value, Inputs, Level 2</t>
  </si>
  <si>
    <t>Stock Based Compensation (Detail) - USD ($)</t>
  </si>
  <si>
    <t>Dec. 05, 2018</t>
  </si>
  <si>
    <t>Dec. 07, 2017</t>
  </si>
  <si>
    <t>Nov. 30, 2016</t>
  </si>
  <si>
    <t>Additional Disclosures [Line Items]</t>
  </si>
  <si>
    <t>Treasury Stock, Shares, Acquired</t>
  </si>
  <si>
    <t>Fair Value Assumptions [Abstract]</t>
  </si>
  <si>
    <t>Weighted-average expected volatility</t>
  </si>
  <si>
    <t>34.70%</t>
  </si>
  <si>
    <t>Weighted-average expected term (in years)</t>
  </si>
  <si>
    <t>5 years 8 months 12 days</t>
  </si>
  <si>
    <t>Risk-free interest rate</t>
  </si>
  <si>
    <t>Expected dividend yield over expected term</t>
  </si>
  <si>
    <t>Weighted average grant date fair value</t>
  </si>
  <si>
    <t>Stock Options, [Roll Forward]</t>
  </si>
  <si>
    <t>Outstanding at beginning of period (in shares)</t>
  </si>
  <si>
    <t>Granted (in shares)</t>
  </si>
  <si>
    <t>Exercised (in shares)</t>
  </si>
  <si>
    <t>Forfeited/Expired (in shares)</t>
  </si>
  <si>
    <t>Outstanding at end of period (in shares)</t>
  </si>
  <si>
    <t>Vested or expected to vest at end of period</t>
  </si>
  <si>
    <t>Exercisable at end of period</t>
  </si>
  <si>
    <t>Weighted Average Exercise Price Per Share</t>
  </si>
  <si>
    <t>Outstanding at beginning of period (in dollars per share)</t>
  </si>
  <si>
    <t>Granted (in dollars per share)</t>
  </si>
  <si>
    <t>Exercised (in dollars per share)</t>
  </si>
  <si>
    <t>Forfeited/Expired (in dollars per share)</t>
  </si>
  <si>
    <t>Outstanding at end of period (in dollars per share)</t>
  </si>
  <si>
    <t>Weighted Average Remaining Contractual Life</t>
  </si>
  <si>
    <t>Outstanding at end of period</t>
  </si>
  <si>
    <t>4 years 2 months 12 days</t>
  </si>
  <si>
    <t>5 years 2 months 12 days</t>
  </si>
  <si>
    <t>5 years 1 month 6 days</t>
  </si>
  <si>
    <t>4 years</t>
  </si>
  <si>
    <t>Aggregate Intrinsic Value</t>
  </si>
  <si>
    <t>Additional Disclosures [Abstract]</t>
  </si>
  <si>
    <t>Number of shares authorized, originally</t>
  </si>
  <si>
    <t>Fair value assumptions, expected dividend payments</t>
  </si>
  <si>
    <t>Total intrinsic value of options exercised</t>
  </si>
  <si>
    <t>Performance shares settled in cash</t>
  </si>
  <si>
    <t>Performance shares settled in stock</t>
  </si>
  <si>
    <t>Total compensation expense</t>
  </si>
  <si>
    <t>Income tax effect</t>
  </si>
  <si>
    <t>Net compensation expense</t>
  </si>
  <si>
    <t>Performance Shares Expected to Vest</t>
  </si>
  <si>
    <t>EPS</t>
  </si>
  <si>
    <t>R-TSR</t>
  </si>
  <si>
    <t>2013 Performance share vested (in shares)</t>
  </si>
  <si>
    <t>2016 Performance Shares Vested</t>
  </si>
  <si>
    <t>Performance Shares, Cash Settlements</t>
  </si>
  <si>
    <t>Number of Shares</t>
  </si>
  <si>
    <t>Period start, non-vested (in shares)</t>
  </si>
  <si>
    <t>Vested (in shares)</t>
  </si>
  <si>
    <t>Forfeited (in shares)</t>
  </si>
  <si>
    <t>Period end, non-vested (in shares)</t>
  </si>
  <si>
    <t>Share-based Compensation Arrangement by Share-based Payment Award, Equity Instruments Other than Options, Nonvested, Weighted Average Grant Date Fair Value [Abstract]</t>
  </si>
  <si>
    <t>Period start, non-vested (in dollars per share)</t>
  </si>
  <si>
    <t>Grant Date Fair Value (in dollars per share)</t>
  </si>
  <si>
    <t>Vested in Period, Weighted Average Grant Date Fair Value (in dollars per share)</t>
  </si>
  <si>
    <t>Forfeitures, Weighted Average Grant Date Fair Value (in dollars per share)</t>
  </si>
  <si>
    <t>Period end, non-vested (in dollars per shares)</t>
  </si>
  <si>
    <t>Fair value of restricted stock awards vested</t>
  </si>
  <si>
    <t>Unrecognized compensation cost - non vested restricted stock awards</t>
  </si>
  <si>
    <t>Expiration period</t>
  </si>
  <si>
    <t>Fair value of stock options vested</t>
  </si>
  <si>
    <t>Restricted Stock Units (RSUs)</t>
  </si>
  <si>
    <t>Share-based Compensation Arrangement by Share-based Payment Award, Equity Instruments Other than Options, Share-based Liabilities Paid</t>
  </si>
  <si>
    <t>Performance Shares</t>
  </si>
  <si>
    <t>Performance shares granted</t>
  </si>
  <si>
    <t>Performance shares forfeited</t>
  </si>
  <si>
    <t>Weighted Average Dilutive Securities</t>
  </si>
  <si>
    <t>Performance Restricted Stock Units</t>
  </si>
  <si>
    <t>Minimum</t>
  </si>
  <si>
    <t>Performance shares vesting percentage</t>
  </si>
  <si>
    <t>Minimum | Performance Restricted Stock Units</t>
  </si>
  <si>
    <t>Maximum</t>
  </si>
  <si>
    <t>200.00%</t>
  </si>
  <si>
    <t>Maximum | Performance Restricted Stock Units</t>
  </si>
  <si>
    <t>150.00%</t>
  </si>
  <si>
    <t>Share-based Compensation Award, Tranche One [Member] | Share-Based Compensation Award, Performance Criteria, Absolute Total Shareholder Return Milestones, Greater Than Or Equal To 50 Percent [Member] | Performance Restricted Stock Units</t>
  </si>
  <si>
    <t>Share-based Compensation Award, Tranche Two [Member] | Share-Based Compensation Award, Performance Criteria, Absolute Total Shareholder Return Milestones, Less Than 50 Percent And Greater Than Or Equal To 20 Percent [Member] | Performance Restricted Stock Units</t>
  </si>
  <si>
    <t>Share-based Compensation Award, Tranche Three [Member] | Share-Based Compensation Award, Performance Criteria, Absolute Total Shareholder Return Milestones, Less Than 20 Percent And Greater Than Or Equal To Negative 20 Percent [Member] | Performance Restricted Stock Units</t>
  </si>
  <si>
    <t>Share-Based Compensation Award, Tranche Four [Member] | Share-Based Compensation Award, Performance Criteria, Absolute Total Shareholder Return Milestones, Less Than Negative 20 Percent [Member] | Performance Restricted Stock Units</t>
  </si>
  <si>
    <t>Stockholders' Equity (Details) - USD ($) $ / shares in Units, $ in Thousands</t>
  </si>
  <si>
    <t>Share-based Compensation Arrangement by Share-based Payment Award, Number of Shares [Roll Forward]</t>
  </si>
  <si>
    <t>Treasury stock, shares</t>
  </si>
  <si>
    <t>Shares, Issued (in shares)</t>
  </si>
  <si>
    <t>Treasury Stock, shares acquired</t>
  </si>
  <si>
    <t>Common stock, par value (usd per share)</t>
  </si>
  <si>
    <t>Common Stock, shares outstanding</t>
  </si>
  <si>
    <t>Deficiency of stock option proceeds recorded to retained earnings</t>
  </si>
  <si>
    <t>Restricted Stock</t>
  </si>
  <si>
    <t>Other Income (Expense) (Detail) - USD ($) $ in Thousands</t>
  </si>
  <si>
    <t>Foreign currency transaction gains (losses)</t>
  </si>
  <si>
    <t>Foreign currency exchange derivative losses</t>
  </si>
  <si>
    <t>Pension Service Benefit</t>
  </si>
  <si>
    <t>Interest income</t>
  </si>
  <si>
    <t>Other income (expense)</t>
  </si>
  <si>
    <t>Segment Information (Detail) $ in Thousands</t>
  </si>
  <si>
    <t>Jul. 31, 2019USD ($)</t>
  </si>
  <si>
    <t>Jan. 31, 2019USD ($)</t>
  </si>
  <si>
    <t>Jul. 31, 2018USD ($)</t>
  </si>
  <si>
    <t>Apr. 30, 2018USD ($)</t>
  </si>
  <si>
    <t>Jan. 31, 2018USD ($)</t>
  </si>
  <si>
    <t>Oct. 31, 2019USD ($)segment</t>
  </si>
  <si>
    <t>Segment Reporting Information [Line Items]</t>
  </si>
  <si>
    <t>General and Administrative Expense</t>
  </si>
  <si>
    <t>Operating income (loss)</t>
  </si>
  <si>
    <t>Interest Expense</t>
  </si>
  <si>
    <t>Long-lived assets, net</t>
  </si>
  <si>
    <t>Assets</t>
  </si>
  <si>
    <t>Goodwill, Translation Adjustments</t>
  </si>
  <si>
    <t>Income (loss) from continuing operations</t>
  </si>
  <si>
    <t>Europe</t>
  </si>
  <si>
    <t>Canada</t>
  </si>
  <si>
    <t>Asia</t>
  </si>
  <si>
    <t>Other foreign countries</t>
  </si>
  <si>
    <t>Germany</t>
  </si>
  <si>
    <t>UNITED KINGDOM</t>
  </si>
  <si>
    <t>Operating Segments | Non-fenestration | United States | NA Engineered Components</t>
  </si>
  <si>
    <t>Operating Segments | Non-fenestration | United States | NA Cabinet Components</t>
  </si>
  <si>
    <t>Operating Segments | Non-fenestration | International | NA Engineered Components</t>
  </si>
  <si>
    <t>Operating Segments | Non-fenestration | International | EU Engineered Components</t>
  </si>
  <si>
    <t>Operating Segments | Non-fenestration | International | NA Cabinet Components</t>
  </si>
  <si>
    <t>Operating Segments | Fenestration | United States | NA Engineered Components</t>
  </si>
  <si>
    <t>Operating Segments | Fenestration | United States | EU Engineered Components</t>
  </si>
  <si>
    <t>Operating Segments | Fenestration | United States | NA Cabinet Components</t>
  </si>
  <si>
    <t>Operating Segments | Fenestration | International | NA Engineered Components</t>
  </si>
  <si>
    <t>Operating Segments | Fenestration | International | EU Engineered Components</t>
  </si>
  <si>
    <t>Continuing Operations</t>
  </si>
  <si>
    <t>Earnings Per Share (Detail) - USD ($) $ / shares in Units, $ in Thousands</t>
  </si>
  <si>
    <t>Earnings Per Share Disclosure [Line Items]</t>
  </si>
  <si>
    <t>Weighted average number of shares outstanding, basic</t>
  </si>
  <si>
    <t>Weighted average number of shares outstanding, diluted</t>
  </si>
  <si>
    <t>Basic earnings (loss) per share (usd per share)</t>
  </si>
  <si>
    <t>Earnings (loss) from continuing operations</t>
  </si>
  <si>
    <t>Antidilutive securities</t>
  </si>
  <si>
    <t>Unaudited Quarterly Data (Details) - USD ($) $ / shares in Units, $ in Thousands</t>
  </si>
  <si>
    <t>Diluted earnings (loss) per share (usd per share)</t>
  </si>
  <si>
    <t>New Accounting Guidance Adopted (Details) - USD ($) $ in Thousands</t>
  </si>
  <si>
    <t>New Accounting Pronouncements or Change in Accounting Principle [Line Items]</t>
  </si>
  <si>
    <t>Payment for Contingent Consideration Liability, Financing Activities</t>
  </si>
  <si>
    <t>Accounting Standards Update 2017-07 [Member]</t>
  </si>
  <si>
    <t>Cost of Revenue</t>
  </si>
  <si>
    <t>Accounting Standards Update 2016-15 [Member]</t>
  </si>
  <si>
    <t>Accounting Standards Update 2016-02 [Member] | Minimum</t>
  </si>
  <si>
    <t>New Accounting Pronouncement or Change in Accounting Principle, Effect of Adoption, Quantification</t>
  </si>
  <si>
    <t>Accounting Standards Update 2016-02 [Member]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544032919</v>
      </c>
    </row>
    <row r="31" spans="1:4">
      <c r="A31" s="4" t="s">
        <v>54</v>
      </c>
      <c r="C31" s="6" t="n">
        <v>33019430</v>
      </c>
    </row>
    <row r="32" spans="1:4">
      <c r="A32" s="4" t="s">
        <v>55</v>
      </c>
      <c r="B32" s="4" t="s">
        <v>56</v>
      </c>
    </row>
    <row r="33" spans="1:4">
      <c r="A33" s="4" t="s">
        <v>57</v>
      </c>
      <c r="B33" s="4" t="s">
        <v>58</v>
      </c>
    </row>
    <row r="34" spans="1:4">
      <c r="A34" s="4" t="s">
        <v>59</v>
      </c>
      <c r="B34" s="4" t="s">
        <v>13</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59</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30868</v>
      </c>
      <c r="C3" s="5" t="n">
        <v>29003</v>
      </c>
    </row>
    <row r="4" spans="1:3">
      <c r="A4" s="4" t="s">
        <v>68</v>
      </c>
      <c r="B4" s="6" t="n">
        <v>82946</v>
      </c>
      <c r="C4" s="6" t="n">
        <v>84014</v>
      </c>
    </row>
    <row r="5" spans="1:3">
      <c r="A5" s="4" t="s">
        <v>69</v>
      </c>
      <c r="B5" s="6" t="n">
        <v>67159</v>
      </c>
      <c r="C5" s="6" t="n">
        <v>70730</v>
      </c>
    </row>
    <row r="6" spans="1:3">
      <c r="A6" s="4" t="s">
        <v>70</v>
      </c>
      <c r="B6" s="6" t="n">
        <v>9353</v>
      </c>
      <c r="C6" s="6" t="n">
        <v>7296</v>
      </c>
    </row>
    <row r="7" spans="1:3">
      <c r="A7" s="4" t="s">
        <v>71</v>
      </c>
      <c r="B7" s="6" t="n">
        <v>190326</v>
      </c>
      <c r="C7" s="6" t="n">
        <v>191043</v>
      </c>
    </row>
    <row r="8" spans="1:3">
      <c r="A8" s="4" t="s">
        <v>72</v>
      </c>
      <c r="B8" s="6" t="n">
        <v>193600</v>
      </c>
      <c r="C8" s="6" t="n">
        <v>201370</v>
      </c>
    </row>
    <row r="9" spans="1:3">
      <c r="A9" s="4" t="s">
        <v>73</v>
      </c>
      <c r="B9" s="6" t="n">
        <v>145563</v>
      </c>
      <c r="C9" s="6" t="n">
        <v>219627</v>
      </c>
    </row>
    <row r="10" spans="1:3">
      <c r="A10" s="4" t="s">
        <v>74</v>
      </c>
      <c r="B10" s="6" t="n">
        <v>107297</v>
      </c>
      <c r="C10" s="6" t="n">
        <v>121919</v>
      </c>
    </row>
    <row r="11" spans="1:3">
      <c r="A11" s="4" t="s">
        <v>75</v>
      </c>
      <c r="B11" s="6" t="n">
        <v>8324</v>
      </c>
      <c r="C11" s="6" t="n">
        <v>9255</v>
      </c>
    </row>
    <row r="12" spans="1:3">
      <c r="A12" s="4" t="s">
        <v>76</v>
      </c>
      <c r="B12" s="6" t="n">
        <v>645110</v>
      </c>
      <c r="C12" s="6" t="n">
        <v>743214</v>
      </c>
    </row>
    <row r="13" spans="1:3">
      <c r="A13" s="3" t="s">
        <v>77</v>
      </c>
    </row>
    <row r="14" spans="1:3">
      <c r="A14" s="4" t="s">
        <v>78</v>
      </c>
      <c r="B14" s="6" t="n">
        <v>63604</v>
      </c>
      <c r="C14" s="6" t="n">
        <v>52389</v>
      </c>
    </row>
    <row r="15" spans="1:3">
      <c r="A15" s="4" t="s">
        <v>79</v>
      </c>
      <c r="B15" s="6" t="n">
        <v>39221</v>
      </c>
      <c r="C15" s="6" t="n">
        <v>45968</v>
      </c>
    </row>
    <row r="16" spans="1:3">
      <c r="A16" s="4" t="s">
        <v>80</v>
      </c>
      <c r="B16" s="6" t="n">
        <v>6183</v>
      </c>
      <c r="C16" s="6" t="n">
        <v>2780</v>
      </c>
    </row>
    <row r="17" spans="1:3">
      <c r="A17" s="4" t="s">
        <v>81</v>
      </c>
      <c r="B17" s="6" t="n">
        <v>746</v>
      </c>
      <c r="C17" s="6" t="n">
        <v>1224</v>
      </c>
    </row>
    <row r="18" spans="1:3">
      <c r="A18" s="4" t="s">
        <v>82</v>
      </c>
      <c r="B18" s="6" t="n">
        <v>109754</v>
      </c>
      <c r="C18" s="6" t="n">
        <v>102361</v>
      </c>
    </row>
    <row r="19" spans="1:3">
      <c r="A19" s="4" t="s">
        <v>83</v>
      </c>
      <c r="B19" s="6" t="n">
        <v>156414</v>
      </c>
      <c r="C19" s="6" t="n">
        <v>209332</v>
      </c>
    </row>
    <row r="20" spans="1:3">
      <c r="A20" s="4" t="s">
        <v>84</v>
      </c>
      <c r="B20" s="6" t="n">
        <v>13322</v>
      </c>
      <c r="C20" s="6" t="n">
        <v>4218</v>
      </c>
    </row>
    <row r="21" spans="1:3">
      <c r="A21" s="4" t="s">
        <v>85</v>
      </c>
      <c r="B21" s="6" t="n">
        <v>19363</v>
      </c>
      <c r="C21" s="6" t="n">
        <v>17510</v>
      </c>
    </row>
    <row r="22" spans="1:3">
      <c r="A22" s="4" t="s">
        <v>86</v>
      </c>
      <c r="B22" s="6" t="n">
        <v>556</v>
      </c>
      <c r="C22" s="6" t="n">
        <v>606</v>
      </c>
    </row>
    <row r="23" spans="1:3">
      <c r="A23" s="4" t="s">
        <v>87</v>
      </c>
      <c r="B23" s="6" t="n">
        <v>15514</v>
      </c>
      <c r="C23" s="6" t="n">
        <v>13965</v>
      </c>
    </row>
    <row r="24" spans="1:3">
      <c r="A24" s="4" t="s">
        <v>88</v>
      </c>
      <c r="B24" s="6" t="n">
        <v>314923</v>
      </c>
      <c r="C24" s="6" t="n">
        <v>347992</v>
      </c>
    </row>
    <row r="25" spans="1:3">
      <c r="A25" s="3" t="s">
        <v>89</v>
      </c>
    </row>
    <row r="26" spans="1:3">
      <c r="A26" s="4" t="s">
        <v>90</v>
      </c>
      <c r="B26" s="6" t="n">
        <v>0</v>
      </c>
      <c r="C26" s="6" t="n">
        <v>0</v>
      </c>
    </row>
    <row r="27" spans="1:3">
      <c r="A27" s="4" t="s">
        <v>91</v>
      </c>
      <c r="B27" s="6" t="n">
        <v>374</v>
      </c>
      <c r="C27" s="6" t="n">
        <v>374</v>
      </c>
    </row>
    <row r="28" spans="1:3">
      <c r="A28" s="4" t="s">
        <v>92</v>
      </c>
      <c r="B28" s="6" t="n">
        <v>254673</v>
      </c>
      <c r="C28" s="6" t="n">
        <v>254678</v>
      </c>
    </row>
    <row r="29" spans="1:3">
      <c r="A29" s="4" t="s">
        <v>93</v>
      </c>
      <c r="B29" s="6" t="n">
        <v>185703</v>
      </c>
      <c r="C29" s="6" t="n">
        <v>243904</v>
      </c>
    </row>
    <row r="30" spans="1:3">
      <c r="A30" s="4" t="s">
        <v>94</v>
      </c>
      <c r="B30" s="6" t="n">
        <v>-33817</v>
      </c>
      <c r="C30" s="6" t="n">
        <v>-30705</v>
      </c>
    </row>
    <row r="31" spans="1:3">
      <c r="A31" s="4" t="s">
        <v>95</v>
      </c>
      <c r="B31" s="6" t="n">
        <v>-76746</v>
      </c>
      <c r="C31" s="6" t="n">
        <v>-73029</v>
      </c>
    </row>
    <row r="32" spans="1:3">
      <c r="A32" s="4" t="s">
        <v>96</v>
      </c>
      <c r="B32" s="6" t="n">
        <v>330187</v>
      </c>
      <c r="C32" s="6" t="n">
        <v>395222</v>
      </c>
    </row>
    <row r="33" spans="1:3">
      <c r="A33" s="4" t="s">
        <v>97</v>
      </c>
      <c r="B33" s="5" t="n">
        <v>645110</v>
      </c>
      <c r="C33" s="5" t="n">
        <v>7432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136</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303</v>
      </c>
      <c r="B9" s="4" t="s">
        <v>304</v>
      </c>
    </row>
    <row r="10" spans="1:2">
      <c r="A10" s="4" t="s">
        <v>305</v>
      </c>
      <c r="B10" s="4" t="s">
        <v>306</v>
      </c>
    </row>
    <row r="11" spans="1:2">
      <c r="A11" s="4" t="s">
        <v>307</v>
      </c>
      <c r="B11" s="4" t="s">
        <v>308</v>
      </c>
    </row>
    <row r="12" spans="1:2">
      <c r="A12" s="4" t="s">
        <v>309</v>
      </c>
      <c r="B12" s="4" t="s">
        <v>310</v>
      </c>
    </row>
    <row r="13" spans="1:2">
      <c r="A13" s="4" t="s">
        <v>311</v>
      </c>
      <c r="B13" s="4" t="s">
        <v>312</v>
      </c>
    </row>
    <row r="14" spans="1:2">
      <c r="A14" s="4" t="s">
        <v>313</v>
      </c>
      <c r="B14" s="4" t="s">
        <v>314</v>
      </c>
    </row>
    <row r="15" spans="1:2">
      <c r="A15" s="4" t="s">
        <v>315</v>
      </c>
      <c r="B15" s="4" t="s">
        <v>316</v>
      </c>
    </row>
    <row r="16" spans="1:2">
      <c r="A16" s="4" t="s">
        <v>317</v>
      </c>
      <c r="B16" s="4" t="s">
        <v>318</v>
      </c>
    </row>
    <row r="17" spans="1:2">
      <c r="A17" s="4" t="s">
        <v>319</v>
      </c>
      <c r="B17" s="4" t="s">
        <v>320</v>
      </c>
    </row>
    <row r="18" spans="1:2">
      <c r="A18" s="4" t="s">
        <v>321</v>
      </c>
      <c r="B18" s="4" t="s">
        <v>322</v>
      </c>
    </row>
    <row r="19" spans="1:2">
      <c r="A19" s="4" t="s">
        <v>323</v>
      </c>
      <c r="B19" s="4" t="s">
        <v>324</v>
      </c>
    </row>
    <row r="20" spans="1:2">
      <c r="A20" s="4" t="s">
        <v>325</v>
      </c>
      <c r="B20" s="4" t="s">
        <v>326</v>
      </c>
    </row>
    <row r="21" spans="1:2">
      <c r="A21" s="4" t="s">
        <v>327</v>
      </c>
      <c r="B21" s="4" t="s">
        <v>328</v>
      </c>
    </row>
    <row r="22" spans="1:2">
      <c r="A22" s="4" t="s">
        <v>329</v>
      </c>
      <c r="B22"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65</v>
      </c>
    </row>
    <row r="2" spans="1:3">
      <c r="A2" s="3" t="s">
        <v>99</v>
      </c>
    </row>
    <row r="3" spans="1:3">
      <c r="A3" s="4" t="s">
        <v>100</v>
      </c>
      <c r="B3" s="5" t="n">
        <v>393</v>
      </c>
      <c r="C3" s="5" t="n">
        <v>325</v>
      </c>
    </row>
    <row r="4" spans="1:3">
      <c r="A4" s="4" t="s">
        <v>101</v>
      </c>
      <c r="B4" s="5" t="n">
        <v>317568</v>
      </c>
      <c r="C4" s="5" t="n">
        <v>288607</v>
      </c>
    </row>
    <row r="5" spans="1:3">
      <c r="A5" s="4" t="s">
        <v>102</v>
      </c>
      <c r="B5" s="5" t="n">
        <v>0</v>
      </c>
      <c r="C5" s="5" t="n">
        <v>0</v>
      </c>
    </row>
    <row r="6" spans="1:3">
      <c r="A6" s="4" t="s">
        <v>103</v>
      </c>
      <c r="B6" s="6" t="n">
        <v>1000000</v>
      </c>
      <c r="C6" s="6" t="n">
        <v>1000000</v>
      </c>
    </row>
    <row r="7" spans="1:3">
      <c r="A7" s="4" t="s">
        <v>104</v>
      </c>
      <c r="B7" s="6" t="n">
        <v>0</v>
      </c>
      <c r="C7" s="6" t="n">
        <v>0</v>
      </c>
    </row>
    <row r="8" spans="1:3">
      <c r="A8" s="4" t="s">
        <v>105</v>
      </c>
      <c r="B8" s="6" t="n">
        <v>0</v>
      </c>
      <c r="C8" s="6" t="n">
        <v>0</v>
      </c>
    </row>
    <row r="9" spans="1:3">
      <c r="A9" s="4" t="s">
        <v>106</v>
      </c>
      <c r="B9" s="7" t="n">
        <v>0.01</v>
      </c>
      <c r="C9" s="7" t="n">
        <v>0.01</v>
      </c>
    </row>
    <row r="10" spans="1:3">
      <c r="A10" s="4" t="s">
        <v>107</v>
      </c>
      <c r="B10" s="6" t="n">
        <v>125000000</v>
      </c>
      <c r="C10" s="6" t="n">
        <v>125000000</v>
      </c>
    </row>
    <row r="11" spans="1:3">
      <c r="A11" s="4" t="s">
        <v>108</v>
      </c>
      <c r="B11" s="6" t="n">
        <v>37370402</v>
      </c>
      <c r="C11" s="6" t="n">
        <v>37433817</v>
      </c>
    </row>
    <row r="12" spans="1:3">
      <c r="A12" s="4" t="s">
        <v>109</v>
      </c>
      <c r="B12" s="6" t="n">
        <v>33021789</v>
      </c>
      <c r="C12" s="6" t="n">
        <v>33339032</v>
      </c>
    </row>
    <row r="13" spans="1:3">
      <c r="A13" s="4" t="s">
        <v>110</v>
      </c>
      <c r="B13" s="6" t="n">
        <v>4348613</v>
      </c>
      <c r="C13" s="6" t="n">
        <v>40947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3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39</v>
      </c>
    </row>
    <row r="4" spans="1:2">
      <c r="A4" s="4" t="s">
        <v>238</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4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5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65</v>
      </c>
      <c r="B1" s="2" t="s">
        <v>1</v>
      </c>
    </row>
    <row r="2" spans="1:2">
      <c r="B2" s="2" t="s">
        <v>2</v>
      </c>
    </row>
    <row r="3" spans="1:2">
      <c r="A3" s="3" t="s">
        <v>25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0</v>
      </c>
      <c r="B1" s="2" t="s">
        <v>1</v>
      </c>
    </row>
    <row r="2" spans="1:2">
      <c r="B2" s="2" t="s">
        <v>2</v>
      </c>
    </row>
    <row r="3" spans="1:2">
      <c r="A3" s="3" t="s">
        <v>259</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3</v>
      </c>
      <c r="B1" s="2" t="s">
        <v>1</v>
      </c>
    </row>
    <row r="2" spans="1:2">
      <c r="B2" s="2" t="s">
        <v>2</v>
      </c>
    </row>
    <row r="3" spans="1:2">
      <c r="A3" s="3" t="s">
        <v>262</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11</v>
      </c>
      <c r="B1" s="2" t="s">
        <v>112</v>
      </c>
      <c r="J1" s="2" t="s">
        <v>1</v>
      </c>
      <c r="M1" s="2" t="s">
        <v>113</v>
      </c>
    </row>
    <row r="2" spans="1:13">
      <c r="B2" s="2" t="s">
        <v>2</v>
      </c>
      <c r="C2" s="2" t="s">
        <v>114</v>
      </c>
      <c r="D2" s="2" t="s">
        <v>4</v>
      </c>
      <c r="E2" s="2" t="s">
        <v>115</v>
      </c>
      <c r="F2" s="2" t="s">
        <v>65</v>
      </c>
      <c r="G2" s="2" t="s">
        <v>116</v>
      </c>
      <c r="H2" s="2" t="s">
        <v>117</v>
      </c>
      <c r="I2" s="2" t="s">
        <v>118</v>
      </c>
      <c r="J2" s="2" t="s">
        <v>2</v>
      </c>
      <c r="K2" s="2" t="s">
        <v>65</v>
      </c>
      <c r="L2" s="2" t="s">
        <v>119</v>
      </c>
      <c r="M2" s="2" t="s">
        <v>119</v>
      </c>
    </row>
    <row r="3" spans="1:13">
      <c r="A3" s="3" t="s">
        <v>120</v>
      </c>
    </row>
    <row r="4" spans="1:13">
      <c r="A4" s="4" t="s">
        <v>121</v>
      </c>
      <c r="B4" s="5" t="n">
        <v>240369</v>
      </c>
      <c r="C4" s="5" t="n">
        <v>238461</v>
      </c>
      <c r="D4" s="5" t="n">
        <v>218203</v>
      </c>
      <c r="E4" s="5" t="n">
        <v>196808</v>
      </c>
      <c r="F4" s="5" t="n">
        <v>244086</v>
      </c>
      <c r="G4" s="5" t="n">
        <v>239821</v>
      </c>
      <c r="H4" s="5" t="n">
        <v>214212</v>
      </c>
      <c r="I4" s="5" t="n">
        <v>191666</v>
      </c>
      <c r="J4" s="5" t="n">
        <v>893841</v>
      </c>
      <c r="K4" s="5" t="n">
        <v>889785</v>
      </c>
      <c r="L4" s="5" t="n">
        <v>866555</v>
      </c>
    </row>
    <row r="5" spans="1:13">
      <c r="A5" s="3" t="s">
        <v>122</v>
      </c>
    </row>
    <row r="6" spans="1:13">
      <c r="A6" s="4" t="s">
        <v>123</v>
      </c>
      <c r="B6" s="6" t="n">
        <v>183128</v>
      </c>
      <c r="C6" s="6" t="n">
        <v>181357</v>
      </c>
      <c r="D6" s="6" t="n">
        <v>171378</v>
      </c>
      <c r="E6" s="6" t="n">
        <v>158557</v>
      </c>
      <c r="F6" s="6" t="n">
        <v>187660</v>
      </c>
      <c r="G6" s="6" t="n">
        <v>185811</v>
      </c>
      <c r="H6" s="6" t="n">
        <v>169030</v>
      </c>
      <c r="I6" s="6" t="n">
        <v>154521</v>
      </c>
      <c r="J6" s="6" t="n">
        <v>694420</v>
      </c>
      <c r="K6" s="6" t="n">
        <v>697022</v>
      </c>
      <c r="L6" s="6" t="n">
        <v>672488</v>
      </c>
    </row>
    <row r="7" spans="1:13">
      <c r="A7" s="4" t="s">
        <v>124</v>
      </c>
      <c r="J7" s="6" t="n">
        <v>101292</v>
      </c>
      <c r="K7" s="6" t="n">
        <v>103758</v>
      </c>
      <c r="L7" s="6" t="n">
        <v>98085</v>
      </c>
    </row>
    <row r="8" spans="1:13">
      <c r="A8" s="4" t="s">
        <v>125</v>
      </c>
      <c r="J8" s="6" t="n">
        <v>370</v>
      </c>
      <c r="K8" s="6" t="n">
        <v>1486</v>
      </c>
      <c r="L8" s="6" t="n">
        <v>4550</v>
      </c>
    </row>
    <row r="9" spans="1:13">
      <c r="A9" s="4" t="s">
        <v>126</v>
      </c>
      <c r="B9" s="6" t="n">
        <v>12428</v>
      </c>
      <c r="C9" s="6" t="n">
        <v>12182</v>
      </c>
      <c r="D9" s="6" t="n">
        <v>12404</v>
      </c>
      <c r="E9" s="6" t="n">
        <v>12572</v>
      </c>
      <c r="F9" s="6" t="n">
        <v>12548</v>
      </c>
      <c r="G9" s="6" t="n">
        <v>12691</v>
      </c>
      <c r="H9" s="6" t="n">
        <v>13310</v>
      </c>
      <c r="I9" s="6" t="n">
        <v>13273</v>
      </c>
      <c r="J9" s="6" t="n">
        <v>49586</v>
      </c>
      <c r="K9" s="6" t="n">
        <v>51822</v>
      </c>
      <c r="L9" s="6" t="n">
        <v>57495</v>
      </c>
    </row>
    <row r="10" spans="1:13">
      <c r="A10" s="4" t="s">
        <v>127</v>
      </c>
      <c r="J10" s="6" t="n">
        <v>74600</v>
      </c>
      <c r="K10" s="6" t="n">
        <v>0</v>
      </c>
      <c r="L10" s="6" t="n">
        <v>0</v>
      </c>
    </row>
    <row r="11" spans="1:13">
      <c r="A11" s="4" t="s">
        <v>128</v>
      </c>
      <c r="B11" s="6" t="n">
        <v>-23724</v>
      </c>
      <c r="C11" s="6" t="n">
        <v>19110</v>
      </c>
      <c r="D11" s="6" t="n">
        <v>-19363</v>
      </c>
      <c r="E11" s="6" t="n">
        <v>-2450</v>
      </c>
      <c r="F11" s="6" t="n">
        <v>11696</v>
      </c>
      <c r="G11" s="6" t="n">
        <v>16830</v>
      </c>
      <c r="H11" s="6" t="n">
        <v>7767</v>
      </c>
      <c r="I11" s="6" t="n">
        <v>-596</v>
      </c>
      <c r="J11" s="6" t="n">
        <v>-26427</v>
      </c>
      <c r="K11" s="6" t="n">
        <v>35697</v>
      </c>
      <c r="L11" s="6" t="n">
        <v>33937</v>
      </c>
    </row>
    <row r="12" spans="1:13">
      <c r="A12" s="3" t="s">
        <v>129</v>
      </c>
    </row>
    <row r="13" spans="1:13">
      <c r="A13" s="4" t="s">
        <v>130</v>
      </c>
      <c r="J13" s="6" t="n">
        <v>-9643</v>
      </c>
      <c r="K13" s="6" t="n">
        <v>-11100</v>
      </c>
      <c r="L13" s="6" t="n">
        <v>-9595</v>
      </c>
    </row>
    <row r="14" spans="1:13">
      <c r="A14" s="4" t="s">
        <v>131</v>
      </c>
      <c r="J14" s="6" t="n">
        <v>116</v>
      </c>
      <c r="K14" s="6" t="n">
        <v>1156</v>
      </c>
      <c r="L14" s="6" t="n">
        <v>1160</v>
      </c>
    </row>
    <row r="15" spans="1:13">
      <c r="A15" s="4" t="s">
        <v>132</v>
      </c>
      <c r="F15" s="6" t="n">
        <v>8453</v>
      </c>
      <c r="J15" s="6" t="n">
        <v>-35954</v>
      </c>
      <c r="K15" s="6" t="n">
        <v>25753</v>
      </c>
      <c r="L15" s="6" t="n">
        <v>25502</v>
      </c>
      <c r="M15" s="5" t="n">
        <v>43200</v>
      </c>
    </row>
    <row r="16" spans="1:13">
      <c r="A16" s="4" t="s">
        <v>133</v>
      </c>
      <c r="F16" s="6" t="n">
        <v>-1736</v>
      </c>
      <c r="J16" s="6" t="n">
        <v>-10776</v>
      </c>
      <c r="K16" s="6" t="n">
        <v>800</v>
      </c>
      <c r="L16" s="6" t="n">
        <v>-6819</v>
      </c>
    </row>
    <row r="17" spans="1:13">
      <c r="A17" s="4" t="s">
        <v>134</v>
      </c>
      <c r="F17" s="6" t="n">
        <v>6717</v>
      </c>
      <c r="J17" s="6" t="n">
        <v>-46730</v>
      </c>
      <c r="K17" s="6" t="n">
        <v>26553</v>
      </c>
      <c r="L17" s="6" t="n">
        <v>18683</v>
      </c>
    </row>
    <row r="18" spans="1:13">
      <c r="A18" s="4" t="s">
        <v>135</v>
      </c>
      <c r="B18" s="5" t="n">
        <v>-30948</v>
      </c>
      <c r="C18" s="5" t="n">
        <v>11841</v>
      </c>
      <c r="D18" s="5" t="n">
        <v>-23974</v>
      </c>
      <c r="E18" s="5" t="n">
        <v>-3649</v>
      </c>
      <c r="F18" s="5" t="n">
        <v>6717</v>
      </c>
      <c r="G18" s="5" t="n">
        <v>10753</v>
      </c>
      <c r="H18" s="5" t="n">
        <v>4136</v>
      </c>
      <c r="I18" s="5" t="n">
        <v>4947</v>
      </c>
      <c r="J18" s="5" t="n">
        <v>-46730</v>
      </c>
      <c r="K18" s="5" t="n">
        <v>26553</v>
      </c>
      <c r="L18" s="5" t="n">
        <v>18683</v>
      </c>
    </row>
    <row r="19" spans="1:13">
      <c r="A19" s="3" t="s">
        <v>136</v>
      </c>
    </row>
    <row r="20" spans="1:13">
      <c r="A20" s="4" t="s">
        <v>137</v>
      </c>
      <c r="B20" s="7" t="n">
        <v>-0.9399999999999999</v>
      </c>
      <c r="C20" s="7" t="n">
        <v>0.36</v>
      </c>
      <c r="D20" s="7" t="n">
        <v>-0.73</v>
      </c>
      <c r="E20" s="7" t="n">
        <v>-0.11</v>
      </c>
      <c r="F20" s="7" t="n">
        <v>0.19</v>
      </c>
      <c r="G20" s="7" t="n">
        <v>0.31</v>
      </c>
      <c r="H20" s="7" t="n">
        <v>0.12</v>
      </c>
      <c r="I20" s="7" t="n">
        <v>0.14</v>
      </c>
      <c r="J20" s="7" t="n">
        <v>-1.42</v>
      </c>
      <c r="K20" s="7" t="n">
        <v>0.77</v>
      </c>
      <c r="L20" s="7" t="n">
        <v>0.55</v>
      </c>
    </row>
    <row r="21" spans="1:13">
      <c r="A21" s="4" t="s">
        <v>138</v>
      </c>
      <c r="B21" s="8" t="n">
        <v>-0.9399999999999999</v>
      </c>
      <c r="C21" s="8" t="n">
        <v>0.36</v>
      </c>
      <c r="D21" s="8" t="n">
        <v>-0.73</v>
      </c>
      <c r="E21" s="8" t="n">
        <v>-0.11</v>
      </c>
      <c r="F21" s="8" t="n">
        <v>0.19</v>
      </c>
      <c r="G21" s="8" t="n">
        <v>0.31</v>
      </c>
      <c r="H21" s="8" t="n">
        <v>0.12</v>
      </c>
      <c r="I21" s="8" t="n">
        <v>0.14</v>
      </c>
      <c r="J21" s="7" t="n">
        <v>-1.42</v>
      </c>
      <c r="K21" s="7" t="n">
        <v>0.76</v>
      </c>
      <c r="L21" s="7" t="n">
        <v>0.54</v>
      </c>
    </row>
    <row r="22" spans="1:13">
      <c r="A22" s="3" t="s">
        <v>139</v>
      </c>
    </row>
    <row r="23" spans="1:13">
      <c r="A23" s="4" t="s">
        <v>140</v>
      </c>
      <c r="J23" s="6" t="n">
        <v>32960</v>
      </c>
      <c r="K23" s="6" t="n">
        <v>34701</v>
      </c>
      <c r="L23" s="6" t="n">
        <v>34230</v>
      </c>
    </row>
    <row r="24" spans="1:13">
      <c r="A24" s="4" t="s">
        <v>141</v>
      </c>
      <c r="J24" s="6" t="n">
        <v>32960</v>
      </c>
      <c r="K24" s="6" t="n">
        <v>35025</v>
      </c>
      <c r="L24" s="6" t="n">
        <v>34837</v>
      </c>
    </row>
    <row r="25" spans="1:13">
      <c r="A25" s="4" t="s">
        <v>142</v>
      </c>
      <c r="B25" s="7" t="n">
        <v>0.08</v>
      </c>
      <c r="C25" s="7" t="n">
        <v>0.08</v>
      </c>
      <c r="D25" s="7" t="n">
        <v>0.08</v>
      </c>
      <c r="E25" s="7" t="n">
        <v>0.08</v>
      </c>
      <c r="F25" s="7" t="n">
        <v>0.08</v>
      </c>
      <c r="G25" s="7" t="n">
        <v>0.04</v>
      </c>
      <c r="H25" s="7" t="n">
        <v>0.04</v>
      </c>
      <c r="I25" s="7" t="n">
        <v>0.04</v>
      </c>
      <c r="J25" s="7" t="n">
        <v>0.32</v>
      </c>
      <c r="K25" s="7" t="n">
        <v>0.2</v>
      </c>
      <c r="L25" s="7" t="n">
        <v>0.1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259</v>
      </c>
    </row>
    <row r="4" spans="1:2">
      <c r="A4" s="4" t="s">
        <v>395</v>
      </c>
      <c r="B4"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3</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79</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2</v>
      </c>
    </row>
    <row r="4" spans="1:2">
      <c r="A4" s="4" t="s">
        <v>415</v>
      </c>
    </row>
    <row r="5" spans="1:2">
      <c r="A5" s="4" t="s">
        <v>281</v>
      </c>
      <c r="B5" s="4" t="s">
        <v>416</v>
      </c>
    </row>
    <row r="6" spans="1:2">
      <c r="A6" s="4" t="s">
        <v>332</v>
      </c>
      <c r="B6" s="4" t="s">
        <v>333</v>
      </c>
    </row>
    <row r="7" spans="1:2">
      <c r="A7" s="4" t="s">
        <v>417</v>
      </c>
      <c r="B7"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9</v>
      </c>
      <c r="B1" s="2" t="s">
        <v>1</v>
      </c>
    </row>
    <row r="2" spans="1:2">
      <c r="B2" s="2" t="s">
        <v>2</v>
      </c>
    </row>
    <row r="3" spans="1:2">
      <c r="A3" s="3" t="s">
        <v>136</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87</v>
      </c>
    </row>
    <row r="4" spans="1:2">
      <c r="A4" s="4" t="s">
        <v>423</v>
      </c>
      <c r="B4"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425</v>
      </c>
      <c r="B1" s="2" t="s">
        <v>1</v>
      </c>
    </row>
    <row r="2" spans="1:2">
      <c r="B2" s="2" t="s">
        <v>426</v>
      </c>
    </row>
    <row r="3" spans="1:2">
      <c r="A3" s="3" t="s">
        <v>427</v>
      </c>
    </row>
    <row r="4" spans="1:2">
      <c r="A4" s="4" t="s">
        <v>428</v>
      </c>
      <c r="B4" s="6" t="n">
        <v>3</v>
      </c>
    </row>
    <row r="5" spans="1:2">
      <c r="A5" s="4" t="s">
        <v>429</v>
      </c>
    </row>
    <row r="6" spans="1:2">
      <c r="A6" s="3" t="s">
        <v>427</v>
      </c>
    </row>
    <row r="7" spans="1:2">
      <c r="A7" s="4" t="s">
        <v>430</v>
      </c>
      <c r="B7"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16"/>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4</v>
      </c>
      <c r="B11" s="4" t="s">
        <v>437</v>
      </c>
    </row>
    <row r="12" spans="1:2">
      <c r="A12" s="4" t="s">
        <v>439</v>
      </c>
    </row>
    <row r="13" spans="1:2">
      <c r="A13" s="3" t="s">
        <v>433</v>
      </c>
    </row>
    <row r="14" spans="1:2">
      <c r="A14" s="4" t="s">
        <v>434</v>
      </c>
      <c r="B14" s="4" t="s">
        <v>440</v>
      </c>
    </row>
    <row r="15" spans="1:2">
      <c r="A15" s="4" t="s">
        <v>441</v>
      </c>
    </row>
    <row r="16" spans="1:2">
      <c r="A16" s="3" t="s">
        <v>433</v>
      </c>
    </row>
    <row r="17" spans="1:2">
      <c r="A17" s="4" t="s">
        <v>434</v>
      </c>
      <c r="B17" s="4" t="s">
        <v>442</v>
      </c>
    </row>
    <row r="18" spans="1:2">
      <c r="A18" s="4" t="s">
        <v>443</v>
      </c>
    </row>
    <row r="19" spans="1:2">
      <c r="A19" s="3" t="s">
        <v>433</v>
      </c>
    </row>
    <row r="20" spans="1:2">
      <c r="A20" s="4" t="s">
        <v>434</v>
      </c>
      <c r="B20" s="4" t="s">
        <v>444</v>
      </c>
    </row>
    <row r="21" spans="1:2">
      <c r="A21" s="4" t="s">
        <v>445</v>
      </c>
    </row>
    <row r="22" spans="1:2">
      <c r="A22" s="3" t="s">
        <v>433</v>
      </c>
    </row>
    <row r="23" spans="1:2">
      <c r="A23" s="4" t="s">
        <v>434</v>
      </c>
      <c r="B23" s="4" t="s">
        <v>446</v>
      </c>
    </row>
    <row r="24" spans="1:2">
      <c r="A24" s="4" t="s">
        <v>447</v>
      </c>
    </row>
    <row r="25" spans="1:2">
      <c r="A25" s="3" t="s">
        <v>433</v>
      </c>
    </row>
    <row r="26" spans="1:2">
      <c r="A26" s="4" t="s">
        <v>434</v>
      </c>
      <c r="B26"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49</v>
      </c>
      <c r="B1" s="2" t="s">
        <v>1</v>
      </c>
    </row>
    <row r="2" spans="1:2">
      <c r="B2" s="2" t="s">
        <v>2</v>
      </c>
    </row>
    <row r="3" spans="1:2">
      <c r="A3" s="3" t="s">
        <v>450</v>
      </c>
    </row>
    <row r="4" spans="1:2">
      <c r="A4" s="4" t="s">
        <v>451</v>
      </c>
      <c r="B4" s="4" t="s">
        <v>452</v>
      </c>
    </row>
    <row r="5" spans="1:2">
      <c r="A5" s="4" t="s">
        <v>453</v>
      </c>
    </row>
    <row r="6" spans="1:2">
      <c r="A6" s="3" t="s">
        <v>450</v>
      </c>
    </row>
    <row r="7" spans="1:2">
      <c r="A7" s="4" t="s">
        <v>454</v>
      </c>
      <c r="B7" s="4" t="s">
        <v>452</v>
      </c>
    </row>
    <row r="8" spans="1:2">
      <c r="A8" s="4" t="s">
        <v>455</v>
      </c>
    </row>
    <row r="9" spans="1:2">
      <c r="A9" s="3" t="s">
        <v>450</v>
      </c>
    </row>
    <row r="10" spans="1:2">
      <c r="A10" s="4" t="s">
        <v>454</v>
      </c>
      <c r="B10" s="4" t="s">
        <v>452</v>
      </c>
    </row>
    <row r="11" spans="1:2">
      <c r="A11" s="4" t="s">
        <v>451</v>
      </c>
      <c r="B11" s="4" t="s">
        <v>456</v>
      </c>
    </row>
    <row r="12" spans="1:2">
      <c r="A12" s="4" t="s">
        <v>457</v>
      </c>
    </row>
    <row r="13" spans="1:2">
      <c r="A13" s="3" t="s">
        <v>450</v>
      </c>
    </row>
    <row r="14" spans="1:2">
      <c r="A14" s="4" t="s">
        <v>454</v>
      </c>
      <c r="B14"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65</v>
      </c>
      <c r="D2" s="2" t="s">
        <v>119</v>
      </c>
    </row>
    <row r="3" spans="1:4">
      <c r="A3" s="3" t="s">
        <v>144</v>
      </c>
    </row>
    <row r="4" spans="1:4">
      <c r="A4" s="4" t="s">
        <v>134</v>
      </c>
      <c r="B4" s="5" t="n">
        <v>-46730</v>
      </c>
      <c r="C4" s="5" t="n">
        <v>26553</v>
      </c>
      <c r="D4" s="5" t="n">
        <v>18683</v>
      </c>
    </row>
    <row r="5" spans="1:4">
      <c r="A5" s="4" t="s">
        <v>145</v>
      </c>
      <c r="B5" s="6" t="n">
        <v>1864</v>
      </c>
      <c r="C5" s="6" t="n">
        <v>-6640</v>
      </c>
      <c r="D5" s="6" t="n">
        <v>11524</v>
      </c>
    </row>
    <row r="6" spans="1:4">
      <c r="A6" s="4" t="s">
        <v>146</v>
      </c>
      <c r="B6" s="6" t="n">
        <v>-6572</v>
      </c>
      <c r="C6" s="6" t="n">
        <v>2253</v>
      </c>
      <c r="D6" s="6" t="n">
        <v>3462</v>
      </c>
    </row>
    <row r="7" spans="1:4">
      <c r="A7" s="4" t="s">
        <v>147</v>
      </c>
      <c r="B7" s="6" t="n">
        <v>1596</v>
      </c>
      <c r="C7" s="6" t="n">
        <v>-1242</v>
      </c>
      <c r="D7" s="6" t="n">
        <v>-1297</v>
      </c>
    </row>
    <row r="8" spans="1:4">
      <c r="A8" s="4" t="s">
        <v>148</v>
      </c>
      <c r="B8" s="6" t="n">
        <v>-3112</v>
      </c>
      <c r="C8" s="6" t="n">
        <v>-5629</v>
      </c>
      <c r="D8" s="6" t="n">
        <v>13689</v>
      </c>
    </row>
    <row r="9" spans="1:4">
      <c r="A9" s="4" t="s">
        <v>149</v>
      </c>
      <c r="B9" s="5" t="n">
        <v>-49842</v>
      </c>
      <c r="C9" s="5" t="n">
        <v>20924</v>
      </c>
      <c r="D9" s="5" t="n">
        <v>32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5</v>
      </c>
      <c r="D2" s="2" t="s">
        <v>119</v>
      </c>
    </row>
    <row r="3" spans="1:4">
      <c r="A3" s="3" t="s">
        <v>232</v>
      </c>
    </row>
    <row r="4" spans="1:4">
      <c r="A4" s="4" t="s">
        <v>459</v>
      </c>
      <c r="B4" s="5" t="n">
        <v>9020</v>
      </c>
      <c r="C4" s="5" t="n">
        <v>7890</v>
      </c>
      <c r="D4" s="5" t="n">
        <v>9019</v>
      </c>
    </row>
    <row r="5" spans="1:4">
      <c r="A5" s="4" t="s">
        <v>460</v>
      </c>
      <c r="B5" s="6" t="n">
        <v>5081</v>
      </c>
      <c r="C5" s="6" t="n">
        <v>4217</v>
      </c>
      <c r="D5" s="6" t="n">
        <v>3334</v>
      </c>
    </row>
    <row r="6" spans="1:4">
      <c r="A6" s="4" t="s">
        <v>461</v>
      </c>
      <c r="B6" s="6" t="n">
        <v>1020</v>
      </c>
      <c r="C6" s="6" t="n">
        <v>95</v>
      </c>
      <c r="D6" s="6" t="n">
        <v>1167</v>
      </c>
    </row>
    <row r="7" spans="1:4">
      <c r="A7" s="4" t="s">
        <v>462</v>
      </c>
      <c r="B7" s="6" t="n">
        <v>567</v>
      </c>
      <c r="C7" s="6" t="n">
        <v>799</v>
      </c>
      <c r="D7" s="6" t="n">
        <v>16846</v>
      </c>
    </row>
    <row r="8" spans="1:4">
      <c r="A8" s="4" t="s">
        <v>463</v>
      </c>
      <c r="B8" s="5" t="n">
        <v>2897</v>
      </c>
      <c r="C8" s="5" t="n">
        <v>264</v>
      </c>
      <c r="D8" s="5" t="n">
        <v>39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s>
  <sheetData>
    <row r="1" spans="1:6">
      <c r="A1" s="1" t="s">
        <v>464</v>
      </c>
      <c r="B1" s="2" t="s">
        <v>112</v>
      </c>
      <c r="C1" s="2" t="s">
        <v>465</v>
      </c>
      <c r="D1" s="2" t="s">
        <v>1</v>
      </c>
    </row>
    <row r="2" spans="1:6">
      <c r="B2" s="2" t="s">
        <v>466</v>
      </c>
      <c r="C2" s="2" t="s">
        <v>467</v>
      </c>
      <c r="D2" s="2" t="s">
        <v>468</v>
      </c>
      <c r="E2" s="2" t="s">
        <v>469</v>
      </c>
      <c r="F2" s="2" t="s">
        <v>470</v>
      </c>
    </row>
    <row r="3" spans="1:6">
      <c r="A3" s="3" t="s">
        <v>471</v>
      </c>
    </row>
    <row r="4" spans="1:6">
      <c r="A4" s="4" t="s">
        <v>127</v>
      </c>
      <c r="D4" s="5" t="n">
        <v>74600</v>
      </c>
      <c r="E4" s="5" t="n">
        <v>0</v>
      </c>
      <c r="F4" s="5" t="n">
        <v>0</v>
      </c>
    </row>
    <row r="5" spans="1:6">
      <c r="A5" s="4" t="s">
        <v>73</v>
      </c>
      <c r="B5" s="5" t="n">
        <v>145563</v>
      </c>
      <c r="D5" s="5" t="n">
        <v>145563</v>
      </c>
      <c r="E5" s="6" t="n">
        <v>219627</v>
      </c>
      <c r="F5" s="6" t="n">
        <v>222194</v>
      </c>
    </row>
    <row r="6" spans="1:6">
      <c r="A6" s="4" t="s">
        <v>472</v>
      </c>
      <c r="E6" s="6" t="n">
        <v>1300</v>
      </c>
      <c r="F6" s="5" t="n">
        <v>1200</v>
      </c>
    </row>
    <row r="7" spans="1:6">
      <c r="A7" s="4" t="s">
        <v>473</v>
      </c>
      <c r="D7" s="6" t="n">
        <v>5</v>
      </c>
    </row>
    <row r="8" spans="1:6">
      <c r="A8" s="4" t="s">
        <v>474</v>
      </c>
    </row>
    <row r="9" spans="1:6">
      <c r="A9" s="3" t="s">
        <v>471</v>
      </c>
    </row>
    <row r="10" spans="1:6">
      <c r="A10" s="4" t="s">
        <v>473</v>
      </c>
      <c r="D10" s="6" t="n">
        <v>2</v>
      </c>
    </row>
    <row r="11" spans="1:6">
      <c r="A11" s="4" t="s">
        <v>475</v>
      </c>
    </row>
    <row r="12" spans="1:6">
      <c r="A12" s="3" t="s">
        <v>471</v>
      </c>
    </row>
    <row r="13" spans="1:6">
      <c r="A13" s="4" t="s">
        <v>473</v>
      </c>
      <c r="D13" s="6" t="n">
        <v>2</v>
      </c>
    </row>
    <row r="14" spans="1:6">
      <c r="A14" s="4" t="s">
        <v>476</v>
      </c>
    </row>
    <row r="15" spans="1:6">
      <c r="A15" s="3" t="s">
        <v>471</v>
      </c>
    </row>
    <row r="16" spans="1:6">
      <c r="A16" s="4" t="s">
        <v>127</v>
      </c>
      <c r="B16" s="6" t="n">
        <v>44600</v>
      </c>
      <c r="C16" s="5" t="n">
        <v>30000</v>
      </c>
      <c r="D16" s="5" t="n">
        <v>74600</v>
      </c>
    </row>
    <row r="17" spans="1:6">
      <c r="A17" s="4" t="s">
        <v>73</v>
      </c>
      <c r="B17" s="5" t="n">
        <v>39100</v>
      </c>
      <c r="D17" s="5" t="n">
        <v>39100</v>
      </c>
      <c r="E17" s="5" t="n">
        <v>113700</v>
      </c>
    </row>
    <row r="18" spans="1:6">
      <c r="A18" s="4" t="s">
        <v>473</v>
      </c>
      <c r="D18" s="6" t="n">
        <v>1</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77</v>
      </c>
      <c r="B1" s="2" t="s">
        <v>112</v>
      </c>
      <c r="C1" s="2" t="s">
        <v>1</v>
      </c>
      <c r="F1" s="2" t="s">
        <v>113</v>
      </c>
    </row>
    <row r="2" spans="1:6">
      <c r="B2" s="2" t="s">
        <v>65</v>
      </c>
      <c r="C2" s="2" t="s">
        <v>2</v>
      </c>
      <c r="D2" s="2" t="s">
        <v>65</v>
      </c>
      <c r="E2" s="2" t="s">
        <v>119</v>
      </c>
      <c r="F2" s="2" t="s">
        <v>119</v>
      </c>
    </row>
    <row r="3" spans="1:6">
      <c r="A3" s="3" t="s">
        <v>232</v>
      </c>
    </row>
    <row r="4" spans="1:6">
      <c r="A4" s="4" t="s">
        <v>478</v>
      </c>
      <c r="B4" s="5" t="n">
        <v>8453</v>
      </c>
      <c r="C4" s="5" t="n">
        <v>-35954</v>
      </c>
      <c r="D4" s="5" t="n">
        <v>25753</v>
      </c>
      <c r="E4" s="5" t="n">
        <v>25502</v>
      </c>
      <c r="F4" s="5" t="n">
        <v>43200</v>
      </c>
    </row>
    <row r="5" spans="1:6">
      <c r="A5" s="4" t="s">
        <v>125</v>
      </c>
      <c r="C5" s="5" t="n">
        <v>370</v>
      </c>
      <c r="D5" s="6" t="n">
        <v>1486</v>
      </c>
      <c r="E5" s="5" t="n">
        <v>4550</v>
      </c>
    </row>
    <row r="6" spans="1:6">
      <c r="A6" s="4" t="s">
        <v>479</v>
      </c>
      <c r="D6" s="6" t="n">
        <v>4300</v>
      </c>
    </row>
    <row r="7" spans="1:6">
      <c r="A7" s="4" t="s">
        <v>480</v>
      </c>
      <c r="D7" s="5" t="n">
        <v>19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112</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4" t="s">
        <v>482</v>
      </c>
      <c r="B3" s="5" t="n">
        <v>240369</v>
      </c>
      <c r="C3" s="5" t="n">
        <v>238461</v>
      </c>
      <c r="D3" s="5" t="n">
        <v>218203</v>
      </c>
      <c r="E3" s="5" t="n">
        <v>196808</v>
      </c>
      <c r="F3" s="5" t="n">
        <v>244086</v>
      </c>
      <c r="G3" s="5" t="n">
        <v>239821</v>
      </c>
      <c r="H3" s="5" t="n">
        <v>214212</v>
      </c>
      <c r="I3" s="5" t="n">
        <v>191666</v>
      </c>
      <c r="J3" s="5" t="n">
        <v>893841</v>
      </c>
      <c r="K3" s="5" t="n">
        <v>889785</v>
      </c>
      <c r="L3" s="5" t="n">
        <v>866555</v>
      </c>
    </row>
    <row r="4" spans="1:12">
      <c r="A4" s="4" t="s">
        <v>483</v>
      </c>
    </row>
    <row r="5" spans="1:12">
      <c r="A5" s="4" t="s">
        <v>482</v>
      </c>
      <c r="J5" s="6" t="n">
        <v>683204</v>
      </c>
      <c r="K5" s="6" t="n">
        <v>676776</v>
      </c>
      <c r="L5" s="6" t="n">
        <v>667063</v>
      </c>
    </row>
    <row r="6" spans="1:12">
      <c r="A6" s="4" t="s">
        <v>484</v>
      </c>
    </row>
    <row r="7" spans="1:12">
      <c r="A7" s="4" t="s">
        <v>482</v>
      </c>
      <c r="J7" s="6" t="n">
        <v>503837</v>
      </c>
      <c r="K7" s="6" t="n">
        <v>485366</v>
      </c>
      <c r="L7" s="6" t="n">
        <v>474878</v>
      </c>
    </row>
    <row r="8" spans="1:12">
      <c r="A8" s="4" t="s">
        <v>485</v>
      </c>
    </row>
    <row r="9" spans="1:12">
      <c r="A9" s="4" t="s">
        <v>482</v>
      </c>
      <c r="J9" s="6" t="n">
        <v>164997</v>
      </c>
      <c r="K9" s="6" t="n">
        <v>159973</v>
      </c>
      <c r="L9" s="6" t="n">
        <v>147963</v>
      </c>
    </row>
    <row r="10" spans="1:12">
      <c r="A10" s="4" t="s">
        <v>486</v>
      </c>
    </row>
    <row r="11" spans="1:12">
      <c r="A11" s="4" t="s">
        <v>482</v>
      </c>
      <c r="J11" s="6" t="n">
        <v>229644</v>
      </c>
      <c r="K11" s="6" t="n">
        <v>249813</v>
      </c>
      <c r="L11" s="6" t="n">
        <v>248808</v>
      </c>
    </row>
    <row r="12" spans="1:12">
      <c r="A12" s="4" t="s">
        <v>487</v>
      </c>
    </row>
    <row r="13" spans="1:12">
      <c r="A13" s="4" t="s">
        <v>482</v>
      </c>
      <c r="J13" s="6" t="n">
        <v>-4637</v>
      </c>
      <c r="K13" s="6" t="n">
        <v>-5367</v>
      </c>
      <c r="L13" s="6" t="n">
        <v>-5094</v>
      </c>
    </row>
    <row r="14" spans="1:12">
      <c r="A14" s="4" t="s">
        <v>488</v>
      </c>
    </row>
    <row r="15" spans="1:12">
      <c r="A15" s="4" t="s">
        <v>482</v>
      </c>
      <c r="J15" s="6" t="n">
        <v>-4637</v>
      </c>
      <c r="K15" s="6" t="n">
        <v>-5367</v>
      </c>
      <c r="L15" s="6" t="n">
        <v>-5094</v>
      </c>
    </row>
    <row r="16" spans="1:12">
      <c r="A16" s="4" t="s">
        <v>489</v>
      </c>
    </row>
    <row r="17" spans="1:12">
      <c r="A17" s="4" t="s">
        <v>482</v>
      </c>
      <c r="J17" s="6" t="n">
        <v>439536</v>
      </c>
      <c r="K17" s="6" t="n">
        <v>412000</v>
      </c>
      <c r="L17" s="6" t="n">
        <v>399694</v>
      </c>
    </row>
    <row r="18" spans="1:12">
      <c r="A18" s="4" t="s">
        <v>490</v>
      </c>
    </row>
    <row r="19" spans="1:12">
      <c r="A19" s="4" t="s">
        <v>482</v>
      </c>
      <c r="J19" s="6" t="n">
        <v>31106</v>
      </c>
      <c r="K19" s="6" t="n">
        <v>39309</v>
      </c>
      <c r="L19" s="6" t="n">
        <v>34279</v>
      </c>
    </row>
    <row r="20" spans="1:12">
      <c r="A20" s="4" t="s">
        <v>491</v>
      </c>
    </row>
    <row r="21" spans="1:12">
      <c r="A21" s="4" t="s">
        <v>482</v>
      </c>
      <c r="J21" s="6" t="n">
        <v>0</v>
      </c>
      <c r="K21" s="6" t="n">
        <v>0</v>
      </c>
      <c r="L21" s="6" t="n">
        <v>303</v>
      </c>
    </row>
    <row r="22" spans="1:12">
      <c r="A22" s="4" t="s">
        <v>492</v>
      </c>
    </row>
    <row r="23" spans="1:12">
      <c r="A23" s="4" t="s">
        <v>482</v>
      </c>
      <c r="J23" s="6" t="n">
        <v>139638</v>
      </c>
      <c r="K23" s="6" t="n">
        <v>135415</v>
      </c>
      <c r="L23" s="6" t="n">
        <v>129140</v>
      </c>
    </row>
    <row r="24" spans="1:12">
      <c r="A24" s="4" t="s">
        <v>493</v>
      </c>
    </row>
    <row r="25" spans="1:12">
      <c r="A25" s="4" t="s">
        <v>482</v>
      </c>
      <c r="J25" s="6" t="n">
        <v>13144</v>
      </c>
      <c r="K25" s="6" t="n">
        <v>14596</v>
      </c>
      <c r="L25" s="6" t="n">
        <v>17083</v>
      </c>
    </row>
    <row r="26" spans="1:12">
      <c r="A26" s="4" t="s">
        <v>494</v>
      </c>
    </row>
    <row r="27" spans="1:12">
      <c r="A27" s="4" t="s">
        <v>482</v>
      </c>
      <c r="J27" s="6" t="n">
        <v>17061</v>
      </c>
      <c r="K27" s="6" t="n">
        <v>18211</v>
      </c>
      <c r="L27" s="6" t="n">
        <v>25263</v>
      </c>
    </row>
    <row r="28" spans="1:12">
      <c r="A28" s="4" t="s">
        <v>495</v>
      </c>
    </row>
    <row r="29" spans="1:12">
      <c r="A29" s="4" t="s">
        <v>482</v>
      </c>
      <c r="J29" s="6" t="n">
        <v>16134</v>
      </c>
      <c r="K29" s="6" t="n">
        <v>15846</v>
      </c>
      <c r="L29" s="6" t="n">
        <v>15642</v>
      </c>
    </row>
    <row r="30" spans="1:12">
      <c r="A30" s="4" t="s">
        <v>496</v>
      </c>
    </row>
    <row r="31" spans="1:12">
      <c r="A31" s="4" t="s">
        <v>482</v>
      </c>
      <c r="J31" s="6" t="n">
        <v>25359</v>
      </c>
      <c r="K31" s="6" t="n">
        <v>24558</v>
      </c>
      <c r="L31" s="6" t="n">
        <v>18520</v>
      </c>
    </row>
    <row r="32" spans="1:12">
      <c r="A32" s="4" t="s">
        <v>497</v>
      </c>
    </row>
    <row r="33" spans="1:12">
      <c r="A33" s="4" t="s">
        <v>482</v>
      </c>
      <c r="J33" s="6" t="n">
        <v>214211</v>
      </c>
      <c r="K33" s="6" t="n">
        <v>232990</v>
      </c>
      <c r="L33" s="6" t="n">
        <v>229550</v>
      </c>
    </row>
    <row r="34" spans="1:12">
      <c r="A34" s="4" t="s">
        <v>498</v>
      </c>
    </row>
    <row r="35" spans="1:12">
      <c r="A35" s="4" t="s">
        <v>482</v>
      </c>
      <c r="J35" s="5" t="n">
        <v>2289</v>
      </c>
      <c r="K35" s="5" t="n">
        <v>2227</v>
      </c>
      <c r="L35" s="5" t="n">
        <v>217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s>
  <sheetData>
    <row r="1" spans="1:7">
      <c r="A1" s="1" t="s">
        <v>499</v>
      </c>
      <c r="B1" s="2" t="s">
        <v>1</v>
      </c>
    </row>
    <row r="2" spans="1:7">
      <c r="B2" s="2" t="s">
        <v>2</v>
      </c>
      <c r="C2" s="2" t="s">
        <v>65</v>
      </c>
      <c r="D2" s="2" t="s">
        <v>119</v>
      </c>
      <c r="E2" s="2" t="s">
        <v>2</v>
      </c>
      <c r="F2" s="2" t="s">
        <v>65</v>
      </c>
      <c r="G2" s="2" t="s">
        <v>500</v>
      </c>
    </row>
    <row r="3" spans="1:7">
      <c r="A3" s="3" t="s">
        <v>235</v>
      </c>
    </row>
    <row r="4" spans="1:7">
      <c r="A4" s="4" t="s">
        <v>501</v>
      </c>
      <c r="E4" s="5" t="n">
        <v>82745</v>
      </c>
      <c r="F4" s="5" t="n">
        <v>83828</v>
      </c>
    </row>
    <row r="5" spans="1:7">
      <c r="A5" s="4" t="s">
        <v>502</v>
      </c>
      <c r="E5" s="6" t="n">
        <v>594</v>
      </c>
      <c r="F5" s="6" t="n">
        <v>511</v>
      </c>
    </row>
    <row r="6" spans="1:7">
      <c r="A6" s="4" t="s">
        <v>503</v>
      </c>
      <c r="E6" s="6" t="n">
        <v>83339</v>
      </c>
      <c r="F6" s="6" t="n">
        <v>84339</v>
      </c>
    </row>
    <row r="7" spans="1:7">
      <c r="A7" s="4" t="s">
        <v>504</v>
      </c>
      <c r="B7" s="5" t="n">
        <v>393</v>
      </c>
      <c r="C7" s="5" t="n">
        <v>333</v>
      </c>
      <c r="D7" s="5" t="n">
        <v>333</v>
      </c>
      <c r="E7" s="6" t="n">
        <v>393</v>
      </c>
      <c r="F7" s="6" t="n">
        <v>325</v>
      </c>
      <c r="G7" s="5" t="n">
        <v>251</v>
      </c>
    </row>
    <row r="8" spans="1:7">
      <c r="A8" s="4" t="s">
        <v>505</v>
      </c>
      <c r="E8" s="5" t="n">
        <v>82946</v>
      </c>
      <c r="F8" s="5" t="n">
        <v>84014</v>
      </c>
    </row>
    <row r="9" spans="1:7">
      <c r="A9" s="3" t="s">
        <v>506</v>
      </c>
    </row>
    <row r="10" spans="1:7">
      <c r="A10" s="4" t="s">
        <v>504</v>
      </c>
      <c r="B10" s="6" t="n">
        <v>325</v>
      </c>
      <c r="C10" s="6" t="n">
        <v>333</v>
      </c>
    </row>
    <row r="11" spans="1:7">
      <c r="A11" s="4" t="s">
        <v>507</v>
      </c>
      <c r="B11" s="6" t="n">
        <v>700</v>
      </c>
      <c r="C11" s="6" t="n">
        <v>46</v>
      </c>
      <c r="D11" s="6" t="n">
        <v>131</v>
      </c>
    </row>
    <row r="12" spans="1:7">
      <c r="A12" s="4" t="s">
        <v>508</v>
      </c>
      <c r="B12" s="6" t="n">
        <v>-916</v>
      </c>
      <c r="C12" s="6" t="n">
        <v>-54</v>
      </c>
      <c r="D12" s="6" t="n">
        <v>-49</v>
      </c>
    </row>
    <row r="13" spans="1:7">
      <c r="A13" s="4" t="s">
        <v>509</v>
      </c>
      <c r="B13" s="6" t="n">
        <v>284</v>
      </c>
      <c r="C13" s="6" t="n">
        <v>0</v>
      </c>
      <c r="D13" s="6" t="n">
        <v>0</v>
      </c>
    </row>
    <row r="14" spans="1:7">
      <c r="A14" s="4" t="s">
        <v>504</v>
      </c>
      <c r="B14" s="5" t="n">
        <v>393</v>
      </c>
      <c r="C14" s="5" t="n">
        <v>325</v>
      </c>
      <c r="D14" s="5" t="n">
        <v>3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 customWidth="1" max="5" min="5" width="14"/>
    <col customWidth="1" max="6" min="6" width="14"/>
    <col customWidth="1" max="7" min="7" width="14"/>
  </cols>
  <sheetData>
    <row r="1" spans="1:7">
      <c r="A1" s="1" t="s">
        <v>510</v>
      </c>
      <c r="B1" s="2" t="s">
        <v>1</v>
      </c>
    </row>
    <row r="2" spans="1:7">
      <c r="B2" s="2" t="s">
        <v>2</v>
      </c>
      <c r="C2" s="2" t="s">
        <v>65</v>
      </c>
      <c r="D2" s="2" t="s">
        <v>119</v>
      </c>
      <c r="E2" s="2" t="s">
        <v>2</v>
      </c>
      <c r="F2" s="2" t="s">
        <v>65</v>
      </c>
      <c r="G2" s="2" t="s">
        <v>500</v>
      </c>
    </row>
    <row r="3" spans="1:7">
      <c r="A3" s="3" t="s">
        <v>511</v>
      </c>
    </row>
    <row r="4" spans="1:7">
      <c r="A4" s="4" t="s">
        <v>512</v>
      </c>
      <c r="E4" s="5" t="n">
        <v>32818</v>
      </c>
      <c r="F4" s="5" t="n">
        <v>41584</v>
      </c>
    </row>
    <row r="5" spans="1:7">
      <c r="A5" s="4" t="s">
        <v>513</v>
      </c>
      <c r="E5" s="6" t="n">
        <v>35538</v>
      </c>
      <c r="F5" s="6" t="n">
        <v>31727</v>
      </c>
    </row>
    <row r="6" spans="1:7">
      <c r="A6" s="4" t="s">
        <v>514</v>
      </c>
      <c r="E6" s="6" t="n">
        <v>2593</v>
      </c>
      <c r="F6" s="6" t="n">
        <v>1794</v>
      </c>
    </row>
    <row r="7" spans="1:7">
      <c r="A7" s="4" t="s">
        <v>151</v>
      </c>
      <c r="E7" s="6" t="n">
        <v>70949</v>
      </c>
      <c r="F7" s="6" t="n">
        <v>75105</v>
      </c>
    </row>
    <row r="8" spans="1:7">
      <c r="A8" s="4" t="s">
        <v>515</v>
      </c>
      <c r="B8" s="5" t="n">
        <v>3790</v>
      </c>
      <c r="C8" s="5" t="n">
        <v>4620</v>
      </c>
      <c r="D8" s="5" t="n">
        <v>4620</v>
      </c>
      <c r="E8" s="6" t="n">
        <v>3790</v>
      </c>
      <c r="F8" s="6" t="n">
        <v>4375</v>
      </c>
      <c r="G8" s="5" t="n">
        <v>3929</v>
      </c>
    </row>
    <row r="9" spans="1:7">
      <c r="A9" s="4" t="s">
        <v>69</v>
      </c>
      <c r="E9" s="6" t="n">
        <v>67159</v>
      </c>
      <c r="F9" s="6" t="n">
        <v>70730</v>
      </c>
    </row>
    <row r="10" spans="1:7">
      <c r="A10" s="3" t="s">
        <v>516</v>
      </c>
    </row>
    <row r="11" spans="1:7">
      <c r="A11" s="4" t="s">
        <v>517</v>
      </c>
      <c r="B11" s="6" t="n">
        <v>4375</v>
      </c>
      <c r="C11" s="6" t="n">
        <v>4620</v>
      </c>
    </row>
    <row r="12" spans="1:7">
      <c r="A12" s="4" t="s">
        <v>518</v>
      </c>
      <c r="B12" s="6" t="n">
        <v>341</v>
      </c>
      <c r="C12" s="6" t="n">
        <v>1201</v>
      </c>
      <c r="D12" s="6" t="n">
        <v>1296</v>
      </c>
    </row>
    <row r="13" spans="1:7">
      <c r="A13" s="4" t="s">
        <v>519</v>
      </c>
      <c r="B13" s="6" t="n">
        <v>-939</v>
      </c>
      <c r="C13" s="6" t="n">
        <v>-1415</v>
      </c>
      <c r="D13" s="6" t="n">
        <v>-661</v>
      </c>
    </row>
    <row r="14" spans="1:7">
      <c r="A14" s="4" t="s">
        <v>177</v>
      </c>
      <c r="B14" s="6" t="n">
        <v>-13</v>
      </c>
      <c r="C14" s="6" t="n">
        <v>31</v>
      </c>
      <c r="D14" s="6" t="n">
        <v>-56</v>
      </c>
    </row>
    <row r="15" spans="1:7">
      <c r="A15" s="4" t="s">
        <v>520</v>
      </c>
      <c r="B15" s="5" t="n">
        <v>3790</v>
      </c>
      <c r="C15" s="5" t="n">
        <v>4375</v>
      </c>
      <c r="D15" s="5" t="n">
        <v>4620</v>
      </c>
    </row>
    <row r="16" spans="1:7">
      <c r="A16" s="3" t="s">
        <v>521</v>
      </c>
    </row>
    <row r="17" spans="1:7">
      <c r="A17" s="4" t="s">
        <v>69</v>
      </c>
      <c r="E17" s="5" t="n">
        <v>67159</v>
      </c>
      <c r="F17" s="5" t="n">
        <v>707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522</v>
      </c>
      <c r="B1" s="2" t="s">
        <v>112</v>
      </c>
      <c r="J1" s="2" t="s">
        <v>1</v>
      </c>
      <c r="M1" s="2" t="s">
        <v>113</v>
      </c>
    </row>
    <row r="2" spans="1:13">
      <c r="B2" s="2" t="s">
        <v>2</v>
      </c>
      <c r="C2" s="2" t="s">
        <v>114</v>
      </c>
      <c r="D2" s="2" t="s">
        <v>4</v>
      </c>
      <c r="E2" s="2" t="s">
        <v>115</v>
      </c>
      <c r="F2" s="2" t="s">
        <v>65</v>
      </c>
      <c r="G2" s="2" t="s">
        <v>116</v>
      </c>
      <c r="H2" s="2" t="s">
        <v>117</v>
      </c>
      <c r="I2" s="2" t="s">
        <v>118</v>
      </c>
      <c r="J2" s="2" t="s">
        <v>2</v>
      </c>
      <c r="K2" s="2" t="s">
        <v>65</v>
      </c>
      <c r="L2" s="2" t="s">
        <v>119</v>
      </c>
      <c r="M2" s="2" t="s">
        <v>119</v>
      </c>
    </row>
    <row r="3" spans="1:13">
      <c r="A3" s="4" t="s">
        <v>123</v>
      </c>
      <c r="B3" s="5" t="n">
        <v>183128</v>
      </c>
      <c r="C3" s="5" t="n">
        <v>181357</v>
      </c>
      <c r="D3" s="5" t="n">
        <v>171378</v>
      </c>
      <c r="E3" s="5" t="n">
        <v>158557</v>
      </c>
      <c r="F3" s="5" t="n">
        <v>187660</v>
      </c>
      <c r="G3" s="5" t="n">
        <v>185811</v>
      </c>
      <c r="H3" s="5" t="n">
        <v>169030</v>
      </c>
      <c r="I3" s="5" t="n">
        <v>154521</v>
      </c>
      <c r="J3" s="5" t="n">
        <v>694420</v>
      </c>
      <c r="K3" s="5" t="n">
        <v>697022</v>
      </c>
      <c r="L3" s="5" t="n">
        <v>672488</v>
      </c>
    </row>
    <row r="4" spans="1:13">
      <c r="A4" s="4" t="s">
        <v>69</v>
      </c>
      <c r="B4" s="6" t="n">
        <v>67159</v>
      </c>
      <c r="F4" s="6" t="n">
        <v>70730</v>
      </c>
      <c r="J4" s="6" t="n">
        <v>67159</v>
      </c>
      <c r="K4" s="6" t="n">
        <v>70730</v>
      </c>
    </row>
    <row r="5" spans="1:13">
      <c r="A5" s="4" t="s">
        <v>523</v>
      </c>
      <c r="B5" s="6" t="n">
        <v>34698</v>
      </c>
      <c r="F5" s="6" t="n">
        <v>34009</v>
      </c>
      <c r="J5" s="6" t="n">
        <v>34698</v>
      </c>
      <c r="K5" s="6" t="n">
        <v>34009</v>
      </c>
    </row>
    <row r="6" spans="1:13">
      <c r="A6" s="4" t="s">
        <v>524</v>
      </c>
      <c r="F6" s="6" t="n">
        <v>17510</v>
      </c>
      <c r="K6" s="6" t="n">
        <v>17510</v>
      </c>
    </row>
    <row r="7" spans="1:13">
      <c r="A7" s="4" t="s">
        <v>93</v>
      </c>
      <c r="B7" s="6" t="n">
        <v>185703</v>
      </c>
      <c r="F7" s="6" t="n">
        <v>243904</v>
      </c>
      <c r="J7" s="6" t="n">
        <v>185703</v>
      </c>
      <c r="K7" s="6" t="n">
        <v>243904</v>
      </c>
    </row>
    <row r="8" spans="1:13">
      <c r="A8" s="4" t="s">
        <v>128</v>
      </c>
      <c r="B8" s="5" t="n">
        <v>-23724</v>
      </c>
      <c r="C8" s="5" t="n">
        <v>19110</v>
      </c>
      <c r="D8" s="5" t="n">
        <v>-19363</v>
      </c>
      <c r="E8" s="5" t="n">
        <v>-2450</v>
      </c>
      <c r="F8" s="6" t="n">
        <v>11696</v>
      </c>
      <c r="G8" s="5" t="n">
        <v>16830</v>
      </c>
      <c r="H8" s="5" t="n">
        <v>7767</v>
      </c>
      <c r="I8" s="5" t="n">
        <v>-596</v>
      </c>
      <c r="J8" s="6" t="n">
        <v>-26427</v>
      </c>
      <c r="K8" s="6" t="n">
        <v>35697</v>
      </c>
      <c r="L8" s="6" t="n">
        <v>33937</v>
      </c>
    </row>
    <row r="9" spans="1:13">
      <c r="A9" s="4" t="s">
        <v>478</v>
      </c>
      <c r="F9" s="6" t="n">
        <v>8453</v>
      </c>
      <c r="J9" s="6" t="n">
        <v>-35954</v>
      </c>
      <c r="K9" s="6" t="n">
        <v>25753</v>
      </c>
      <c r="L9" s="6" t="n">
        <v>25502</v>
      </c>
      <c r="M9" s="5" t="n">
        <v>43200</v>
      </c>
    </row>
    <row r="10" spans="1:13">
      <c r="A10" s="4" t="s">
        <v>133</v>
      </c>
      <c r="F10" s="6" t="n">
        <v>-1736</v>
      </c>
      <c r="J10" s="6" t="n">
        <v>-10776</v>
      </c>
      <c r="K10" s="6" t="n">
        <v>800</v>
      </c>
      <c r="L10" s="6" t="n">
        <v>-6819</v>
      </c>
    </row>
    <row r="11" spans="1:13">
      <c r="A11" s="4" t="s">
        <v>163</v>
      </c>
      <c r="F11" s="5" t="n">
        <v>6717</v>
      </c>
      <c r="J11" s="5" t="n">
        <v>-46730</v>
      </c>
      <c r="K11" s="5" t="n">
        <v>26553</v>
      </c>
      <c r="L11" s="5" t="n">
        <v>18683</v>
      </c>
    </row>
    <row r="12" spans="1:13">
      <c r="A12" s="4" t="s">
        <v>137</v>
      </c>
      <c r="B12" s="7" t="n">
        <v>-0.9399999999999999</v>
      </c>
      <c r="C12" s="7" t="n">
        <v>0.36</v>
      </c>
      <c r="D12" s="7" t="n">
        <v>-0.73</v>
      </c>
      <c r="E12" s="7" t="n">
        <v>-0.11</v>
      </c>
      <c r="F12" s="7" t="n">
        <v>0.19</v>
      </c>
      <c r="G12" s="7" t="n">
        <v>0.31</v>
      </c>
      <c r="H12" s="7" t="n">
        <v>0.12</v>
      </c>
      <c r="I12" s="7" t="n">
        <v>0.14</v>
      </c>
      <c r="J12" s="7" t="n">
        <v>-1.42</v>
      </c>
      <c r="K12" s="7" t="n">
        <v>0.77</v>
      </c>
      <c r="L12" s="7" t="n">
        <v>0.55</v>
      </c>
    </row>
    <row r="13" spans="1:13">
      <c r="A13" s="4" t="s">
        <v>138</v>
      </c>
      <c r="B13" s="7" t="n">
        <v>-0.9399999999999999</v>
      </c>
      <c r="C13" s="7" t="n">
        <v>0.36</v>
      </c>
      <c r="D13" s="7" t="n">
        <v>-0.73</v>
      </c>
      <c r="E13" s="7" t="n">
        <v>-0.11</v>
      </c>
      <c r="F13" s="7" t="n">
        <v>0.19</v>
      </c>
      <c r="G13" s="7" t="n">
        <v>0.31</v>
      </c>
      <c r="H13" s="7" t="n">
        <v>0.12</v>
      </c>
      <c r="I13" s="7" t="n">
        <v>0.14</v>
      </c>
      <c r="J13" s="7" t="n">
        <v>-1.42</v>
      </c>
      <c r="K13" s="7" t="n">
        <v>0.76</v>
      </c>
      <c r="L13" s="7" t="n">
        <v>0.54</v>
      </c>
    </row>
    <row r="14" spans="1:13">
      <c r="A14" s="4" t="s">
        <v>199</v>
      </c>
      <c r="J14" s="5" t="n">
        <v>3260</v>
      </c>
      <c r="K14" s="5" t="n">
        <v>-5556</v>
      </c>
      <c r="L14" s="5" t="n">
        <v>-112</v>
      </c>
    </row>
    <row r="15" spans="1:13">
      <c r="A15" s="4" t="s">
        <v>204</v>
      </c>
      <c r="J15" s="5" t="n">
        <v>3797</v>
      </c>
      <c r="K15" s="6" t="n">
        <v>17230</v>
      </c>
      <c r="L15" s="5" t="n">
        <v>-3240</v>
      </c>
    </row>
    <row r="16" spans="1:13">
      <c r="A16" s="4" t="s">
        <v>525</v>
      </c>
    </row>
    <row r="17" spans="1:13">
      <c r="A17" s="4" t="s">
        <v>123</v>
      </c>
      <c r="F17" s="5" t="n">
        <v>187960</v>
      </c>
      <c r="K17" s="6" t="n">
        <v>697322</v>
      </c>
    </row>
    <row r="18" spans="1:13">
      <c r="A18" s="4" t="s">
        <v>69</v>
      </c>
      <c r="F18" s="6" t="n">
        <v>69365</v>
      </c>
      <c r="K18" s="6" t="n">
        <v>69365</v>
      </c>
    </row>
    <row r="19" spans="1:13">
      <c r="A19" s="4" t="s">
        <v>523</v>
      </c>
      <c r="F19" s="6" t="n">
        <v>17215</v>
      </c>
      <c r="K19" s="6" t="n">
        <v>17215</v>
      </c>
    </row>
    <row r="20" spans="1:13">
      <c r="A20" s="4" t="s">
        <v>93</v>
      </c>
      <c r="F20" s="6" t="n">
        <v>242834</v>
      </c>
      <c r="K20" s="6" t="n">
        <v>242834</v>
      </c>
    </row>
    <row r="21" spans="1:13">
      <c r="A21" s="4" t="s">
        <v>128</v>
      </c>
      <c r="F21" s="6" t="n">
        <v>11396</v>
      </c>
      <c r="K21" s="6" t="n">
        <v>35397</v>
      </c>
    </row>
    <row r="22" spans="1:13">
      <c r="A22" s="4" t="s">
        <v>478</v>
      </c>
      <c r="F22" s="6" t="n">
        <v>8153</v>
      </c>
      <c r="K22" s="6" t="n">
        <v>25453</v>
      </c>
    </row>
    <row r="23" spans="1:13">
      <c r="A23" s="4" t="s">
        <v>133</v>
      </c>
      <c r="F23" s="6" t="n">
        <v>-1661</v>
      </c>
      <c r="K23" s="6" t="n">
        <v>875</v>
      </c>
    </row>
    <row r="24" spans="1:13">
      <c r="A24" s="4" t="s">
        <v>163</v>
      </c>
      <c r="F24" s="5" t="n">
        <v>6492</v>
      </c>
      <c r="K24" s="5" t="n">
        <v>26328</v>
      </c>
    </row>
    <row r="25" spans="1:13">
      <c r="A25" s="4" t="s">
        <v>137</v>
      </c>
      <c r="F25" s="7" t="n">
        <v>0.19</v>
      </c>
      <c r="K25" s="7" t="n">
        <v>0.76</v>
      </c>
    </row>
    <row r="26" spans="1:13">
      <c r="A26" s="4" t="s">
        <v>138</v>
      </c>
      <c r="F26" s="7" t="n">
        <v>0.19</v>
      </c>
      <c r="K26" s="7" t="n">
        <v>0.75</v>
      </c>
    </row>
    <row r="27" spans="1:13">
      <c r="A27" s="4" t="s">
        <v>199</v>
      </c>
      <c r="K27" s="5" t="n">
        <v>-5631</v>
      </c>
    </row>
    <row r="28" spans="1:13">
      <c r="A28" s="4" t="s">
        <v>204</v>
      </c>
      <c r="K28" s="6" t="n">
        <v>17530</v>
      </c>
    </row>
    <row r="29" spans="1:13">
      <c r="A29" s="4" t="s">
        <v>526</v>
      </c>
    </row>
    <row r="30" spans="1:13">
      <c r="A30" s="4" t="s">
        <v>123</v>
      </c>
      <c r="F30" s="5" t="n">
        <v>-300</v>
      </c>
      <c r="K30" s="6" t="n">
        <v>-300</v>
      </c>
    </row>
    <row r="31" spans="1:13">
      <c r="A31" s="4" t="s">
        <v>69</v>
      </c>
      <c r="F31" s="6" t="n">
        <v>1365</v>
      </c>
      <c r="K31" s="6" t="n">
        <v>1365</v>
      </c>
    </row>
    <row r="32" spans="1:13">
      <c r="A32" s="4" t="s">
        <v>523</v>
      </c>
      <c r="F32" s="6" t="n">
        <v>295</v>
      </c>
      <c r="K32" s="6" t="n">
        <v>295</v>
      </c>
    </row>
    <row r="33" spans="1:13">
      <c r="A33" s="4" t="s">
        <v>93</v>
      </c>
      <c r="F33" s="6" t="n">
        <v>1070</v>
      </c>
      <c r="K33" s="6" t="n">
        <v>1070</v>
      </c>
    </row>
    <row r="34" spans="1:13">
      <c r="A34" s="4" t="s">
        <v>128</v>
      </c>
      <c r="F34" s="6" t="n">
        <v>300</v>
      </c>
      <c r="K34" s="6" t="n">
        <v>300</v>
      </c>
    </row>
    <row r="35" spans="1:13">
      <c r="A35" s="4" t="s">
        <v>478</v>
      </c>
      <c r="F35" s="6" t="n">
        <v>300</v>
      </c>
      <c r="K35" s="6" t="n">
        <v>300</v>
      </c>
    </row>
    <row r="36" spans="1:13">
      <c r="A36" s="4" t="s">
        <v>133</v>
      </c>
      <c r="F36" s="6" t="n">
        <v>-75</v>
      </c>
      <c r="K36" s="6" t="n">
        <v>-75</v>
      </c>
    </row>
    <row r="37" spans="1:13">
      <c r="A37" s="4" t="s">
        <v>163</v>
      </c>
      <c r="F37" s="5" t="n">
        <v>225</v>
      </c>
      <c r="K37" s="5" t="n">
        <v>225</v>
      </c>
    </row>
    <row r="38" spans="1:13">
      <c r="A38" s="4" t="s">
        <v>137</v>
      </c>
      <c r="F38" s="5" t="n">
        <v>0</v>
      </c>
      <c r="K38" s="7" t="n">
        <v>0.01</v>
      </c>
    </row>
    <row r="39" spans="1:13">
      <c r="A39" s="4" t="s">
        <v>138</v>
      </c>
      <c r="F39" s="5" t="n">
        <v>0</v>
      </c>
      <c r="K39" s="7" t="n">
        <v>0.01</v>
      </c>
    </row>
    <row r="40" spans="1:13">
      <c r="A40" s="4" t="s">
        <v>199</v>
      </c>
      <c r="K40" s="5" t="n">
        <v>75</v>
      </c>
    </row>
    <row r="41" spans="1:13">
      <c r="A41" s="4" t="s">
        <v>204</v>
      </c>
      <c r="K41" s="5" t="n">
        <v>-3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27</v>
      </c>
      <c r="B1" s="2" t="s">
        <v>1</v>
      </c>
    </row>
    <row r="2" spans="1:4">
      <c r="B2" s="2" t="s">
        <v>2</v>
      </c>
      <c r="C2" s="2" t="s">
        <v>65</v>
      </c>
      <c r="D2" s="2" t="s">
        <v>119</v>
      </c>
    </row>
    <row r="3" spans="1:4">
      <c r="A3" s="3" t="s">
        <v>433</v>
      </c>
    </row>
    <row r="4" spans="1:4">
      <c r="A4" s="4" t="s">
        <v>528</v>
      </c>
      <c r="B4" s="5" t="n">
        <v>10298</v>
      </c>
      <c r="C4" s="5" t="n">
        <v>10366</v>
      </c>
    </row>
    <row r="5" spans="1:4">
      <c r="A5" s="4" t="s">
        <v>529</v>
      </c>
      <c r="B5" s="6" t="n">
        <v>101569</v>
      </c>
      <c r="C5" s="6" t="n">
        <v>98212</v>
      </c>
    </row>
    <row r="6" spans="1:4">
      <c r="A6" s="4" t="s">
        <v>530</v>
      </c>
      <c r="B6" s="6" t="n">
        <v>386953</v>
      </c>
      <c r="C6" s="6" t="n">
        <v>371106</v>
      </c>
    </row>
    <row r="7" spans="1:4">
      <c r="A7" s="4" t="s">
        <v>531</v>
      </c>
      <c r="B7" s="6" t="n">
        <v>12348</v>
      </c>
      <c r="C7" s="6" t="n">
        <v>10293</v>
      </c>
    </row>
    <row r="8" spans="1:4">
      <c r="A8" s="4" t="s">
        <v>532</v>
      </c>
      <c r="B8" s="6" t="n">
        <v>511168</v>
      </c>
      <c r="C8" s="6" t="n">
        <v>489977</v>
      </c>
    </row>
    <row r="9" spans="1:4">
      <c r="A9" s="4" t="s">
        <v>533</v>
      </c>
      <c r="B9" s="6" t="n">
        <v>-317568</v>
      </c>
      <c r="C9" s="6" t="n">
        <v>-288607</v>
      </c>
    </row>
    <row r="10" spans="1:4">
      <c r="A10" s="4" t="s">
        <v>534</v>
      </c>
      <c r="B10" s="6" t="n">
        <v>193600</v>
      </c>
      <c r="C10" s="6" t="n">
        <v>201370</v>
      </c>
    </row>
    <row r="11" spans="1:4">
      <c r="A11" s="4" t="s">
        <v>535</v>
      </c>
      <c r="B11" s="6" t="n">
        <v>34300</v>
      </c>
      <c r="C11" s="6" t="n">
        <v>35600</v>
      </c>
      <c r="D11" s="5" t="n">
        <v>39100</v>
      </c>
    </row>
    <row r="12" spans="1:4">
      <c r="A12" s="4" t="s">
        <v>536</v>
      </c>
    </row>
    <row r="13" spans="1:4">
      <c r="A13" s="3" t="s">
        <v>433</v>
      </c>
    </row>
    <row r="14" spans="1:4">
      <c r="A14" s="4" t="s">
        <v>532</v>
      </c>
      <c r="B14" s="6" t="n">
        <v>16600</v>
      </c>
      <c r="C14" s="6" t="n">
        <v>22200</v>
      </c>
    </row>
    <row r="15" spans="1:4">
      <c r="A15" s="4" t="s">
        <v>533</v>
      </c>
      <c r="B15" s="6" t="n">
        <v>-3700</v>
      </c>
      <c r="C15" s="6" t="n">
        <v>-3400</v>
      </c>
    </row>
    <row r="16" spans="1:4">
      <c r="A16" s="4" t="s">
        <v>535</v>
      </c>
      <c r="B16" s="5" t="n">
        <v>200</v>
      </c>
      <c r="C16" s="5" t="n">
        <v>1100</v>
      </c>
      <c r="D16" s="5" t="n">
        <v>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r="1" spans="1:9">
      <c r="A1" s="1" t="s">
        <v>537</v>
      </c>
      <c r="B1" s="2" t="s">
        <v>112</v>
      </c>
      <c r="C1" s="2" t="s">
        <v>465</v>
      </c>
      <c r="D1" s="2" t="s">
        <v>1</v>
      </c>
    </row>
    <row r="2" spans="1:9">
      <c r="B2" s="2" t="s">
        <v>466</v>
      </c>
      <c r="C2" s="2" t="s">
        <v>467</v>
      </c>
      <c r="D2" s="2" t="s">
        <v>466</v>
      </c>
      <c r="E2" s="2" t="s">
        <v>469</v>
      </c>
      <c r="F2" s="2" t="s">
        <v>470</v>
      </c>
      <c r="G2" s="2" t="s">
        <v>538</v>
      </c>
      <c r="H2" s="2" t="s">
        <v>469</v>
      </c>
      <c r="I2" s="2" t="s">
        <v>539</v>
      </c>
    </row>
    <row r="3" spans="1:9">
      <c r="A3" s="3" t="s">
        <v>540</v>
      </c>
    </row>
    <row r="4" spans="1:9">
      <c r="A4" s="4" t="s">
        <v>541</v>
      </c>
      <c r="C4" s="5" t="n">
        <v>219627</v>
      </c>
      <c r="D4" s="5" t="n">
        <v>219627</v>
      </c>
      <c r="E4" s="5" t="n">
        <v>222194</v>
      </c>
    </row>
    <row r="5" spans="1:9">
      <c r="A5" s="4" t="s">
        <v>542</v>
      </c>
      <c r="D5" s="6" t="n">
        <v>-74600</v>
      </c>
      <c r="E5" s="6" t="n">
        <v>0</v>
      </c>
    </row>
    <row r="6" spans="1:9">
      <c r="A6" s="4" t="s">
        <v>543</v>
      </c>
      <c r="D6" s="6" t="n">
        <v>536</v>
      </c>
      <c r="E6" s="6" t="n">
        <v>-2567</v>
      </c>
    </row>
    <row r="7" spans="1:9">
      <c r="A7" s="4" t="s">
        <v>544</v>
      </c>
      <c r="B7" s="5" t="n">
        <v>145563</v>
      </c>
      <c r="D7" s="6" t="n">
        <v>145563</v>
      </c>
      <c r="E7" s="6" t="n">
        <v>219627</v>
      </c>
      <c r="F7" s="5" t="n">
        <v>222194</v>
      </c>
    </row>
    <row r="8" spans="1:9">
      <c r="A8" s="3" t="s">
        <v>545</v>
      </c>
    </row>
    <row r="9" spans="1:9">
      <c r="A9" s="4" t="s">
        <v>127</v>
      </c>
      <c r="D9" s="6" t="n">
        <v>74600</v>
      </c>
      <c r="E9" s="6" t="n">
        <v>0</v>
      </c>
      <c r="F9" s="6" t="n">
        <v>0</v>
      </c>
    </row>
    <row r="10" spans="1:9">
      <c r="A10" s="4" t="s">
        <v>546</v>
      </c>
      <c r="E10" s="6" t="n">
        <v>1900</v>
      </c>
    </row>
    <row r="11" spans="1:9">
      <c r="A11" s="4" t="s">
        <v>547</v>
      </c>
      <c r="G11" s="6" t="n">
        <v>5</v>
      </c>
    </row>
    <row r="12" spans="1:9">
      <c r="A12" s="4" t="s">
        <v>73</v>
      </c>
      <c r="B12" s="6" t="n">
        <v>145563</v>
      </c>
      <c r="C12" s="6" t="n">
        <v>219627</v>
      </c>
      <c r="D12" s="6" t="n">
        <v>145563</v>
      </c>
      <c r="E12" s="6" t="n">
        <v>219627</v>
      </c>
      <c r="F12" s="6" t="n">
        <v>222194</v>
      </c>
      <c r="G12" s="5" t="n">
        <v>145563</v>
      </c>
      <c r="H12" s="5" t="n">
        <v>219627</v>
      </c>
    </row>
    <row r="13" spans="1:9">
      <c r="A13" s="4" t="s">
        <v>548</v>
      </c>
      <c r="G13" s="6" t="n">
        <v>232081</v>
      </c>
      <c r="H13" s="6" t="n">
        <v>231565</v>
      </c>
    </row>
    <row r="14" spans="1:9">
      <c r="A14" s="4" t="s">
        <v>549</v>
      </c>
      <c r="G14" s="6" t="n">
        <v>-124784</v>
      </c>
      <c r="H14" s="6" t="n">
        <v>-109646</v>
      </c>
    </row>
    <row r="15" spans="1:9">
      <c r="A15" s="4" t="s">
        <v>550</v>
      </c>
      <c r="D15" s="6" t="n">
        <v>300</v>
      </c>
    </row>
    <row r="16" spans="1:9">
      <c r="A16" s="4" t="s">
        <v>551</v>
      </c>
      <c r="D16" s="5" t="n">
        <v>15300</v>
      </c>
      <c r="E16" s="6" t="n">
        <v>16200</v>
      </c>
      <c r="F16" s="5" t="n">
        <v>18400</v>
      </c>
    </row>
    <row r="17" spans="1:9">
      <c r="A17" s="3" t="s">
        <v>552</v>
      </c>
    </row>
    <row r="18" spans="1:9">
      <c r="A18" s="4" t="s">
        <v>553</v>
      </c>
      <c r="G18" s="6" t="n">
        <v>14284</v>
      </c>
    </row>
    <row r="19" spans="1:9">
      <c r="A19" s="4" t="s">
        <v>56</v>
      </c>
      <c r="G19" s="6" t="n">
        <v>12562</v>
      </c>
    </row>
    <row r="20" spans="1:9">
      <c r="A20" s="4" t="s">
        <v>554</v>
      </c>
      <c r="G20" s="6" t="n">
        <v>11941</v>
      </c>
    </row>
    <row r="21" spans="1:9">
      <c r="A21" s="4" t="s">
        <v>555</v>
      </c>
      <c r="G21" s="6" t="n">
        <v>11194</v>
      </c>
    </row>
    <row r="22" spans="1:9">
      <c r="A22" s="4" t="s">
        <v>556</v>
      </c>
      <c r="G22" s="6" t="n">
        <v>10464</v>
      </c>
    </row>
    <row r="23" spans="1:9">
      <c r="A23" s="4" t="s">
        <v>557</v>
      </c>
      <c r="G23" s="6" t="n">
        <v>46852</v>
      </c>
    </row>
    <row r="24" spans="1:9">
      <c r="A24" s="4" t="s">
        <v>74</v>
      </c>
      <c r="G24" s="6" t="n">
        <v>107297</v>
      </c>
      <c r="H24" s="6" t="n">
        <v>121919</v>
      </c>
    </row>
    <row r="25" spans="1:9">
      <c r="A25" s="4" t="s">
        <v>558</v>
      </c>
    </row>
    <row r="26" spans="1:9">
      <c r="A26" s="3" t="s">
        <v>545</v>
      </c>
    </row>
    <row r="27" spans="1:9">
      <c r="A27" s="4" t="s">
        <v>548</v>
      </c>
      <c r="G27" s="6" t="n">
        <v>153950</v>
      </c>
      <c r="H27" s="6" t="n">
        <v>153704</v>
      </c>
    </row>
    <row r="28" spans="1:9">
      <c r="A28" s="4" t="s">
        <v>549</v>
      </c>
      <c r="G28" s="6" t="n">
        <v>-70103</v>
      </c>
      <c r="H28" s="6" t="n">
        <v>-59332</v>
      </c>
    </row>
    <row r="29" spans="1:9">
      <c r="A29" s="4" t="s">
        <v>559</v>
      </c>
      <c r="D29" s="4" t="s">
        <v>560</v>
      </c>
    </row>
    <row r="30" spans="1:9">
      <c r="A30" s="4" t="s">
        <v>561</v>
      </c>
    </row>
    <row r="31" spans="1:9">
      <c r="A31" s="3" t="s">
        <v>545</v>
      </c>
    </row>
    <row r="32" spans="1:9">
      <c r="A32" s="4" t="s">
        <v>548</v>
      </c>
      <c r="G32" s="6" t="n">
        <v>55745</v>
      </c>
      <c r="H32" s="6" t="n">
        <v>55583</v>
      </c>
    </row>
    <row r="33" spans="1:9">
      <c r="A33" s="4" t="s">
        <v>549</v>
      </c>
      <c r="G33" s="6" t="n">
        <v>-35210</v>
      </c>
      <c r="H33" s="6" t="n">
        <v>-32668</v>
      </c>
    </row>
    <row r="34" spans="1:9">
      <c r="A34" s="4" t="s">
        <v>559</v>
      </c>
      <c r="D34" s="4" t="s">
        <v>560</v>
      </c>
    </row>
    <row r="35" spans="1:9">
      <c r="A35" s="4" t="s">
        <v>562</v>
      </c>
    </row>
    <row r="36" spans="1:9">
      <c r="A36" s="3" t="s">
        <v>545</v>
      </c>
    </row>
    <row r="37" spans="1:9">
      <c r="A37" s="4" t="s">
        <v>548</v>
      </c>
      <c r="G37" s="6" t="n">
        <v>22386</v>
      </c>
      <c r="H37" s="6" t="n">
        <v>22278</v>
      </c>
    </row>
    <row r="38" spans="1:9">
      <c r="A38" s="4" t="s">
        <v>549</v>
      </c>
      <c r="G38" s="5" t="n">
        <v>-19471</v>
      </c>
      <c r="H38" s="6" t="n">
        <v>-17646</v>
      </c>
    </row>
    <row r="39" spans="1:9">
      <c r="A39" s="4" t="s">
        <v>559</v>
      </c>
      <c r="D39" s="4" t="s">
        <v>452</v>
      </c>
    </row>
    <row r="40" spans="1:9">
      <c r="A40" s="4" t="s">
        <v>563</v>
      </c>
    </row>
    <row r="41" spans="1:9">
      <c r="A41" s="3" t="s">
        <v>540</v>
      </c>
    </row>
    <row r="42" spans="1:9">
      <c r="A42" s="4" t="s">
        <v>542</v>
      </c>
      <c r="D42" s="5" t="n">
        <v>-74600</v>
      </c>
    </row>
    <row r="43" spans="1:9">
      <c r="A43" s="3" t="s">
        <v>545</v>
      </c>
    </row>
    <row r="44" spans="1:9">
      <c r="A44" s="4" t="s">
        <v>73</v>
      </c>
      <c r="I44" s="5" t="n">
        <v>83800</v>
      </c>
    </row>
    <row r="45" spans="1:9">
      <c r="A45" s="4" t="s">
        <v>564</v>
      </c>
    </row>
    <row r="46" spans="1:9">
      <c r="A46" s="3" t="s">
        <v>545</v>
      </c>
    </row>
    <row r="47" spans="1:9">
      <c r="A47" s="4" t="s">
        <v>547</v>
      </c>
      <c r="G47" s="6" t="n">
        <v>2</v>
      </c>
    </row>
    <row r="48" spans="1:9">
      <c r="A48" s="4" t="s">
        <v>565</v>
      </c>
    </row>
    <row r="49" spans="1:9">
      <c r="A49" s="3" t="s">
        <v>540</v>
      </c>
    </row>
    <row r="50" spans="1:9">
      <c r="A50" s="4" t="s">
        <v>544</v>
      </c>
      <c r="B50" s="6" t="n">
        <v>35900</v>
      </c>
      <c r="D50" s="6" t="n">
        <v>35900</v>
      </c>
    </row>
    <row r="51" spans="1:9">
      <c r="A51" s="3" t="s">
        <v>545</v>
      </c>
    </row>
    <row r="52" spans="1:9">
      <c r="A52" s="4" t="s">
        <v>73</v>
      </c>
      <c r="B52" s="6" t="n">
        <v>35900</v>
      </c>
      <c r="D52" s="6" t="n">
        <v>35900</v>
      </c>
      <c r="G52" s="5" t="n">
        <v>35900</v>
      </c>
    </row>
    <row r="53" spans="1:9">
      <c r="A53" s="4" t="s">
        <v>566</v>
      </c>
    </row>
    <row r="54" spans="1:9">
      <c r="A54" s="3" t="s">
        <v>540</v>
      </c>
    </row>
    <row r="55" spans="1:9">
      <c r="A55" s="4" t="s">
        <v>544</v>
      </c>
      <c r="B55" s="6" t="n">
        <v>2800</v>
      </c>
      <c r="D55" s="6" t="n">
        <v>2800</v>
      </c>
    </row>
    <row r="56" spans="1:9">
      <c r="A56" s="3" t="s">
        <v>545</v>
      </c>
    </row>
    <row r="57" spans="1:9">
      <c r="A57" s="4" t="s">
        <v>73</v>
      </c>
      <c r="B57" s="6" t="n">
        <v>2800</v>
      </c>
      <c r="D57" s="6" t="n">
        <v>2800</v>
      </c>
      <c r="G57" s="5" t="n">
        <v>2800</v>
      </c>
    </row>
    <row r="58" spans="1:9">
      <c r="A58" s="4" t="s">
        <v>475</v>
      </c>
    </row>
    <row r="59" spans="1:9">
      <c r="A59" s="3" t="s">
        <v>540</v>
      </c>
    </row>
    <row r="60" spans="1:9">
      <c r="A60" s="4" t="s">
        <v>543</v>
      </c>
      <c r="D60" s="6" t="n">
        <v>536</v>
      </c>
    </row>
    <row r="61" spans="1:9">
      <c r="A61" s="3" t="s">
        <v>545</v>
      </c>
    </row>
    <row r="62" spans="1:9">
      <c r="A62" s="4" t="s">
        <v>547</v>
      </c>
      <c r="G62" s="6" t="n">
        <v>2</v>
      </c>
    </row>
    <row r="63" spans="1:9">
      <c r="A63" s="4" t="s">
        <v>567</v>
      </c>
    </row>
    <row r="64" spans="1:9">
      <c r="A64" s="3" t="s">
        <v>540</v>
      </c>
    </row>
    <row r="65" spans="1:9">
      <c r="A65" s="4" t="s">
        <v>544</v>
      </c>
      <c r="B65" s="6" t="n">
        <v>50900</v>
      </c>
      <c r="D65" s="6" t="n">
        <v>50900</v>
      </c>
    </row>
    <row r="66" spans="1:9">
      <c r="A66" s="3" t="s">
        <v>545</v>
      </c>
    </row>
    <row r="67" spans="1:9">
      <c r="A67" s="4" t="s">
        <v>73</v>
      </c>
      <c r="B67" s="6" t="n">
        <v>50900</v>
      </c>
      <c r="D67" s="6" t="n">
        <v>50900</v>
      </c>
      <c r="G67" s="5" t="n">
        <v>50900</v>
      </c>
    </row>
    <row r="68" spans="1:9">
      <c r="A68" s="4" t="s">
        <v>568</v>
      </c>
    </row>
    <row r="69" spans="1:9">
      <c r="A69" s="3" t="s">
        <v>540</v>
      </c>
    </row>
    <row r="70" spans="1:9">
      <c r="A70" s="4" t="s">
        <v>544</v>
      </c>
      <c r="B70" s="6" t="n">
        <v>16800</v>
      </c>
      <c r="D70" s="6" t="n">
        <v>16800</v>
      </c>
    </row>
    <row r="71" spans="1:9">
      <c r="A71" s="3" t="s">
        <v>545</v>
      </c>
    </row>
    <row r="72" spans="1:9">
      <c r="A72" s="4" t="s">
        <v>73</v>
      </c>
      <c r="B72" s="6" t="n">
        <v>16800</v>
      </c>
      <c r="D72" s="6" t="n">
        <v>16800</v>
      </c>
      <c r="G72" s="6" t="n">
        <v>16800</v>
      </c>
    </row>
    <row r="73" spans="1:9">
      <c r="A73" s="4" t="s">
        <v>476</v>
      </c>
    </row>
    <row r="74" spans="1:9">
      <c r="A74" s="3" t="s">
        <v>540</v>
      </c>
    </row>
    <row r="75" spans="1:9">
      <c r="A75" s="4" t="s">
        <v>541</v>
      </c>
      <c r="C75" s="6" t="n">
        <v>113700</v>
      </c>
      <c r="D75" s="6" t="n">
        <v>113700</v>
      </c>
    </row>
    <row r="76" spans="1:9">
      <c r="A76" s="4" t="s">
        <v>544</v>
      </c>
      <c r="B76" s="6" t="n">
        <v>39100</v>
      </c>
      <c r="D76" s="6" t="n">
        <v>39100</v>
      </c>
      <c r="E76" s="6" t="n">
        <v>113700</v>
      </c>
    </row>
    <row r="77" spans="1:9">
      <c r="A77" s="3" t="s">
        <v>545</v>
      </c>
    </row>
    <row r="78" spans="1:9">
      <c r="A78" s="4" t="s">
        <v>127</v>
      </c>
      <c r="B78" s="6" t="n">
        <v>44600</v>
      </c>
      <c r="C78" s="6" t="n">
        <v>30000</v>
      </c>
      <c r="D78" s="6" t="n">
        <v>74600</v>
      </c>
    </row>
    <row r="79" spans="1:9">
      <c r="A79" s="4" t="s">
        <v>73</v>
      </c>
      <c r="B79" s="5" t="n">
        <v>39100</v>
      </c>
      <c r="C79" s="5" t="n">
        <v>113700</v>
      </c>
      <c r="D79" s="5" t="n">
        <v>39100</v>
      </c>
      <c r="E79" s="5" t="n">
        <v>113700</v>
      </c>
      <c r="G79" s="5" t="n">
        <v>39100</v>
      </c>
      <c r="H79" s="5" t="n">
        <v>113700</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69</v>
      </c>
      <c r="B1" s="2" t="s">
        <v>2</v>
      </c>
      <c r="C1" s="2" t="s">
        <v>65</v>
      </c>
    </row>
    <row r="2" spans="1:3">
      <c r="A2" s="3" t="s">
        <v>250</v>
      </c>
    </row>
    <row r="3" spans="1:3">
      <c r="A3" s="4" t="s">
        <v>570</v>
      </c>
      <c r="B3" s="5" t="n">
        <v>19637</v>
      </c>
      <c r="C3" s="5" t="n">
        <v>28202</v>
      </c>
    </row>
    <row r="4" spans="1:3">
      <c r="A4" s="4" t="s">
        <v>571</v>
      </c>
      <c r="B4" s="6" t="n">
        <v>3514</v>
      </c>
      <c r="C4" s="6" t="n">
        <v>3095</v>
      </c>
    </row>
    <row r="5" spans="1:3">
      <c r="A5" s="4" t="s">
        <v>572</v>
      </c>
      <c r="B5" s="6" t="n">
        <v>6323</v>
      </c>
      <c r="C5" s="6" t="n">
        <v>6514</v>
      </c>
    </row>
    <row r="6" spans="1:3">
      <c r="A6" s="4" t="s">
        <v>573</v>
      </c>
      <c r="B6" s="6" t="n">
        <v>1231</v>
      </c>
      <c r="C6" s="6" t="n">
        <v>153</v>
      </c>
    </row>
    <row r="7" spans="1:3">
      <c r="A7" s="4" t="s">
        <v>574</v>
      </c>
      <c r="B7" s="6" t="n">
        <v>1251</v>
      </c>
      <c r="C7" s="6" t="n">
        <v>287</v>
      </c>
    </row>
    <row r="8" spans="1:3">
      <c r="A8" s="4" t="s">
        <v>575</v>
      </c>
      <c r="B8" s="6" t="n">
        <v>136</v>
      </c>
      <c r="C8" s="6" t="n">
        <v>148</v>
      </c>
    </row>
    <row r="9" spans="1:3">
      <c r="A9" s="4" t="s">
        <v>576</v>
      </c>
      <c r="B9" s="6" t="n">
        <v>2561</v>
      </c>
      <c r="C9" s="6" t="n">
        <v>2170</v>
      </c>
    </row>
    <row r="10" spans="1:3">
      <c r="A10" s="4" t="s">
        <v>577</v>
      </c>
      <c r="B10" s="6" t="n">
        <v>2403</v>
      </c>
      <c r="C10" s="6" t="n">
        <v>2286</v>
      </c>
    </row>
    <row r="11" spans="1:3">
      <c r="A11" s="4" t="s">
        <v>177</v>
      </c>
      <c r="B11" s="6" t="n">
        <v>2165</v>
      </c>
      <c r="C11" s="6" t="n">
        <v>3113</v>
      </c>
    </row>
    <row r="12" spans="1:3">
      <c r="A12" s="4" t="s">
        <v>79</v>
      </c>
      <c r="B12" s="5" t="n">
        <v>39221</v>
      </c>
      <c r="C12" s="5" t="n">
        <v>45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61"/>
    <col customWidth="1" max="2" min="2" width="14"/>
    <col customWidth="1" max="3" min="3" width="20"/>
    <col customWidth="1" max="4" min="4" width="13"/>
    <col customWidth="1" max="5" min="5" width="27"/>
    <col customWidth="1" max="6" min="6" width="18"/>
    <col customWidth="1" max="7" min="7" width="46"/>
    <col customWidth="1" max="8" min="8" width="22"/>
    <col customWidth="1" max="9" min="9" width="15"/>
  </cols>
  <sheetData>
    <row r="1" spans="1:9">
      <c r="A1" s="1" t="s">
        <v>150</v>
      </c>
      <c r="B1" s="2" t="s">
        <v>151</v>
      </c>
      <c r="C1" s="2" t="s">
        <v>152</v>
      </c>
      <c r="D1" s="2" t="s">
        <v>153</v>
      </c>
      <c r="E1" s="2" t="s">
        <v>154</v>
      </c>
      <c r="F1" s="2" t="s">
        <v>155</v>
      </c>
      <c r="G1" s="2" t="s">
        <v>156</v>
      </c>
      <c r="H1" s="2" t="s">
        <v>157</v>
      </c>
      <c r="I1" s="2" t="s">
        <v>158</v>
      </c>
    </row>
    <row r="2" spans="1:9">
      <c r="A2" s="4" t="s">
        <v>159</v>
      </c>
      <c r="C2" s="6" t="n">
        <v>37560249</v>
      </c>
    </row>
    <row r="3" spans="1:9">
      <c r="A3" s="4" t="s">
        <v>160</v>
      </c>
      <c r="B3" s="5" t="n">
        <v>368676000</v>
      </c>
      <c r="D3" s="5" t="n">
        <v>376000</v>
      </c>
      <c r="E3" s="5" t="n">
        <v>254540000</v>
      </c>
      <c r="F3" s="5" t="n">
        <v>214892000</v>
      </c>
      <c r="G3" s="5" t="n">
        <v>-38765000</v>
      </c>
      <c r="I3" s="5" t="n">
        <v>-62367000</v>
      </c>
    </row>
    <row r="4" spans="1:9">
      <c r="A4" s="4" t="s">
        <v>161</v>
      </c>
      <c r="H4" s="6" t="n">
        <v>-3339753</v>
      </c>
    </row>
    <row r="5" spans="1:9">
      <c r="A5" s="3" t="s">
        <v>162</v>
      </c>
    </row>
    <row r="6" spans="1:9">
      <c r="A6" s="4" t="s">
        <v>163</v>
      </c>
      <c r="B6" s="6" t="n">
        <v>18683000</v>
      </c>
      <c r="F6" s="6" t="n">
        <v>18683000</v>
      </c>
    </row>
    <row r="7" spans="1:9">
      <c r="A7" s="4" t="s">
        <v>164</v>
      </c>
      <c r="B7" s="6" t="n">
        <v>11524000</v>
      </c>
      <c r="G7" s="6" t="n">
        <v>11524000</v>
      </c>
    </row>
    <row r="8" spans="1:9">
      <c r="A8" s="4" t="s">
        <v>165</v>
      </c>
      <c r="B8" s="6" t="n">
        <v>2165000</v>
      </c>
      <c r="G8" s="6" t="n">
        <v>2165000</v>
      </c>
    </row>
    <row r="9" spans="1:9">
      <c r="A9" s="4" t="s">
        <v>166</v>
      </c>
      <c r="B9" s="6" t="n">
        <v>-5516000</v>
      </c>
      <c r="F9" s="6" t="n">
        <v>-5516000</v>
      </c>
    </row>
    <row r="10" spans="1:9">
      <c r="A10" s="3" t="s">
        <v>167</v>
      </c>
    </row>
    <row r="11" spans="1:9">
      <c r="A11" s="4" t="s">
        <v>168</v>
      </c>
      <c r="B11" s="6" t="n">
        <v>5189000</v>
      </c>
      <c r="E11" s="6" t="n">
        <v>5189000</v>
      </c>
    </row>
    <row r="12" spans="1:9">
      <c r="A12" s="4" t="s">
        <v>169</v>
      </c>
      <c r="B12" s="5" t="n">
        <v>7953000</v>
      </c>
      <c r="E12" s="6" t="n">
        <v>-76000</v>
      </c>
      <c r="F12" s="6" t="n">
        <v>-1451000</v>
      </c>
      <c r="I12" s="6" t="n">
        <v>9480000</v>
      </c>
    </row>
    <row r="13" spans="1:9">
      <c r="A13" s="4" t="s">
        <v>170</v>
      </c>
      <c r="B13" s="6" t="n">
        <v>507660</v>
      </c>
      <c r="H13" s="6" t="n">
        <v>507660</v>
      </c>
    </row>
    <row r="14" spans="1:9">
      <c r="A14" s="4" t="s">
        <v>171</v>
      </c>
      <c r="B14" s="5" t="n">
        <v>-4000</v>
      </c>
      <c r="E14" s="6" t="n">
        <v>-4000</v>
      </c>
    </row>
    <row r="15" spans="1:9">
      <c r="A15" s="4" t="s">
        <v>172</v>
      </c>
      <c r="B15" s="6" t="n">
        <v>0</v>
      </c>
      <c r="E15" s="6" t="n">
        <v>-1752000</v>
      </c>
      <c r="F15" s="6" t="n">
        <v>0</v>
      </c>
      <c r="I15" s="6" t="n">
        <v>1752000</v>
      </c>
    </row>
    <row r="16" spans="1:9">
      <c r="A16" s="4" t="s">
        <v>173</v>
      </c>
      <c r="C16" s="6" t="n">
        <v>0</v>
      </c>
      <c r="H16" s="6" t="n">
        <v>161350</v>
      </c>
    </row>
    <row r="17" spans="1:9">
      <c r="A17" s="4" t="s">
        <v>174</v>
      </c>
      <c r="E17" s="6" t="n">
        <v>-1261000</v>
      </c>
      <c r="I17" s="6" t="n">
        <v>1261000</v>
      </c>
    </row>
    <row r="18" spans="1:9">
      <c r="A18" s="4" t="s">
        <v>175</v>
      </c>
      <c r="B18" s="6" t="n">
        <v>0</v>
      </c>
      <c r="F18" s="6" t="n">
        <v>0</v>
      </c>
    </row>
    <row r="19" spans="1:9">
      <c r="A19" s="4" t="s">
        <v>176</v>
      </c>
      <c r="C19" s="6" t="n">
        <v>-51372</v>
      </c>
    </row>
    <row r="20" spans="1:9">
      <c r="A20" s="4" t="s">
        <v>177</v>
      </c>
      <c r="B20" s="6" t="n">
        <v>-978000</v>
      </c>
      <c r="D20" s="6" t="n">
        <v>-1000</v>
      </c>
      <c r="E20" s="6" t="n">
        <v>-917000</v>
      </c>
      <c r="F20" s="6" t="n">
        <v>-59000</v>
      </c>
      <c r="G20" s="6" t="n">
        <v>0</v>
      </c>
      <c r="I20" s="6" t="n">
        <v>-1000</v>
      </c>
    </row>
    <row r="21" spans="1:9">
      <c r="A21" s="4" t="s">
        <v>178</v>
      </c>
      <c r="C21" s="6" t="n">
        <v>37508877</v>
      </c>
    </row>
    <row r="22" spans="1:9">
      <c r="A22" s="4" t="s">
        <v>179</v>
      </c>
      <c r="B22" s="6" t="n">
        <v>407692000</v>
      </c>
      <c r="D22" s="6" t="n">
        <v>375000</v>
      </c>
      <c r="E22" s="6" t="n">
        <v>255719000</v>
      </c>
      <c r="F22" s="6" t="n">
        <v>226549000</v>
      </c>
      <c r="G22" s="6" t="n">
        <v>-25076000</v>
      </c>
      <c r="I22" s="6" t="n">
        <v>-49875000</v>
      </c>
    </row>
    <row r="23" spans="1:9">
      <c r="A23" s="4" t="s">
        <v>180</v>
      </c>
      <c r="H23" s="6" t="n">
        <v>-2670743</v>
      </c>
    </row>
    <row r="24" spans="1:9">
      <c r="A24" s="3" t="s">
        <v>162</v>
      </c>
    </row>
    <row r="25" spans="1:9">
      <c r="A25" s="4" t="s">
        <v>163</v>
      </c>
      <c r="B25" s="6" t="n">
        <v>26553000</v>
      </c>
      <c r="F25" s="6" t="n">
        <v>26553000</v>
      </c>
    </row>
    <row r="26" spans="1:9">
      <c r="A26" s="4" t="s">
        <v>164</v>
      </c>
      <c r="B26" s="6" t="n">
        <v>-6640000</v>
      </c>
      <c r="G26" s="6" t="n">
        <v>-6640000</v>
      </c>
    </row>
    <row r="27" spans="1:9">
      <c r="A27" s="4" t="s">
        <v>165</v>
      </c>
      <c r="B27" s="6" t="n">
        <v>1011000</v>
      </c>
      <c r="G27" s="6" t="n">
        <v>1011000</v>
      </c>
    </row>
    <row r="28" spans="1:9">
      <c r="A28" s="4" t="s">
        <v>166</v>
      </c>
      <c r="B28" s="5" t="n">
        <v>-7020000</v>
      </c>
      <c r="F28" s="6" t="n">
        <v>-7020000</v>
      </c>
    </row>
    <row r="29" spans="1:9">
      <c r="A29" s="4" t="s">
        <v>181</v>
      </c>
      <c r="B29" s="6" t="n">
        <v>-1900000</v>
      </c>
    </row>
    <row r="30" spans="1:9">
      <c r="A30" s="4" t="s">
        <v>182</v>
      </c>
      <c r="B30" s="5" t="n">
        <v>-32034000</v>
      </c>
      <c r="I30" s="6" t="n">
        <v>-32034000</v>
      </c>
    </row>
    <row r="31" spans="1:9">
      <c r="A31" s="3" t="s">
        <v>167</v>
      </c>
    </row>
    <row r="32" spans="1:9">
      <c r="A32" s="4" t="s">
        <v>168</v>
      </c>
      <c r="B32" s="6" t="n">
        <v>1874000</v>
      </c>
      <c r="E32" s="6" t="n">
        <v>1874000</v>
      </c>
    </row>
    <row r="33" spans="1:9">
      <c r="A33" s="4" t="s">
        <v>169</v>
      </c>
      <c r="B33" s="5" t="n">
        <v>4746000</v>
      </c>
      <c r="E33" s="6" t="n">
        <v>-149000</v>
      </c>
      <c r="F33" s="6" t="n">
        <v>-2141000</v>
      </c>
      <c r="I33" s="6" t="n">
        <v>7036000</v>
      </c>
    </row>
    <row r="34" spans="1:9">
      <c r="A34" s="4" t="s">
        <v>170</v>
      </c>
      <c r="B34" s="6" t="n">
        <v>377218</v>
      </c>
      <c r="H34" s="6" t="n">
        <v>377218</v>
      </c>
    </row>
    <row r="35" spans="1:9">
      <c r="A35" s="4" t="s">
        <v>172</v>
      </c>
      <c r="B35" s="5" t="n">
        <v>0</v>
      </c>
      <c r="E35" s="6" t="n">
        <v>-1371000</v>
      </c>
      <c r="F35" s="6" t="n">
        <v>0</v>
      </c>
      <c r="I35" s="6" t="n">
        <v>1371000</v>
      </c>
    </row>
    <row r="36" spans="1:9">
      <c r="A36" s="4" t="s">
        <v>173</v>
      </c>
      <c r="C36" s="6" t="n">
        <v>0</v>
      </c>
      <c r="H36" s="6" t="n">
        <v>73400</v>
      </c>
    </row>
    <row r="37" spans="1:9">
      <c r="A37" s="4" t="s">
        <v>183</v>
      </c>
      <c r="H37" s="5" t="n">
        <v>25340</v>
      </c>
    </row>
    <row r="38" spans="1:9">
      <c r="A38" s="4" t="s">
        <v>174</v>
      </c>
      <c r="E38" s="6" t="n">
        <v>-473000</v>
      </c>
      <c r="I38" s="6" t="n">
        <v>473000</v>
      </c>
    </row>
    <row r="39" spans="1:9">
      <c r="A39" s="4" t="s">
        <v>176</v>
      </c>
      <c r="C39" s="6" t="n">
        <v>-75060</v>
      </c>
    </row>
    <row r="40" spans="1:9">
      <c r="A40" s="4" t="s">
        <v>177</v>
      </c>
      <c r="B40" s="5" t="n">
        <v>-960000</v>
      </c>
      <c r="D40" s="6" t="n">
        <v>-1000</v>
      </c>
      <c r="E40" s="6" t="n">
        <v>-922000</v>
      </c>
      <c r="F40" s="6" t="n">
        <v>-37000</v>
      </c>
      <c r="I40" s="6" t="n">
        <v>0</v>
      </c>
    </row>
    <row r="41" spans="1:9">
      <c r="A41" s="4" t="s">
        <v>184</v>
      </c>
      <c r="B41" s="6" t="n">
        <v>37433817</v>
      </c>
      <c r="C41" s="6" t="n">
        <v>37433817</v>
      </c>
    </row>
    <row r="42" spans="1:9">
      <c r="A42" s="4" t="s">
        <v>185</v>
      </c>
      <c r="B42" s="5" t="n">
        <v>395222000</v>
      </c>
      <c r="D42" s="6" t="n">
        <v>374000</v>
      </c>
      <c r="E42" s="6" t="n">
        <v>254678000</v>
      </c>
      <c r="F42" s="6" t="n">
        <v>243904000</v>
      </c>
      <c r="G42" s="6" t="n">
        <v>-30705000</v>
      </c>
      <c r="I42" s="6" t="n">
        <v>-73029000</v>
      </c>
    </row>
    <row r="43" spans="1:9">
      <c r="A43" s="4" t="s">
        <v>186</v>
      </c>
      <c r="B43" s="6" t="n">
        <v>-4094785</v>
      </c>
      <c r="H43" s="6" t="n">
        <v>-4094785</v>
      </c>
    </row>
    <row r="44" spans="1:9">
      <c r="A44" s="3" t="s">
        <v>162</v>
      </c>
    </row>
    <row r="45" spans="1:9">
      <c r="A45" s="4" t="s">
        <v>163</v>
      </c>
      <c r="B45" s="5" t="n">
        <v>-46730000</v>
      </c>
      <c r="F45" s="6" t="n">
        <v>-46730000</v>
      </c>
    </row>
    <row r="46" spans="1:9">
      <c r="A46" s="4" t="s">
        <v>164</v>
      </c>
      <c r="B46" s="6" t="n">
        <v>1864000</v>
      </c>
      <c r="G46" s="6" t="n">
        <v>1864000</v>
      </c>
    </row>
    <row r="47" spans="1:9">
      <c r="A47" s="4" t="s">
        <v>165</v>
      </c>
      <c r="B47" s="6" t="n">
        <v>-4976000</v>
      </c>
      <c r="G47" s="6" t="n">
        <v>-4976000</v>
      </c>
    </row>
    <row r="48" spans="1:9">
      <c r="A48" s="4" t="s">
        <v>166</v>
      </c>
      <c r="B48" s="5" t="n">
        <v>-10644000</v>
      </c>
      <c r="F48" s="6" t="n">
        <v>-10644000</v>
      </c>
    </row>
    <row r="49" spans="1:9">
      <c r="A49" s="4" t="s">
        <v>181</v>
      </c>
      <c r="B49" s="6" t="n">
        <v>-583398</v>
      </c>
    </row>
    <row r="50" spans="1:9">
      <c r="A50" s="4" t="s">
        <v>182</v>
      </c>
      <c r="B50" s="5" t="n">
        <v>-9551000</v>
      </c>
      <c r="I50" s="6" t="n">
        <v>-9551000</v>
      </c>
    </row>
    <row r="51" spans="1:9">
      <c r="A51" s="3" t="s">
        <v>167</v>
      </c>
    </row>
    <row r="52" spans="1:9">
      <c r="A52" s="4" t="s">
        <v>168</v>
      </c>
      <c r="B52" s="6" t="n">
        <v>2045000</v>
      </c>
      <c r="E52" s="6" t="n">
        <v>2045000</v>
      </c>
    </row>
    <row r="53" spans="1:9">
      <c r="A53" s="4" t="s">
        <v>169</v>
      </c>
      <c r="B53" s="5" t="n">
        <v>3288000</v>
      </c>
      <c r="E53" s="6" t="n">
        <v>0</v>
      </c>
      <c r="F53" s="6" t="n">
        <v>-322000</v>
      </c>
      <c r="I53" s="6" t="n">
        <v>3609000</v>
      </c>
    </row>
    <row r="54" spans="1:9">
      <c r="A54" s="4" t="s">
        <v>170</v>
      </c>
      <c r="B54" s="6" t="n">
        <v>204770</v>
      </c>
      <c r="H54" s="6" t="n">
        <v>204770</v>
      </c>
    </row>
    <row r="55" spans="1:9">
      <c r="A55" s="4" t="s">
        <v>172</v>
      </c>
      <c r="B55" s="5" t="n">
        <v>0</v>
      </c>
      <c r="E55" s="6" t="n">
        <v>-1720000</v>
      </c>
      <c r="F55" s="6" t="n">
        <v>-505000</v>
      </c>
      <c r="I55" s="6" t="n">
        <v>2225000</v>
      </c>
    </row>
    <row r="56" spans="1:9">
      <c r="A56" s="4" t="s">
        <v>173</v>
      </c>
      <c r="C56" s="6" t="n">
        <v>0</v>
      </c>
      <c r="H56" s="6" t="n">
        <v>124800</v>
      </c>
    </row>
    <row r="57" spans="1:9">
      <c r="A57" s="4" t="s">
        <v>176</v>
      </c>
      <c r="C57" s="6" t="n">
        <v>-63415</v>
      </c>
    </row>
    <row r="58" spans="1:9">
      <c r="A58" s="4" t="s">
        <v>177</v>
      </c>
      <c r="B58" s="5" t="n">
        <v>-331000</v>
      </c>
      <c r="D58" s="6" t="n">
        <v>-1000</v>
      </c>
      <c r="E58" s="6" t="n">
        <v>-330000</v>
      </c>
      <c r="F58" s="6" t="n">
        <v>0</v>
      </c>
      <c r="G58" s="6" t="n">
        <v>0</v>
      </c>
      <c r="I58" s="6" t="n">
        <v>0</v>
      </c>
    </row>
    <row r="59" spans="1:9">
      <c r="A59" s="4" t="s">
        <v>187</v>
      </c>
      <c r="B59" s="6" t="n">
        <v>37370402</v>
      </c>
      <c r="C59" s="6" t="n">
        <v>37370402</v>
      </c>
    </row>
    <row r="60" spans="1:9">
      <c r="A60" s="4" t="s">
        <v>188</v>
      </c>
      <c r="B60" s="5" t="n">
        <v>330187000</v>
      </c>
      <c r="D60" s="5" t="n">
        <v>374000</v>
      </c>
      <c r="E60" s="5" t="n">
        <v>254673000</v>
      </c>
      <c r="F60" s="5" t="n">
        <v>185703000</v>
      </c>
      <c r="G60" s="5" t="n">
        <v>-33817000</v>
      </c>
      <c r="I60" s="5" t="n">
        <v>-76746000</v>
      </c>
    </row>
    <row r="61" spans="1:9">
      <c r="A61" s="4" t="s">
        <v>189</v>
      </c>
      <c r="B61" s="6" t="n">
        <v>-4348613</v>
      </c>
      <c r="H61" s="6" t="n">
        <v>-43486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5</v>
      </c>
    </row>
    <row r="2" spans="1:3">
      <c r="A2" s="3" t="s">
        <v>579</v>
      </c>
    </row>
    <row r="3" spans="1:3">
      <c r="A3" s="4" t="s">
        <v>252</v>
      </c>
      <c r="B3" s="5" t="n">
        <v>157160</v>
      </c>
      <c r="C3" s="5" t="n">
        <v>210556</v>
      </c>
    </row>
    <row r="4" spans="1:3">
      <c r="A4" s="4" t="s">
        <v>580</v>
      </c>
      <c r="B4" s="6" t="n">
        <v>1205</v>
      </c>
    </row>
    <row r="5" spans="1:3">
      <c r="A5" s="4" t="s">
        <v>581</v>
      </c>
      <c r="C5" s="6" t="n">
        <v>-1487</v>
      </c>
    </row>
    <row r="6" spans="1:3">
      <c r="A6" s="4" t="s">
        <v>582</v>
      </c>
      <c r="B6" s="6" t="n">
        <v>746</v>
      </c>
      <c r="C6" s="6" t="n">
        <v>1224</v>
      </c>
    </row>
    <row r="7" spans="1:3">
      <c r="A7" s="4" t="s">
        <v>83</v>
      </c>
      <c r="B7" s="6" t="n">
        <v>156414</v>
      </c>
      <c r="C7" s="6" t="n">
        <v>209332</v>
      </c>
    </row>
    <row r="8" spans="1:3">
      <c r="A8" s="4" t="s">
        <v>583</v>
      </c>
    </row>
    <row r="9" spans="1:3">
      <c r="A9" s="3" t="s">
        <v>579</v>
      </c>
    </row>
    <row r="10" spans="1:3">
      <c r="A10" s="4" t="s">
        <v>252</v>
      </c>
      <c r="B10" s="6" t="n">
        <v>142500</v>
      </c>
      <c r="C10" s="6" t="n">
        <v>195000</v>
      </c>
    </row>
    <row r="11" spans="1:3">
      <c r="A11" s="4" t="s">
        <v>584</v>
      </c>
    </row>
    <row r="12" spans="1:3">
      <c r="A12" s="3" t="s">
        <v>579</v>
      </c>
    </row>
    <row r="13" spans="1:3">
      <c r="A13" s="4" t="s">
        <v>252</v>
      </c>
      <c r="B13" s="5" t="n">
        <v>15865</v>
      </c>
      <c r="C13" s="5" t="n">
        <v>170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6"/>
    <col customWidth="1" max="7" min="7" width="14"/>
    <col customWidth="1" max="8" min="8" width="14"/>
    <col customWidth="1" max="9" min="9" width="14"/>
  </cols>
  <sheetData>
    <row r="1" spans="1:9">
      <c r="A1" s="1" t="s">
        <v>585</v>
      </c>
      <c r="B1" s="2" t="s">
        <v>65</v>
      </c>
      <c r="C1" s="2" t="s">
        <v>586</v>
      </c>
      <c r="D1" s="2" t="s">
        <v>587</v>
      </c>
      <c r="E1" s="2" t="s">
        <v>588</v>
      </c>
      <c r="F1" s="2" t="s">
        <v>2</v>
      </c>
      <c r="G1" s="2" t="s">
        <v>65</v>
      </c>
      <c r="H1" s="2" t="s">
        <v>119</v>
      </c>
      <c r="I1" s="2" t="s">
        <v>4</v>
      </c>
    </row>
    <row r="2" spans="1:9">
      <c r="A2" s="3" t="s">
        <v>579</v>
      </c>
    </row>
    <row r="3" spans="1:9">
      <c r="A3" s="4" t="s">
        <v>580</v>
      </c>
      <c r="F3" s="5" t="n">
        <v>-1205000</v>
      </c>
    </row>
    <row r="4" spans="1:9">
      <c r="A4" s="4" t="s">
        <v>589</v>
      </c>
      <c r="F4" s="6" t="n">
        <v>4800000</v>
      </c>
    </row>
    <row r="5" spans="1:9">
      <c r="A5" s="4" t="s">
        <v>590</v>
      </c>
      <c r="B5" s="5" t="n">
        <v>210556000</v>
      </c>
      <c r="F5" s="6" t="n">
        <v>157160000</v>
      </c>
      <c r="G5" s="5" t="n">
        <v>210556000</v>
      </c>
    </row>
    <row r="6" spans="1:9">
      <c r="A6" s="4" t="s">
        <v>591</v>
      </c>
      <c r="F6" s="5" t="n">
        <v>177700000</v>
      </c>
    </row>
    <row r="7" spans="1:9">
      <c r="A7" s="4" t="s">
        <v>592</v>
      </c>
      <c r="F7" s="4" t="s">
        <v>593</v>
      </c>
      <c r="G7" s="4" t="s">
        <v>594</v>
      </c>
    </row>
    <row r="8" spans="1:9">
      <c r="A8" s="4" t="s">
        <v>595</v>
      </c>
      <c r="F8" s="5" t="n">
        <v>567000</v>
      </c>
      <c r="G8" s="5" t="n">
        <v>799000</v>
      </c>
      <c r="H8" s="5" t="n">
        <v>16846000</v>
      </c>
    </row>
    <row r="9" spans="1:9">
      <c r="A9" s="4" t="s">
        <v>596</v>
      </c>
      <c r="F9" s="6" t="n">
        <v>16600000</v>
      </c>
    </row>
    <row r="10" spans="1:9">
      <c r="A10" s="4" t="s">
        <v>597</v>
      </c>
      <c r="F10" s="6" t="n">
        <v>3700000</v>
      </c>
    </row>
    <row r="11" spans="1:9">
      <c r="A11" s="4" t="s">
        <v>598</v>
      </c>
    </row>
    <row r="12" spans="1:9">
      <c r="A12" s="3" t="s">
        <v>579</v>
      </c>
    </row>
    <row r="13" spans="1:9">
      <c r="A13" s="4" t="s">
        <v>599</v>
      </c>
      <c r="I13" s="5" t="n">
        <v>142500000</v>
      </c>
    </row>
    <row r="14" spans="1:9">
      <c r="A14" s="4" t="s">
        <v>584</v>
      </c>
    </row>
    <row r="15" spans="1:9">
      <c r="A15" s="3" t="s">
        <v>579</v>
      </c>
    </row>
    <row r="16" spans="1:9">
      <c r="A16" s="4" t="s">
        <v>590</v>
      </c>
      <c r="B16" s="5" t="n">
        <v>17043000</v>
      </c>
      <c r="F16" s="5" t="n">
        <v>15865000</v>
      </c>
      <c r="G16" s="5" t="n">
        <v>17043000</v>
      </c>
    </row>
    <row r="17" spans="1:9">
      <c r="A17" s="4" t="s">
        <v>600</v>
      </c>
    </row>
    <row r="18" spans="1:9">
      <c r="A18" s="3" t="s">
        <v>579</v>
      </c>
    </row>
    <row r="19" spans="1:9">
      <c r="A19" s="4" t="s">
        <v>601</v>
      </c>
      <c r="F19" s="4" t="s">
        <v>602</v>
      </c>
    </row>
    <row r="20" spans="1:9">
      <c r="A20" s="4" t="s">
        <v>603</v>
      </c>
    </row>
    <row r="21" spans="1:9">
      <c r="A21" s="3" t="s">
        <v>579</v>
      </c>
    </row>
    <row r="22" spans="1:9">
      <c r="A22" s="4" t="s">
        <v>604</v>
      </c>
      <c r="F22" s="4" t="s">
        <v>605</v>
      </c>
    </row>
    <row r="23" spans="1:9">
      <c r="A23" s="4" t="s">
        <v>606</v>
      </c>
    </row>
    <row r="24" spans="1:9">
      <c r="A24" s="3" t="s">
        <v>579</v>
      </c>
    </row>
    <row r="25" spans="1:9">
      <c r="A25" s="4" t="s">
        <v>607</v>
      </c>
      <c r="E25" s="5" t="n">
        <v>150000000</v>
      </c>
    </row>
    <row r="26" spans="1:9">
      <c r="A26" s="4" t="s">
        <v>608</v>
      </c>
    </row>
    <row r="27" spans="1:9">
      <c r="A27" s="3" t="s">
        <v>579</v>
      </c>
    </row>
    <row r="28" spans="1:9">
      <c r="A28" s="4" t="s">
        <v>607</v>
      </c>
      <c r="C28" s="5" t="n">
        <v>325000000</v>
      </c>
      <c r="E28" s="6" t="n">
        <v>300000000</v>
      </c>
    </row>
    <row r="29" spans="1:9">
      <c r="A29" s="4" t="s">
        <v>609</v>
      </c>
      <c r="C29" s="4" t="s">
        <v>442</v>
      </c>
    </row>
    <row r="30" spans="1:9">
      <c r="A30" s="4" t="s">
        <v>610</v>
      </c>
      <c r="B30" s="4" t="s">
        <v>611</v>
      </c>
    </row>
    <row r="31" spans="1:9">
      <c r="A31" s="4" t="s">
        <v>612</v>
      </c>
    </row>
    <row r="32" spans="1:9">
      <c r="A32" s="3" t="s">
        <v>579</v>
      </c>
    </row>
    <row r="33" spans="1:9">
      <c r="A33" s="4" t="s">
        <v>607</v>
      </c>
      <c r="E33" s="5" t="n">
        <v>450000000</v>
      </c>
    </row>
    <row r="34" spans="1:9">
      <c r="A34" s="4" t="s">
        <v>609</v>
      </c>
      <c r="E34" s="4" t="s">
        <v>442</v>
      </c>
    </row>
    <row r="35" spans="1:9">
      <c r="A35" s="4" t="s">
        <v>613</v>
      </c>
      <c r="F35" s="5" t="n">
        <v>10000000</v>
      </c>
    </row>
    <row r="36" spans="1:9">
      <c r="A36" s="4" t="s">
        <v>614</v>
      </c>
      <c r="C36" s="5" t="n">
        <v>213500000</v>
      </c>
    </row>
    <row r="37" spans="1:9">
      <c r="A37" s="4" t="s">
        <v>615</v>
      </c>
      <c r="C37" s="6" t="n">
        <v>500000</v>
      </c>
    </row>
    <row r="38" spans="1:9">
      <c r="A38" s="4" t="s">
        <v>616</v>
      </c>
      <c r="B38" s="5" t="n">
        <v>1100000</v>
      </c>
    </row>
    <row r="39" spans="1:9">
      <c r="A39" s="4" t="s">
        <v>617</v>
      </c>
    </row>
    <row r="40" spans="1:9">
      <c r="A40" s="3" t="s">
        <v>579</v>
      </c>
    </row>
    <row r="41" spans="1:9">
      <c r="A41" s="4" t="s">
        <v>610</v>
      </c>
      <c r="D41" s="4" t="s">
        <v>618</v>
      </c>
    </row>
    <row r="42" spans="1:9">
      <c r="A42" s="4" t="s">
        <v>619</v>
      </c>
    </row>
    <row r="43" spans="1:9">
      <c r="A43" s="3" t="s">
        <v>579</v>
      </c>
    </row>
    <row r="44" spans="1:9">
      <c r="A44" s="4" t="s">
        <v>620</v>
      </c>
      <c r="F44" s="5" t="n">
        <v>15000000</v>
      </c>
    </row>
    <row r="45" spans="1:9">
      <c r="A45" s="4" t="s">
        <v>621</v>
      </c>
    </row>
    <row r="46" spans="1:9">
      <c r="A46" s="3" t="s">
        <v>579</v>
      </c>
    </row>
    <row r="47" spans="1:9">
      <c r="A47" s="4" t="s">
        <v>622</v>
      </c>
      <c r="F47" s="8" t="n">
        <v>3.25</v>
      </c>
    </row>
    <row r="48" spans="1:9">
      <c r="A48" s="4" t="s">
        <v>623</v>
      </c>
      <c r="B48" s="4" t="s">
        <v>618</v>
      </c>
    </row>
    <row r="49" spans="1:9">
      <c r="A49" s="4" t="s">
        <v>624</v>
      </c>
      <c r="F49" s="5" t="n">
        <v>10000000</v>
      </c>
    </row>
    <row r="50" spans="1:9">
      <c r="A50" s="4" t="s">
        <v>625</v>
      </c>
      <c r="F50" s="5" t="n">
        <v>150000000</v>
      </c>
    </row>
    <row r="51" spans="1:9">
      <c r="A51" s="4" t="s">
        <v>626</v>
      </c>
      <c r="B51" s="5" t="n">
        <v>20000000</v>
      </c>
    </row>
    <row r="52" spans="1:9">
      <c r="A52" s="4" t="s">
        <v>627</v>
      </c>
      <c r="F52" s="8" t="n">
        <v>2.75</v>
      </c>
    </row>
    <row r="53" spans="1:9">
      <c r="A53" s="4" t="s">
        <v>628</v>
      </c>
      <c r="F53" s="5" t="n">
        <v>25000000</v>
      </c>
    </row>
    <row r="54" spans="1:9">
      <c r="A54" s="4" t="s">
        <v>614</v>
      </c>
      <c r="C54" s="6" t="n">
        <v>205000000</v>
      </c>
    </row>
    <row r="55" spans="1:9">
      <c r="A55" s="4" t="s">
        <v>615</v>
      </c>
      <c r="C55" s="5" t="n">
        <v>1000000</v>
      </c>
    </row>
    <row r="56" spans="1:9">
      <c r="A56" s="4" t="s">
        <v>629</v>
      </c>
      <c r="F56" s="8" t="n">
        <v>2.25</v>
      </c>
    </row>
    <row r="57" spans="1:9">
      <c r="A57" s="4" t="s">
        <v>630</v>
      </c>
    </row>
    <row r="58" spans="1:9">
      <c r="A58" s="3" t="s">
        <v>579</v>
      </c>
    </row>
    <row r="59" spans="1:9">
      <c r="A59" s="4" t="s">
        <v>631</v>
      </c>
      <c r="F59" s="4" t="s">
        <v>632</v>
      </c>
    </row>
    <row r="60" spans="1:9">
      <c r="A60" s="4" t="s">
        <v>633</v>
      </c>
    </row>
    <row r="61" spans="1:9">
      <c r="A61" s="3" t="s">
        <v>579</v>
      </c>
    </row>
    <row r="62" spans="1:9">
      <c r="A62" s="4" t="s">
        <v>610</v>
      </c>
      <c r="F62" s="4" t="s">
        <v>634</v>
      </c>
    </row>
    <row r="63" spans="1:9">
      <c r="A63" s="4" t="s">
        <v>635</v>
      </c>
    </row>
    <row r="64" spans="1:9">
      <c r="A64" s="3" t="s">
        <v>579</v>
      </c>
    </row>
    <row r="65" spans="1:9">
      <c r="A65" s="4" t="s">
        <v>610</v>
      </c>
      <c r="F65" s="4" t="s">
        <v>611</v>
      </c>
    </row>
    <row r="66" spans="1:9">
      <c r="A66" s="4" t="s">
        <v>636</v>
      </c>
    </row>
    <row r="67" spans="1:9">
      <c r="A67" s="3" t="s">
        <v>579</v>
      </c>
    </row>
    <row r="68" spans="1:9">
      <c r="A68" s="4" t="s">
        <v>631</v>
      </c>
      <c r="F68" s="4" t="s">
        <v>632</v>
      </c>
    </row>
    <row r="69" spans="1:9">
      <c r="A69" s="4" t="s">
        <v>637</v>
      </c>
    </row>
    <row r="70" spans="1:9">
      <c r="A70" s="3" t="s">
        <v>579</v>
      </c>
    </row>
    <row r="71" spans="1:9">
      <c r="A71" s="4" t="s">
        <v>610</v>
      </c>
      <c r="F71" s="4" t="s">
        <v>638</v>
      </c>
    </row>
    <row r="72" spans="1:9">
      <c r="A72" s="4" t="s">
        <v>639</v>
      </c>
    </row>
    <row r="73" spans="1:9">
      <c r="A73" s="3" t="s">
        <v>579</v>
      </c>
    </row>
    <row r="74" spans="1:9">
      <c r="A74" s="4" t="s">
        <v>610</v>
      </c>
      <c r="F74" s="4" t="s">
        <v>640</v>
      </c>
    </row>
    <row r="75" spans="1:9">
      <c r="A75" s="4" t="s">
        <v>641</v>
      </c>
    </row>
    <row r="76" spans="1:9">
      <c r="A76" s="3" t="s">
        <v>579</v>
      </c>
    </row>
    <row r="77" spans="1:9">
      <c r="A77" s="4" t="s">
        <v>631</v>
      </c>
      <c r="F77" s="4" t="s">
        <v>642</v>
      </c>
    </row>
    <row r="78" spans="1:9">
      <c r="A78" s="4" t="s">
        <v>643</v>
      </c>
    </row>
    <row r="79" spans="1:9">
      <c r="A79" s="3" t="s">
        <v>579</v>
      </c>
    </row>
    <row r="80" spans="1:9">
      <c r="A80" s="4" t="s">
        <v>610</v>
      </c>
      <c r="F80" s="4" t="s">
        <v>640</v>
      </c>
    </row>
    <row r="81" spans="1:9">
      <c r="A81" s="4" t="s">
        <v>644</v>
      </c>
    </row>
    <row r="82" spans="1:9">
      <c r="A82" s="3" t="s">
        <v>579</v>
      </c>
    </row>
    <row r="83" spans="1:9">
      <c r="A83" s="4" t="s">
        <v>610</v>
      </c>
      <c r="F83" s="4" t="s">
        <v>645</v>
      </c>
    </row>
    <row r="84" spans="1:9">
      <c r="A84" s="4" t="s">
        <v>646</v>
      </c>
    </row>
    <row r="85" spans="1:9">
      <c r="A85" s="3" t="s">
        <v>579</v>
      </c>
    </row>
    <row r="86" spans="1:9">
      <c r="A86" s="4" t="s">
        <v>631</v>
      </c>
      <c r="F86" s="4" t="s">
        <v>642</v>
      </c>
    </row>
    <row r="87" spans="1:9">
      <c r="A87" s="4" t="s">
        <v>647</v>
      </c>
    </row>
    <row r="88" spans="1:9">
      <c r="A88" s="3" t="s">
        <v>579</v>
      </c>
    </row>
    <row r="89" spans="1:9">
      <c r="A89" s="4" t="s">
        <v>610</v>
      </c>
      <c r="F89" s="4" t="s">
        <v>648</v>
      </c>
    </row>
    <row r="90" spans="1:9">
      <c r="A90" s="4" t="s">
        <v>649</v>
      </c>
    </row>
    <row r="91" spans="1:9">
      <c r="A91" s="3" t="s">
        <v>579</v>
      </c>
    </row>
    <row r="92" spans="1:9">
      <c r="A92" s="4" t="s">
        <v>610</v>
      </c>
      <c r="F92" s="4" t="s">
        <v>6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587</v>
      </c>
      <c r="C1" s="2" t="s">
        <v>2</v>
      </c>
    </row>
    <row r="2" spans="1:3">
      <c r="A2" s="4" t="s">
        <v>651</v>
      </c>
    </row>
    <row r="3" spans="1:3">
      <c r="A3" s="3" t="s">
        <v>579</v>
      </c>
    </row>
    <row r="4" spans="1:3">
      <c r="A4" s="4" t="s">
        <v>610</v>
      </c>
      <c r="B4" s="4" t="s">
        <v>618</v>
      </c>
    </row>
    <row r="5" spans="1:3">
      <c r="A5" s="4" t="s">
        <v>652</v>
      </c>
    </row>
    <row r="6" spans="1:3">
      <c r="A6" s="3" t="s">
        <v>579</v>
      </c>
    </row>
    <row r="7" spans="1:3">
      <c r="A7" s="4" t="s">
        <v>653</v>
      </c>
      <c r="C7" s="4" t="s">
        <v>632</v>
      </c>
    </row>
    <row r="8" spans="1:3">
      <c r="A8" s="4" t="s">
        <v>654</v>
      </c>
    </row>
    <row r="9" spans="1:3">
      <c r="A9" s="3" t="s">
        <v>579</v>
      </c>
    </row>
    <row r="10" spans="1:3">
      <c r="A10" s="4" t="s">
        <v>610</v>
      </c>
      <c r="C10" s="4" t="s">
        <v>611</v>
      </c>
    </row>
    <row r="11" spans="1:3">
      <c r="A11" s="4" t="s">
        <v>655</v>
      </c>
    </row>
    <row r="12" spans="1:3">
      <c r="A12" s="3" t="s">
        <v>579</v>
      </c>
    </row>
    <row r="13" spans="1:3">
      <c r="A13" s="4" t="s">
        <v>610</v>
      </c>
      <c r="C13" s="4" t="s">
        <v>634</v>
      </c>
    </row>
    <row r="14" spans="1:3">
      <c r="A14" s="4" t="s">
        <v>656</v>
      </c>
    </row>
    <row r="15" spans="1:3">
      <c r="A15" s="3" t="s">
        <v>579</v>
      </c>
    </row>
    <row r="16" spans="1:3">
      <c r="A16" s="4" t="s">
        <v>653</v>
      </c>
      <c r="C16" s="4" t="s">
        <v>642</v>
      </c>
    </row>
    <row r="17" spans="1:3">
      <c r="A17" s="4" t="s">
        <v>657</v>
      </c>
    </row>
    <row r="18" spans="1:3">
      <c r="A18" s="3" t="s">
        <v>579</v>
      </c>
    </row>
    <row r="19" spans="1:3">
      <c r="A19" s="4" t="s">
        <v>610</v>
      </c>
      <c r="C19" s="4" t="s">
        <v>645</v>
      </c>
    </row>
    <row r="20" spans="1:3">
      <c r="A20" s="4" t="s">
        <v>658</v>
      </c>
    </row>
    <row r="21" spans="1:3">
      <c r="A21" s="3" t="s">
        <v>579</v>
      </c>
    </row>
    <row r="22" spans="1:3">
      <c r="A22" s="4" t="s">
        <v>610</v>
      </c>
      <c r="C22" s="4" t="s">
        <v>640</v>
      </c>
    </row>
    <row r="23" spans="1:3">
      <c r="A23" s="4" t="s">
        <v>659</v>
      </c>
    </row>
    <row r="24" spans="1:3">
      <c r="A24" s="3" t="s">
        <v>579</v>
      </c>
    </row>
    <row r="25" spans="1:3">
      <c r="A25" s="4" t="s">
        <v>622</v>
      </c>
      <c r="C25" s="8" t="n">
        <v>3.25</v>
      </c>
    </row>
    <row r="26" spans="1:3">
      <c r="A26" s="4" t="s">
        <v>660</v>
      </c>
    </row>
    <row r="27" spans="1:3">
      <c r="A27" s="3" t="s">
        <v>579</v>
      </c>
    </row>
    <row r="28" spans="1:3">
      <c r="A28" s="4" t="s">
        <v>653</v>
      </c>
      <c r="C28" s="4" t="s">
        <v>632</v>
      </c>
    </row>
    <row r="29" spans="1:3">
      <c r="A29" s="4" t="s">
        <v>661</v>
      </c>
    </row>
    <row r="30" spans="1:3">
      <c r="A30" s="3" t="s">
        <v>579</v>
      </c>
    </row>
    <row r="31" spans="1:3">
      <c r="A31" s="4" t="s">
        <v>610</v>
      </c>
      <c r="C31" s="4" t="s">
        <v>640</v>
      </c>
    </row>
    <row r="32" spans="1:3">
      <c r="A32" s="4" t="s">
        <v>662</v>
      </c>
    </row>
    <row r="33" spans="1:3">
      <c r="A33" s="3" t="s">
        <v>579</v>
      </c>
    </row>
    <row r="34" spans="1:3">
      <c r="A34" s="4" t="s">
        <v>610</v>
      </c>
      <c r="C34" s="4" t="s">
        <v>638</v>
      </c>
    </row>
    <row r="35" spans="1:3">
      <c r="A35" s="4" t="s">
        <v>663</v>
      </c>
    </row>
    <row r="36" spans="1:3">
      <c r="A36" s="3" t="s">
        <v>579</v>
      </c>
    </row>
    <row r="37" spans="1:3">
      <c r="A37" s="4" t="s">
        <v>653</v>
      </c>
      <c r="C37" s="4" t="s">
        <v>664</v>
      </c>
    </row>
    <row r="38" spans="1:3">
      <c r="A38" s="4" t="s">
        <v>665</v>
      </c>
    </row>
    <row r="39" spans="1:3">
      <c r="A39" s="3" t="s">
        <v>579</v>
      </c>
    </row>
    <row r="40" spans="1:3">
      <c r="A40" s="4" t="s">
        <v>610</v>
      </c>
      <c r="C40" s="4" t="s">
        <v>611</v>
      </c>
    </row>
    <row r="41" spans="1:3">
      <c r="A41" s="4" t="s">
        <v>666</v>
      </c>
    </row>
    <row r="42" spans="1:3">
      <c r="A42" s="3" t="s">
        <v>579</v>
      </c>
    </row>
    <row r="43" spans="1:3">
      <c r="A43" s="4" t="s">
        <v>610</v>
      </c>
      <c r="C43" s="4" t="s">
        <v>634</v>
      </c>
    </row>
    <row r="44" spans="1:3">
      <c r="A44" s="4" t="s">
        <v>667</v>
      </c>
    </row>
    <row r="45" spans="1:3">
      <c r="A45" s="3" t="s">
        <v>579</v>
      </c>
    </row>
    <row r="46" spans="1:3">
      <c r="A46" s="4" t="s">
        <v>653</v>
      </c>
      <c r="C46" s="4" t="s">
        <v>638</v>
      </c>
    </row>
    <row r="47" spans="1:3">
      <c r="A47" s="4" t="s">
        <v>668</v>
      </c>
    </row>
    <row r="48" spans="1:3">
      <c r="A48" s="3" t="s">
        <v>579</v>
      </c>
    </row>
    <row r="49" spans="1:3">
      <c r="A49" s="4" t="s">
        <v>610</v>
      </c>
      <c r="C49" s="4" t="s">
        <v>669</v>
      </c>
    </row>
    <row r="50" spans="1:3">
      <c r="A50" s="4" t="s">
        <v>670</v>
      </c>
    </row>
    <row r="51" spans="1:3">
      <c r="A51" s="3" t="s">
        <v>579</v>
      </c>
    </row>
    <row r="52" spans="1:3">
      <c r="A52" s="4" t="s">
        <v>610</v>
      </c>
      <c r="C52" s="4" t="s">
        <v>671</v>
      </c>
    </row>
    <row r="53" spans="1:3">
      <c r="A53" s="4" t="s">
        <v>672</v>
      </c>
    </row>
    <row r="54" spans="1:3">
      <c r="A54" s="3" t="s">
        <v>579</v>
      </c>
    </row>
    <row r="55" spans="1:3">
      <c r="A55" s="4" t="s">
        <v>653</v>
      </c>
      <c r="C55" s="4" t="s">
        <v>642</v>
      </c>
    </row>
    <row r="56" spans="1:3">
      <c r="A56" s="4" t="s">
        <v>673</v>
      </c>
    </row>
    <row r="57" spans="1:3">
      <c r="A57" s="3" t="s">
        <v>579</v>
      </c>
    </row>
    <row r="58" spans="1:3">
      <c r="A58" s="4" t="s">
        <v>610</v>
      </c>
      <c r="C58" s="4" t="s">
        <v>618</v>
      </c>
    </row>
    <row r="59" spans="1:3">
      <c r="A59" s="4" t="s">
        <v>674</v>
      </c>
    </row>
    <row r="60" spans="1:3">
      <c r="A60" s="3" t="s">
        <v>579</v>
      </c>
    </row>
    <row r="61" spans="1:3">
      <c r="A61" s="4" t="s">
        <v>610</v>
      </c>
      <c r="C61" s="4" t="s">
        <v>6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66</v>
      </c>
    </row>
    <row r="2" spans="1:2">
      <c r="A2" s="3" t="s">
        <v>583</v>
      </c>
    </row>
    <row r="3" spans="1:2">
      <c r="A3" s="4" t="s">
        <v>676</v>
      </c>
      <c r="B3" s="5" t="n">
        <v>0</v>
      </c>
    </row>
    <row r="4" spans="1:2">
      <c r="A4" s="4" t="s">
        <v>677</v>
      </c>
      <c r="B4" s="6" t="n">
        <v>0</v>
      </c>
    </row>
    <row r="5" spans="1:2">
      <c r="A5" s="4" t="s">
        <v>678</v>
      </c>
      <c r="B5" s="6" t="n">
        <v>0</v>
      </c>
    </row>
    <row r="6" spans="1:2">
      <c r="A6" s="4" t="s">
        <v>679</v>
      </c>
      <c r="B6" s="6" t="n">
        <v>142500</v>
      </c>
    </row>
    <row r="7" spans="1:2">
      <c r="A7" s="4" t="s">
        <v>680</v>
      </c>
      <c r="B7" s="6" t="n">
        <v>0</v>
      </c>
    </row>
    <row r="8" spans="1:2">
      <c r="A8" s="4" t="s">
        <v>681</v>
      </c>
      <c r="B8" s="6" t="n">
        <v>0</v>
      </c>
    </row>
    <row r="9" spans="1:2">
      <c r="A9" s="4" t="s">
        <v>682</v>
      </c>
      <c r="B9" s="6" t="n">
        <v>142500</v>
      </c>
    </row>
    <row r="10" spans="1:2">
      <c r="A10" s="3" t="s">
        <v>683</v>
      </c>
    </row>
    <row r="11" spans="1:2">
      <c r="A11" s="4" t="s">
        <v>684</v>
      </c>
      <c r="B11" s="6" t="n">
        <v>1050</v>
      </c>
    </row>
    <row r="12" spans="1:2">
      <c r="A12" s="4" t="s">
        <v>685</v>
      </c>
      <c r="B12" s="6" t="n">
        <v>842</v>
      </c>
    </row>
    <row r="13" spans="1:2">
      <c r="A13" s="4" t="s">
        <v>686</v>
      </c>
      <c r="B13" s="6" t="n">
        <v>849</v>
      </c>
    </row>
    <row r="14" spans="1:2">
      <c r="A14" s="4" t="s">
        <v>687</v>
      </c>
      <c r="B14" s="6" t="n">
        <v>1008</v>
      </c>
    </row>
    <row r="15" spans="1:2">
      <c r="A15" s="4" t="s">
        <v>688</v>
      </c>
      <c r="B15" s="6" t="n">
        <v>728</v>
      </c>
    </row>
    <row r="16" spans="1:2">
      <c r="A16" s="4" t="s">
        <v>689</v>
      </c>
      <c r="B16" s="6" t="n">
        <v>11388</v>
      </c>
    </row>
    <row r="17" spans="1:2">
      <c r="A17" s="4" t="s">
        <v>690</v>
      </c>
      <c r="B17" s="6" t="n">
        <v>15865</v>
      </c>
    </row>
    <row r="18" spans="1:2">
      <c r="A18" s="4" t="s">
        <v>691</v>
      </c>
      <c r="B18" s="6" t="n">
        <v>1050</v>
      </c>
    </row>
    <row r="19" spans="1:2">
      <c r="A19" s="4" t="s">
        <v>692</v>
      </c>
      <c r="B19" s="6" t="n">
        <v>842</v>
      </c>
    </row>
    <row r="20" spans="1:2">
      <c r="A20" s="4" t="s">
        <v>693</v>
      </c>
      <c r="B20" s="6" t="n">
        <v>849</v>
      </c>
    </row>
    <row r="21" spans="1:2">
      <c r="A21" s="4" t="s">
        <v>694</v>
      </c>
      <c r="B21" s="6" t="n">
        <v>143508</v>
      </c>
    </row>
    <row r="22" spans="1:2">
      <c r="A22" s="4" t="s">
        <v>695</v>
      </c>
      <c r="B22" s="6" t="n">
        <v>728</v>
      </c>
    </row>
    <row r="23" spans="1:2">
      <c r="A23" s="4" t="s">
        <v>696</v>
      </c>
      <c r="B23" s="6" t="n">
        <v>11388</v>
      </c>
    </row>
    <row r="24" spans="1:2">
      <c r="A24" s="4" t="s">
        <v>252</v>
      </c>
      <c r="B24" s="5" t="n">
        <v>1583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5</v>
      </c>
      <c r="D2" s="2" t="s">
        <v>119</v>
      </c>
    </row>
    <row r="3" spans="1:4">
      <c r="A3" s="3" t="s">
        <v>698</v>
      </c>
    </row>
    <row r="4" spans="1:4">
      <c r="A4" s="4" t="s">
        <v>699</v>
      </c>
      <c r="B4" s="4" t="s">
        <v>700</v>
      </c>
    </row>
    <row r="5" spans="1:4">
      <c r="A5" s="4" t="s">
        <v>701</v>
      </c>
      <c r="B5" s="4" t="s">
        <v>702</v>
      </c>
    </row>
    <row r="6" spans="1:4">
      <c r="A6" s="4" t="s">
        <v>703</v>
      </c>
      <c r="B6" s="4" t="s">
        <v>704</v>
      </c>
    </row>
    <row r="7" spans="1:4">
      <c r="A7" s="3" t="s">
        <v>705</v>
      </c>
    </row>
    <row r="8" spans="1:4">
      <c r="A8" s="4" t="s">
        <v>706</v>
      </c>
      <c r="B8" s="5" t="n">
        <v>35959</v>
      </c>
      <c r="C8" s="5" t="n">
        <v>38323</v>
      </c>
    </row>
    <row r="9" spans="1:4">
      <c r="A9" s="4" t="s">
        <v>707</v>
      </c>
      <c r="B9" s="6" t="n">
        <v>3629</v>
      </c>
      <c r="C9" s="6" t="n">
        <v>3908</v>
      </c>
      <c r="D9" s="5" t="n">
        <v>3794</v>
      </c>
    </row>
    <row r="10" spans="1:4">
      <c r="A10" s="4" t="s">
        <v>708</v>
      </c>
      <c r="B10" s="6" t="n">
        <v>1456</v>
      </c>
      <c r="C10" s="6" t="n">
        <v>1130</v>
      </c>
      <c r="D10" s="6" t="n">
        <v>859</v>
      </c>
    </row>
    <row r="11" spans="1:4">
      <c r="A11" s="4" t="s">
        <v>709</v>
      </c>
      <c r="B11" s="6" t="n">
        <v>7690</v>
      </c>
      <c r="C11" s="6" t="n">
        <v>-4296</v>
      </c>
    </row>
    <row r="12" spans="1:4">
      <c r="A12" s="4" t="s">
        <v>710</v>
      </c>
      <c r="B12" s="6" t="n">
        <v>3581</v>
      </c>
      <c r="C12" s="6" t="n">
        <v>2551</v>
      </c>
    </row>
    <row r="13" spans="1:4">
      <c r="A13" s="4" t="s">
        <v>711</v>
      </c>
      <c r="B13" s="6" t="n">
        <v>-830</v>
      </c>
      <c r="C13" s="6" t="n">
        <v>-555</v>
      </c>
    </row>
    <row r="14" spans="1:4">
      <c r="A14" s="4" t="s">
        <v>706</v>
      </c>
      <c r="B14" s="6" t="n">
        <v>44323</v>
      </c>
      <c r="C14" s="6" t="n">
        <v>35959</v>
      </c>
      <c r="D14" s="6" t="n">
        <v>38323</v>
      </c>
    </row>
    <row r="15" spans="1:4">
      <c r="A15" s="3" t="s">
        <v>712</v>
      </c>
    </row>
    <row r="16" spans="1:4">
      <c r="A16" s="4" t="s">
        <v>713</v>
      </c>
      <c r="B16" s="6" t="n">
        <v>31212</v>
      </c>
      <c r="C16" s="6" t="n">
        <v>32064</v>
      </c>
      <c r="D16" s="6" t="n">
        <v>34340</v>
      </c>
    </row>
    <row r="17" spans="1:4">
      <c r="A17" s="4" t="s">
        <v>714</v>
      </c>
      <c r="B17" s="6" t="n">
        <v>2869</v>
      </c>
      <c r="C17" s="6" t="n">
        <v>66</v>
      </c>
    </row>
    <row r="18" spans="1:4">
      <c r="A18" s="4" t="s">
        <v>715</v>
      </c>
      <c r="B18" s="6" t="n">
        <v>690</v>
      </c>
      <c r="C18" s="6" t="n">
        <v>764</v>
      </c>
      <c r="D18" s="6" t="n">
        <v>3600</v>
      </c>
    </row>
    <row r="19" spans="1:4">
      <c r="A19" s="4" t="s">
        <v>716</v>
      </c>
      <c r="B19" s="6" t="n">
        <v>-3581</v>
      </c>
      <c r="C19" s="6" t="n">
        <v>-2551</v>
      </c>
    </row>
    <row r="20" spans="1:4">
      <c r="A20" s="4" t="s">
        <v>711</v>
      </c>
      <c r="B20" s="6" t="n">
        <v>-830</v>
      </c>
      <c r="C20" s="6" t="n">
        <v>-555</v>
      </c>
    </row>
    <row r="21" spans="1:4">
      <c r="A21" s="4" t="s">
        <v>717</v>
      </c>
      <c r="B21" s="6" t="n">
        <v>-13111</v>
      </c>
      <c r="C21" s="6" t="n">
        <v>-3895</v>
      </c>
    </row>
    <row r="22" spans="1:4">
      <c r="A22" s="4" t="s">
        <v>718</v>
      </c>
      <c r="B22" s="6" t="n">
        <v>6700</v>
      </c>
      <c r="C22" s="6" t="n">
        <v>3000</v>
      </c>
    </row>
    <row r="23" spans="1:4">
      <c r="A23" s="4" t="s">
        <v>719</v>
      </c>
      <c r="B23" s="6" t="n">
        <v>43300</v>
      </c>
      <c r="C23" s="6" t="n">
        <v>35400</v>
      </c>
    </row>
    <row r="24" spans="1:4">
      <c r="A24" s="3" t="s">
        <v>720</v>
      </c>
    </row>
    <row r="25" spans="1:4">
      <c r="A25" s="4" t="s">
        <v>707</v>
      </c>
      <c r="B25" s="6" t="n">
        <v>3629</v>
      </c>
      <c r="C25" s="6" t="n">
        <v>3908</v>
      </c>
      <c r="D25" s="6" t="n">
        <v>3794</v>
      </c>
    </row>
    <row r="26" spans="1:4">
      <c r="A26" s="4" t="s">
        <v>708</v>
      </c>
      <c r="B26" s="6" t="n">
        <v>1456</v>
      </c>
      <c r="C26" s="6" t="n">
        <v>1130</v>
      </c>
      <c r="D26" s="6" t="n">
        <v>859</v>
      </c>
    </row>
    <row r="27" spans="1:4">
      <c r="A27" s="4" t="s">
        <v>721</v>
      </c>
      <c r="B27" s="6" t="n">
        <v>-1977</v>
      </c>
      <c r="C27" s="6" t="n">
        <v>-2172</v>
      </c>
      <c r="D27" s="6" t="n">
        <v>-1863</v>
      </c>
    </row>
    <row r="28" spans="1:4">
      <c r="A28" s="4" t="s">
        <v>722</v>
      </c>
      <c r="B28" s="6" t="n">
        <v>125</v>
      </c>
      <c r="C28" s="6" t="n">
        <v>64</v>
      </c>
      <c r="D28" s="6" t="n">
        <v>574</v>
      </c>
    </row>
    <row r="29" spans="1:4">
      <c r="A29" s="4" t="s">
        <v>723</v>
      </c>
      <c r="B29" s="6" t="n">
        <v>3233</v>
      </c>
      <c r="C29" s="6" t="n">
        <v>2930</v>
      </c>
      <c r="D29" s="6" t="n">
        <v>3364</v>
      </c>
    </row>
    <row r="30" spans="1:4">
      <c r="A30" s="3" t="s">
        <v>724</v>
      </c>
    </row>
    <row r="31" spans="1:4">
      <c r="A31" s="4" t="s">
        <v>725</v>
      </c>
      <c r="B31" s="6" t="n">
        <v>6697</v>
      </c>
      <c r="C31" s="6" t="n">
        <v>-2189</v>
      </c>
      <c r="D31" s="6" t="n">
        <v>-2888</v>
      </c>
    </row>
    <row r="32" spans="1:4">
      <c r="A32" s="4" t="s">
        <v>726</v>
      </c>
      <c r="B32" s="6" t="n">
        <v>125</v>
      </c>
      <c r="C32" s="6" t="n">
        <v>64</v>
      </c>
      <c r="D32" s="6" t="n">
        <v>574</v>
      </c>
    </row>
    <row r="33" spans="1:4">
      <c r="A33" s="4" t="s">
        <v>727</v>
      </c>
      <c r="B33" s="5" t="n">
        <v>6572</v>
      </c>
      <c r="C33" s="5" t="n">
        <v>-2253</v>
      </c>
      <c r="D33" s="5" t="n">
        <v>-3462</v>
      </c>
    </row>
    <row r="34" spans="1:4">
      <c r="A34" s="3" t="s">
        <v>728</v>
      </c>
    </row>
    <row r="35" spans="1:4">
      <c r="A35" s="4" t="s">
        <v>729</v>
      </c>
      <c r="B35" s="4" t="s">
        <v>730</v>
      </c>
      <c r="C35" s="4" t="s">
        <v>731</v>
      </c>
      <c r="D35" s="4" t="s">
        <v>732</v>
      </c>
    </row>
    <row r="36" spans="1:4">
      <c r="A36" s="4" t="s">
        <v>733</v>
      </c>
      <c r="B36" s="4" t="s">
        <v>734</v>
      </c>
      <c r="C36" s="4" t="s">
        <v>734</v>
      </c>
      <c r="D36" s="4" t="s">
        <v>734</v>
      </c>
    </row>
    <row r="37" spans="1:4">
      <c r="A37" s="4" t="s">
        <v>735</v>
      </c>
      <c r="B37" s="4" t="s">
        <v>731</v>
      </c>
      <c r="C37" s="4" t="s">
        <v>732</v>
      </c>
      <c r="D37" s="4" t="s">
        <v>736</v>
      </c>
    </row>
    <row r="38" spans="1:4">
      <c r="A38" s="4" t="s">
        <v>737</v>
      </c>
      <c r="B38" s="4" t="s">
        <v>734</v>
      </c>
      <c r="C38" s="4" t="s">
        <v>734</v>
      </c>
      <c r="D38" s="4" t="s">
        <v>734</v>
      </c>
    </row>
    <row r="39" spans="1:4">
      <c r="A39" s="4" t="s">
        <v>738</v>
      </c>
      <c r="B39" s="4" t="s">
        <v>702</v>
      </c>
      <c r="C39" s="4" t="s">
        <v>702</v>
      </c>
      <c r="D39" s="4" t="s">
        <v>702</v>
      </c>
    </row>
    <row r="40" spans="1:4">
      <c r="A40" s="4" t="s">
        <v>713</v>
      </c>
      <c r="B40" s="5" t="n">
        <v>31212</v>
      </c>
      <c r="C40" s="5" t="n">
        <v>32064</v>
      </c>
      <c r="D40" s="5" t="n">
        <v>34340</v>
      </c>
    </row>
    <row r="41" spans="1:4">
      <c r="A41" s="4" t="s">
        <v>739</v>
      </c>
      <c r="B41" s="4" t="s">
        <v>740</v>
      </c>
    </row>
    <row r="42" spans="1:4">
      <c r="A42" s="4" t="s">
        <v>715</v>
      </c>
      <c r="B42" s="5" t="n">
        <v>690</v>
      </c>
      <c r="C42" s="6" t="n">
        <v>764</v>
      </c>
      <c r="D42" s="6" t="n">
        <v>3600</v>
      </c>
    </row>
    <row r="43" spans="1:4">
      <c r="A43" s="4" t="s">
        <v>741</v>
      </c>
      <c r="B43" s="6" t="n">
        <v>3700</v>
      </c>
    </row>
    <row r="44" spans="1:4">
      <c r="A44" s="3" t="s">
        <v>742</v>
      </c>
    </row>
    <row r="45" spans="1:4">
      <c r="A45" s="4" t="s">
        <v>743</v>
      </c>
      <c r="B45" s="6" t="n">
        <v>3211</v>
      </c>
    </row>
    <row r="46" spans="1:4">
      <c r="A46" s="4" t="s">
        <v>744</v>
      </c>
      <c r="B46" s="6" t="n">
        <v>3227</v>
      </c>
    </row>
    <row r="47" spans="1:4">
      <c r="A47" s="4" t="s">
        <v>553</v>
      </c>
      <c r="B47" s="6" t="n">
        <v>3181</v>
      </c>
    </row>
    <row r="48" spans="1:4">
      <c r="A48" s="4" t="s">
        <v>56</v>
      </c>
      <c r="B48" s="6" t="n">
        <v>3187</v>
      </c>
    </row>
    <row r="49" spans="1:4">
      <c r="A49" s="4" t="s">
        <v>554</v>
      </c>
      <c r="B49" s="6" t="n">
        <v>3322</v>
      </c>
    </row>
    <row r="50" spans="1:4">
      <c r="A50" s="4" t="s">
        <v>745</v>
      </c>
      <c r="B50" s="6" t="n">
        <v>17098</v>
      </c>
    </row>
    <row r="51" spans="1:4">
      <c r="A51" s="4" t="s">
        <v>151</v>
      </c>
      <c r="B51" s="5" t="n">
        <v>33226</v>
      </c>
    </row>
    <row r="52" spans="1:4">
      <c r="A52" s="4" t="s">
        <v>746</v>
      </c>
      <c r="B52" s="4" t="s">
        <v>747</v>
      </c>
    </row>
    <row r="53" spans="1:4">
      <c r="A53" s="4" t="s">
        <v>748</v>
      </c>
      <c r="B53" s="4" t="s">
        <v>749</v>
      </c>
    </row>
    <row r="54" spans="1:4">
      <c r="A54" s="4" t="s">
        <v>750</v>
      </c>
      <c r="B54" s="5" t="n">
        <v>2700</v>
      </c>
      <c r="C54" s="6" t="n">
        <v>2600</v>
      </c>
      <c r="D54" s="5" t="n">
        <v>2400</v>
      </c>
    </row>
    <row r="55" spans="1:4">
      <c r="A55" s="4" t="s">
        <v>79</v>
      </c>
      <c r="B55" s="6" t="n">
        <v>49</v>
      </c>
      <c r="C55" s="6" t="n">
        <v>49</v>
      </c>
    </row>
    <row r="56" spans="1:4">
      <c r="A56" s="4" t="s">
        <v>84</v>
      </c>
      <c r="B56" s="6" t="n">
        <v>311</v>
      </c>
      <c r="C56" s="6" t="n">
        <v>323</v>
      </c>
    </row>
    <row r="57" spans="1:4">
      <c r="A57" s="4" t="s">
        <v>151</v>
      </c>
      <c r="B57" s="6" t="n">
        <v>360</v>
      </c>
      <c r="C57" s="6" t="n">
        <v>372</v>
      </c>
    </row>
    <row r="58" spans="1:4">
      <c r="A58" s="4" t="s">
        <v>751</v>
      </c>
      <c r="B58" s="6" t="n">
        <v>4200</v>
      </c>
      <c r="C58" s="6" t="n">
        <v>3400</v>
      </c>
    </row>
    <row r="59" spans="1:4">
      <c r="A59" s="4" t="s">
        <v>752</v>
      </c>
      <c r="B59" s="6" t="n">
        <v>3800</v>
      </c>
      <c r="C59" s="6" t="n">
        <v>3500</v>
      </c>
    </row>
    <row r="60" spans="1:4">
      <c r="A60" s="4" t="s">
        <v>753</v>
      </c>
    </row>
    <row r="61" spans="1:4">
      <c r="A61" s="3" t="s">
        <v>712</v>
      </c>
    </row>
    <row r="62" spans="1:4">
      <c r="A62" s="4" t="s">
        <v>713</v>
      </c>
      <c r="B62" s="6" t="n">
        <v>574</v>
      </c>
      <c r="C62" s="6" t="n">
        <v>597</v>
      </c>
    </row>
    <row r="63" spans="1:4">
      <c r="A63" s="3" t="s">
        <v>728</v>
      </c>
    </row>
    <row r="64" spans="1:4">
      <c r="A64" s="4" t="s">
        <v>713</v>
      </c>
      <c r="B64" s="6" t="n">
        <v>574</v>
      </c>
      <c r="C64" s="6" t="n">
        <v>597</v>
      </c>
    </row>
    <row r="65" spans="1:4">
      <c r="A65" s="4" t="s">
        <v>754</v>
      </c>
    </row>
    <row r="66" spans="1:4">
      <c r="A66" s="3" t="s">
        <v>712</v>
      </c>
    </row>
    <row r="67" spans="1:4">
      <c r="A67" s="4" t="s">
        <v>713</v>
      </c>
      <c r="B67" s="5" t="n">
        <v>18648</v>
      </c>
      <c r="C67" s="5" t="n">
        <v>19219</v>
      </c>
    </row>
    <row r="68" spans="1:4">
      <c r="A68" s="3" t="s">
        <v>728</v>
      </c>
    </row>
    <row r="69" spans="1:4">
      <c r="A69" s="4" t="s">
        <v>755</v>
      </c>
      <c r="B69" s="4" t="s">
        <v>756</v>
      </c>
    </row>
    <row r="70" spans="1:4">
      <c r="A70" s="4" t="s">
        <v>757</v>
      </c>
      <c r="B70" s="4" t="s">
        <v>758</v>
      </c>
      <c r="C70" s="4" t="s">
        <v>758</v>
      </c>
    </row>
    <row r="71" spans="1:4">
      <c r="A71" s="4" t="s">
        <v>713</v>
      </c>
      <c r="B71" s="5" t="n">
        <v>18648</v>
      </c>
      <c r="C71" s="5" t="n">
        <v>19219</v>
      </c>
    </row>
    <row r="72" spans="1:4">
      <c r="A72" s="4" t="s">
        <v>759</v>
      </c>
    </row>
    <row r="73" spans="1:4">
      <c r="A73" s="3" t="s">
        <v>712</v>
      </c>
    </row>
    <row r="74" spans="1:4">
      <c r="A74" s="4" t="s">
        <v>713</v>
      </c>
      <c r="B74" s="6" t="n">
        <v>8092</v>
      </c>
      <c r="C74" s="6" t="n">
        <v>8362</v>
      </c>
    </row>
    <row r="75" spans="1:4">
      <c r="A75" s="3" t="s">
        <v>728</v>
      </c>
    </row>
    <row r="76" spans="1:4">
      <c r="A76" s="4" t="s">
        <v>713</v>
      </c>
      <c r="B76" s="6" t="n">
        <v>8092</v>
      </c>
      <c r="C76" s="6" t="n">
        <v>8362</v>
      </c>
    </row>
    <row r="77" spans="1:4">
      <c r="A77" s="4" t="s">
        <v>760</v>
      </c>
    </row>
    <row r="78" spans="1:4">
      <c r="A78" s="3" t="s">
        <v>712</v>
      </c>
    </row>
    <row r="79" spans="1:4">
      <c r="A79" s="4" t="s">
        <v>713</v>
      </c>
      <c r="B79" s="6" t="n">
        <v>2489</v>
      </c>
      <c r="C79" s="6" t="n">
        <v>2559</v>
      </c>
    </row>
    <row r="80" spans="1:4">
      <c r="A80" s="3" t="s">
        <v>728</v>
      </c>
    </row>
    <row r="81" spans="1:4">
      <c r="A81" s="4" t="s">
        <v>713</v>
      </c>
      <c r="B81" s="6" t="n">
        <v>2489</v>
      </c>
      <c r="C81" s="6" t="n">
        <v>2559</v>
      </c>
    </row>
    <row r="82" spans="1:4">
      <c r="A82" s="4" t="s">
        <v>761</v>
      </c>
    </row>
    <row r="83" spans="1:4">
      <c r="A83" s="3" t="s">
        <v>712</v>
      </c>
    </row>
    <row r="84" spans="1:4">
      <c r="A84" s="4" t="s">
        <v>713</v>
      </c>
      <c r="B84" s="6" t="n">
        <v>6219</v>
      </c>
      <c r="C84" s="6" t="n">
        <v>6385</v>
      </c>
    </row>
    <row r="85" spans="1:4">
      <c r="A85" s="3" t="s">
        <v>728</v>
      </c>
    </row>
    <row r="86" spans="1:4">
      <c r="A86" s="4" t="s">
        <v>713</v>
      </c>
      <c r="B86" s="6" t="n">
        <v>6219</v>
      </c>
      <c r="C86" s="6" t="n">
        <v>6385</v>
      </c>
    </row>
    <row r="87" spans="1:4">
      <c r="A87" s="4" t="s">
        <v>177</v>
      </c>
    </row>
    <row r="88" spans="1:4">
      <c r="A88" s="3" t="s">
        <v>712</v>
      </c>
    </row>
    <row r="89" spans="1:4">
      <c r="A89" s="4" t="s">
        <v>713</v>
      </c>
      <c r="B89" s="6" t="n">
        <v>1848</v>
      </c>
      <c r="C89" s="6" t="n">
        <v>1913</v>
      </c>
    </row>
    <row r="90" spans="1:4">
      <c r="A90" s="3" t="s">
        <v>728</v>
      </c>
    </row>
    <row r="91" spans="1:4">
      <c r="A91" s="4" t="s">
        <v>713</v>
      </c>
      <c r="B91" s="6" t="n">
        <v>1848</v>
      </c>
      <c r="C91" s="6" t="n">
        <v>1913</v>
      </c>
    </row>
    <row r="92" spans="1:4">
      <c r="A92" s="4" t="s">
        <v>762</v>
      </c>
    </row>
    <row r="93" spans="1:4">
      <c r="A93" s="3" t="s">
        <v>712</v>
      </c>
    </row>
    <row r="94" spans="1:4">
      <c r="A94" s="4" t="s">
        <v>713</v>
      </c>
      <c r="B94" s="5" t="n">
        <v>11990</v>
      </c>
      <c r="C94" s="5" t="n">
        <v>12248</v>
      </c>
    </row>
    <row r="95" spans="1:4">
      <c r="A95" s="3" t="s">
        <v>728</v>
      </c>
    </row>
    <row r="96" spans="1:4">
      <c r="A96" s="4" t="s">
        <v>755</v>
      </c>
      <c r="B96" s="4" t="s">
        <v>763</v>
      </c>
    </row>
    <row r="97" spans="1:4">
      <c r="A97" s="4" t="s">
        <v>757</v>
      </c>
      <c r="B97" s="4" t="s">
        <v>764</v>
      </c>
      <c r="C97" s="4" t="s">
        <v>764</v>
      </c>
    </row>
    <row r="98" spans="1:4">
      <c r="A98" s="4" t="s">
        <v>713</v>
      </c>
      <c r="B98" s="5" t="n">
        <v>11990</v>
      </c>
      <c r="C98" s="5" t="n">
        <v>12248</v>
      </c>
    </row>
    <row r="99" spans="1:4">
      <c r="A99" s="4" t="s">
        <v>765</v>
      </c>
    </row>
    <row r="100" spans="1:4">
      <c r="A100" s="3" t="s">
        <v>712</v>
      </c>
    </row>
    <row r="101" spans="1:4">
      <c r="A101" s="4" t="s">
        <v>713</v>
      </c>
      <c r="B101" s="6" t="n">
        <v>9525</v>
      </c>
      <c r="C101" s="6" t="n">
        <v>9736</v>
      </c>
    </row>
    <row r="102" spans="1:4">
      <c r="A102" s="3" t="s">
        <v>728</v>
      </c>
    </row>
    <row r="103" spans="1:4">
      <c r="A103" s="4" t="s">
        <v>713</v>
      </c>
      <c r="B103" s="6" t="n">
        <v>9525</v>
      </c>
      <c r="C103" s="6" t="n">
        <v>9736</v>
      </c>
    </row>
    <row r="104" spans="1:4">
      <c r="A104" s="4" t="s">
        <v>766</v>
      </c>
    </row>
    <row r="105" spans="1:4">
      <c r="A105" s="3" t="s">
        <v>712</v>
      </c>
    </row>
    <row r="106" spans="1:4">
      <c r="A106" s="4" t="s">
        <v>713</v>
      </c>
      <c r="B106" s="6" t="n">
        <v>1228</v>
      </c>
      <c r="C106" s="6" t="n">
        <v>1251</v>
      </c>
    </row>
    <row r="107" spans="1:4">
      <c r="A107" s="3" t="s">
        <v>728</v>
      </c>
    </row>
    <row r="108" spans="1:4">
      <c r="A108" s="4" t="s">
        <v>713</v>
      </c>
      <c r="B108" s="6" t="n">
        <v>1228</v>
      </c>
      <c r="C108" s="6" t="n">
        <v>1251</v>
      </c>
    </row>
    <row r="109" spans="1:4">
      <c r="A109" s="4" t="s">
        <v>767</v>
      </c>
    </row>
    <row r="110" spans="1:4">
      <c r="A110" s="3" t="s">
        <v>712</v>
      </c>
    </row>
    <row r="111" spans="1:4">
      <c r="A111" s="4" t="s">
        <v>713</v>
      </c>
      <c r="B111" s="6" t="n">
        <v>1237</v>
      </c>
      <c r="C111" s="6" t="n">
        <v>1261</v>
      </c>
    </row>
    <row r="112" spans="1:4">
      <c r="A112" s="3" t="s">
        <v>728</v>
      </c>
    </row>
    <row r="113" spans="1:4">
      <c r="A113" s="4" t="s">
        <v>713</v>
      </c>
      <c r="B113" s="5" t="n">
        <v>1237</v>
      </c>
      <c r="C113" s="5" t="n">
        <v>1261</v>
      </c>
    </row>
    <row r="114" spans="1:4">
      <c r="A114" s="4" t="s">
        <v>563</v>
      </c>
    </row>
    <row r="115" spans="1:4">
      <c r="A115" s="3" t="s">
        <v>742</v>
      </c>
    </row>
    <row r="116" spans="1:4">
      <c r="A116" s="4" t="s">
        <v>746</v>
      </c>
      <c r="B116" s="4" t="s">
        <v>768</v>
      </c>
    </row>
    <row r="117" spans="1:4">
      <c r="A117" s="4" t="s">
        <v>748</v>
      </c>
      <c r="B117" s="4" t="s">
        <v>7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9</v>
      </c>
      <c r="B1" s="2" t="s">
        <v>1</v>
      </c>
    </row>
    <row r="2" spans="1:3">
      <c r="B2" s="2" t="s">
        <v>2</v>
      </c>
      <c r="C2" s="2" t="s">
        <v>65</v>
      </c>
    </row>
    <row r="3" spans="1:3">
      <c r="A3" s="3" t="s">
        <v>770</v>
      </c>
    </row>
    <row r="4" spans="1:3">
      <c r="A4" s="4" t="s">
        <v>771</v>
      </c>
      <c r="B4" s="5" t="n">
        <v>295</v>
      </c>
      <c r="C4" s="5" t="n">
        <v>323</v>
      </c>
    </row>
    <row r="5" spans="1:3">
      <c r="A5" s="4" t="s">
        <v>772</v>
      </c>
      <c r="B5" s="6" t="n">
        <v>0</v>
      </c>
      <c r="C5" s="6" t="n">
        <v>4</v>
      </c>
    </row>
    <row r="6" spans="1:3">
      <c r="A6" s="4" t="s">
        <v>773</v>
      </c>
      <c r="B6" s="6" t="n">
        <v>-20</v>
      </c>
      <c r="C6" s="6" t="n">
        <v>-16</v>
      </c>
    </row>
    <row r="7" spans="1:3">
      <c r="A7" s="4" t="s">
        <v>774</v>
      </c>
      <c r="B7" s="6" t="n">
        <v>-15</v>
      </c>
      <c r="C7" s="6" t="n">
        <v>-16</v>
      </c>
    </row>
    <row r="8" spans="1:3">
      <c r="A8" s="4" t="s">
        <v>775</v>
      </c>
      <c r="B8" s="6" t="n">
        <v>260</v>
      </c>
      <c r="C8" s="6" t="n">
        <v>295</v>
      </c>
    </row>
    <row r="9" spans="1:3">
      <c r="A9" s="4" t="s">
        <v>776</v>
      </c>
      <c r="B9" s="6" t="n">
        <v>136</v>
      </c>
      <c r="C9" s="6" t="n">
        <v>148</v>
      </c>
    </row>
    <row r="10" spans="1:3">
      <c r="A10" s="4" t="s">
        <v>777</v>
      </c>
      <c r="B10" s="5" t="n">
        <v>124</v>
      </c>
      <c r="C10" s="5" t="n">
        <v>1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778</v>
      </c>
      <c r="B1" s="2" t="s">
        <v>112</v>
      </c>
      <c r="C1" s="2" t="s">
        <v>1</v>
      </c>
      <c r="F1" s="2" t="s">
        <v>113</v>
      </c>
    </row>
    <row r="2" spans="1:6">
      <c r="B2" s="2" t="s">
        <v>65</v>
      </c>
      <c r="C2" s="2" t="s">
        <v>2</v>
      </c>
      <c r="D2" s="2" t="s">
        <v>65</v>
      </c>
      <c r="E2" s="2" t="s">
        <v>119</v>
      </c>
      <c r="F2" s="2" t="s">
        <v>119</v>
      </c>
    </row>
    <row r="3" spans="1:6">
      <c r="A3" s="3" t="s">
        <v>779</v>
      </c>
    </row>
    <row r="4" spans="1:6">
      <c r="A4" s="4" t="s">
        <v>780</v>
      </c>
      <c r="C4" s="5" t="n">
        <v>-58247</v>
      </c>
      <c r="D4" s="5" t="n">
        <v>9721</v>
      </c>
      <c r="E4" s="5" t="n">
        <v>9189</v>
      </c>
    </row>
    <row r="5" spans="1:6">
      <c r="A5" s="4" t="s">
        <v>781</v>
      </c>
      <c r="C5" s="6" t="n">
        <v>600</v>
      </c>
      <c r="D5" s="6" t="n">
        <v>200</v>
      </c>
    </row>
    <row r="6" spans="1:6">
      <c r="A6" s="4" t="s">
        <v>542</v>
      </c>
      <c r="C6" s="6" t="n">
        <v>74600</v>
      </c>
      <c r="D6" s="6" t="n">
        <v>0</v>
      </c>
    </row>
    <row r="7" spans="1:6">
      <c r="A7" s="4" t="s">
        <v>782</v>
      </c>
      <c r="C7" s="6" t="n">
        <v>400</v>
      </c>
      <c r="D7" s="6" t="n">
        <v>1200</v>
      </c>
    </row>
    <row r="8" spans="1:6">
      <c r="A8" s="3" t="s">
        <v>783</v>
      </c>
    </row>
    <row r="9" spans="1:6">
      <c r="A9" s="4" t="s">
        <v>784</v>
      </c>
      <c r="C9" s="6" t="n">
        <v>3338</v>
      </c>
      <c r="D9" s="6" t="n">
        <v>983</v>
      </c>
      <c r="E9" s="6" t="n">
        <v>1991</v>
      </c>
    </row>
    <row r="10" spans="1:6">
      <c r="A10" s="4" t="s">
        <v>785</v>
      </c>
      <c r="C10" s="6" t="n">
        <v>299</v>
      </c>
      <c r="D10" s="6" t="n">
        <v>417</v>
      </c>
      <c r="E10" s="6" t="n">
        <v>873</v>
      </c>
    </row>
    <row r="11" spans="1:6">
      <c r="A11" s="4" t="s">
        <v>786</v>
      </c>
      <c r="C11" s="6" t="n">
        <v>3879</v>
      </c>
      <c r="D11" s="6" t="n">
        <v>3356</v>
      </c>
      <c r="E11" s="6" t="n">
        <v>4067</v>
      </c>
    </row>
    <row r="12" spans="1:6">
      <c r="A12" s="4" t="s">
        <v>787</v>
      </c>
      <c r="C12" s="6" t="n">
        <v>7516</v>
      </c>
      <c r="D12" s="6" t="n">
        <v>4756</v>
      </c>
      <c r="E12" s="6" t="n">
        <v>6931</v>
      </c>
    </row>
    <row r="13" spans="1:6">
      <c r="A13" s="3" t="s">
        <v>788</v>
      </c>
    </row>
    <row r="14" spans="1:6">
      <c r="A14" s="4" t="s">
        <v>784</v>
      </c>
      <c r="C14" s="6" t="n">
        <v>1497</v>
      </c>
      <c r="D14" s="6" t="n">
        <v>-5828</v>
      </c>
      <c r="E14" s="6" t="n">
        <v>1860</v>
      </c>
    </row>
    <row r="15" spans="1:6">
      <c r="A15" s="4" t="s">
        <v>785</v>
      </c>
      <c r="C15" s="6" t="n">
        <v>1087</v>
      </c>
      <c r="D15" s="6" t="n">
        <v>670</v>
      </c>
      <c r="E15" s="6" t="n">
        <v>-450</v>
      </c>
    </row>
    <row r="16" spans="1:6">
      <c r="A16" s="4" t="s">
        <v>786</v>
      </c>
      <c r="C16" s="6" t="n">
        <v>676</v>
      </c>
      <c r="D16" s="6" t="n">
        <v>-398</v>
      </c>
      <c r="E16" s="6" t="n">
        <v>-1522</v>
      </c>
    </row>
    <row r="17" spans="1:6">
      <c r="A17" s="4" t="s">
        <v>789</v>
      </c>
      <c r="C17" s="6" t="n">
        <v>3260</v>
      </c>
      <c r="D17" s="6" t="n">
        <v>-5556</v>
      </c>
      <c r="E17" s="6" t="n">
        <v>-112</v>
      </c>
    </row>
    <row r="18" spans="1:6">
      <c r="A18" s="4" t="s">
        <v>790</v>
      </c>
      <c r="B18" s="5" t="n">
        <v>1736</v>
      </c>
      <c r="C18" s="5" t="n">
        <v>10776</v>
      </c>
      <c r="D18" s="5" t="n">
        <v>-800</v>
      </c>
      <c r="E18" s="5" t="n">
        <v>6819</v>
      </c>
    </row>
    <row r="19" spans="1:6">
      <c r="A19" s="3" t="s">
        <v>791</v>
      </c>
    </row>
    <row r="20" spans="1:6">
      <c r="A20" s="4" t="s">
        <v>792</v>
      </c>
      <c r="C20" s="4" t="s">
        <v>793</v>
      </c>
      <c r="D20" s="4" t="s">
        <v>794</v>
      </c>
      <c r="E20" s="4" t="s">
        <v>768</v>
      </c>
    </row>
    <row r="21" spans="1:6">
      <c r="A21" s="4" t="s">
        <v>795</v>
      </c>
      <c r="C21" s="4" t="s">
        <v>730</v>
      </c>
      <c r="D21" s="4" t="s">
        <v>796</v>
      </c>
      <c r="E21" s="4" t="s">
        <v>797</v>
      </c>
    </row>
    <row r="22" spans="1:6">
      <c r="A22" s="4" t="s">
        <v>798</v>
      </c>
      <c r="C22" s="4" t="s">
        <v>799</v>
      </c>
      <c r="D22" s="4" t="s">
        <v>800</v>
      </c>
      <c r="E22" s="4" t="s">
        <v>801</v>
      </c>
    </row>
    <row r="23" spans="1:6">
      <c r="A23" s="4" t="s">
        <v>802</v>
      </c>
      <c r="C23" s="4" t="s">
        <v>803</v>
      </c>
      <c r="D23" s="4" t="s">
        <v>803</v>
      </c>
      <c r="E23" s="4" t="s">
        <v>804</v>
      </c>
    </row>
    <row r="24" spans="1:6">
      <c r="A24" s="4" t="s">
        <v>805</v>
      </c>
      <c r="C24" s="4" t="s">
        <v>806</v>
      </c>
      <c r="D24" s="4" t="s">
        <v>807</v>
      </c>
      <c r="E24" s="4" t="s">
        <v>799</v>
      </c>
    </row>
    <row r="25" spans="1:6">
      <c r="A25" s="4" t="s">
        <v>808</v>
      </c>
      <c r="C25" s="4" t="s">
        <v>809</v>
      </c>
      <c r="D25" s="4" t="s">
        <v>810</v>
      </c>
      <c r="E25" s="4" t="s">
        <v>811</v>
      </c>
    </row>
    <row r="26" spans="1:6">
      <c r="A26" s="4" t="s">
        <v>812</v>
      </c>
      <c r="C26" s="4" t="s">
        <v>734</v>
      </c>
      <c r="D26" s="4" t="s">
        <v>803</v>
      </c>
      <c r="E26" s="4" t="s">
        <v>602</v>
      </c>
    </row>
    <row r="27" spans="1:6">
      <c r="A27" s="4" t="s">
        <v>813</v>
      </c>
      <c r="C27" s="4" t="s">
        <v>803</v>
      </c>
      <c r="D27" s="4" t="s">
        <v>814</v>
      </c>
      <c r="E27" s="4" t="s">
        <v>803</v>
      </c>
    </row>
    <row r="28" spans="1:6">
      <c r="A28" s="4" t="s">
        <v>815</v>
      </c>
      <c r="C28" s="4" t="s">
        <v>602</v>
      </c>
      <c r="D28" s="4" t="s">
        <v>803</v>
      </c>
      <c r="E28" s="4" t="s">
        <v>803</v>
      </c>
    </row>
    <row r="29" spans="1:6">
      <c r="A29" s="4" t="s">
        <v>816</v>
      </c>
      <c r="C29" s="4" t="s">
        <v>817</v>
      </c>
      <c r="D29" s="4" t="s">
        <v>634</v>
      </c>
      <c r="E29" s="4" t="s">
        <v>803</v>
      </c>
    </row>
    <row r="30" spans="1:6">
      <c r="A30" s="4" t="s">
        <v>818</v>
      </c>
      <c r="C30" s="4" t="s">
        <v>819</v>
      </c>
      <c r="D30" s="4" t="s">
        <v>820</v>
      </c>
      <c r="E30" s="4" t="s">
        <v>803</v>
      </c>
    </row>
    <row r="31" spans="1:6">
      <c r="A31" s="4" t="s">
        <v>821</v>
      </c>
      <c r="C31" s="4" t="s">
        <v>822</v>
      </c>
      <c r="D31" s="4" t="s">
        <v>803</v>
      </c>
      <c r="E31" s="4" t="s">
        <v>803</v>
      </c>
    </row>
    <row r="32" spans="1:6">
      <c r="A32" s="4" t="s">
        <v>823</v>
      </c>
      <c r="C32" s="4" t="s">
        <v>824</v>
      </c>
      <c r="D32" s="4" t="s">
        <v>809</v>
      </c>
      <c r="E32" s="4" t="s">
        <v>648</v>
      </c>
    </row>
    <row r="33" spans="1:6">
      <c r="A33" s="4" t="s">
        <v>825</v>
      </c>
      <c r="C33" s="4" t="s">
        <v>826</v>
      </c>
      <c r="D33" s="4" t="s">
        <v>827</v>
      </c>
      <c r="E33" s="4" t="s">
        <v>828</v>
      </c>
    </row>
    <row r="34" spans="1:6">
      <c r="A34" s="4" t="s">
        <v>829</v>
      </c>
      <c r="C34" s="5" t="n">
        <v>1200</v>
      </c>
    </row>
    <row r="35" spans="1:6">
      <c r="A35" s="4" t="s">
        <v>830</v>
      </c>
      <c r="C35" s="6" t="n">
        <v>24200</v>
      </c>
      <c r="D35" s="5" t="n">
        <v>2800</v>
      </c>
    </row>
    <row r="36" spans="1:6">
      <c r="A36" s="3" t="s">
        <v>831</v>
      </c>
    </row>
    <row r="37" spans="1:6">
      <c r="A37" s="4" t="s">
        <v>832</v>
      </c>
      <c r="B37" s="6" t="n">
        <v>9910</v>
      </c>
      <c r="C37" s="6" t="n">
        <v>7227</v>
      </c>
      <c r="D37" s="6" t="n">
        <v>9910</v>
      </c>
    </row>
    <row r="38" spans="1:6">
      <c r="A38" s="4" t="s">
        <v>833</v>
      </c>
      <c r="B38" s="6" t="n">
        <v>1609</v>
      </c>
      <c r="C38" s="6" t="n">
        <v>1646</v>
      </c>
      <c r="D38" s="6" t="n">
        <v>1609</v>
      </c>
    </row>
    <row r="39" spans="1:6">
      <c r="A39" s="4" t="s">
        <v>834</v>
      </c>
      <c r="B39" s="6" t="n">
        <v>1872</v>
      </c>
      <c r="C39" s="6" t="n">
        <v>4365</v>
      </c>
      <c r="D39" s="6" t="n">
        <v>1872</v>
      </c>
    </row>
    <row r="40" spans="1:6">
      <c r="A40" s="4" t="s">
        <v>835</v>
      </c>
      <c r="B40" s="6" t="n">
        <v>548</v>
      </c>
      <c r="C40" s="6" t="n">
        <v>632</v>
      </c>
      <c r="D40" s="6" t="n">
        <v>548</v>
      </c>
    </row>
    <row r="41" spans="1:6">
      <c r="A41" s="4" t="s">
        <v>836</v>
      </c>
      <c r="B41" s="6" t="n">
        <v>3716</v>
      </c>
      <c r="C41" s="6" t="n">
        <v>2915</v>
      </c>
      <c r="D41" s="6" t="n">
        <v>3716</v>
      </c>
    </row>
    <row r="42" spans="1:6">
      <c r="A42" s="4" t="s">
        <v>177</v>
      </c>
      <c r="B42" s="6" t="n">
        <v>119</v>
      </c>
      <c r="C42" s="6" t="n">
        <v>110</v>
      </c>
      <c r="D42" s="6" t="n">
        <v>119</v>
      </c>
    </row>
    <row r="43" spans="1:6">
      <c r="A43" s="4" t="s">
        <v>837</v>
      </c>
      <c r="B43" s="6" t="n">
        <v>17774</v>
      </c>
      <c r="C43" s="6" t="n">
        <v>16895</v>
      </c>
      <c r="D43" s="6" t="n">
        <v>17774</v>
      </c>
    </row>
    <row r="44" spans="1:6">
      <c r="A44" s="4" t="s">
        <v>838</v>
      </c>
      <c r="B44" s="6" t="n">
        <v>1275</v>
      </c>
      <c r="C44" s="6" t="n">
        <v>1560</v>
      </c>
      <c r="D44" s="6" t="n">
        <v>1275</v>
      </c>
    </row>
    <row r="45" spans="1:6">
      <c r="A45" s="4" t="s">
        <v>839</v>
      </c>
      <c r="B45" s="6" t="n">
        <v>16499</v>
      </c>
      <c r="C45" s="6" t="n">
        <v>15335</v>
      </c>
      <c r="D45" s="6" t="n">
        <v>16499</v>
      </c>
    </row>
    <row r="46" spans="1:6">
      <c r="A46" s="3" t="s">
        <v>840</v>
      </c>
    </row>
    <row r="47" spans="1:6">
      <c r="A47" s="4" t="s">
        <v>841</v>
      </c>
      <c r="B47" s="6" t="n">
        <v>10577</v>
      </c>
      <c r="C47" s="6" t="n">
        <v>11075</v>
      </c>
      <c r="D47" s="6" t="n">
        <v>10577</v>
      </c>
    </row>
    <row r="48" spans="1:6">
      <c r="A48" s="4" t="s">
        <v>842</v>
      </c>
      <c r="B48" s="6" t="n">
        <v>23432</v>
      </c>
      <c r="C48" s="6" t="n">
        <v>23623</v>
      </c>
      <c r="D48" s="6" t="n">
        <v>23432</v>
      </c>
    </row>
    <row r="49" spans="1:6">
      <c r="A49" s="4" t="s">
        <v>843</v>
      </c>
      <c r="B49" s="6" t="n">
        <v>34009</v>
      </c>
      <c r="C49" s="6" t="n">
        <v>34698</v>
      </c>
      <c r="D49" s="6" t="n">
        <v>34009</v>
      </c>
    </row>
    <row r="50" spans="1:6">
      <c r="A50" s="4" t="s">
        <v>844</v>
      </c>
      <c r="B50" s="6" t="n">
        <v>17510</v>
      </c>
      <c r="C50" s="6" t="n">
        <v>19363</v>
      </c>
      <c r="D50" s="6" t="n">
        <v>17510</v>
      </c>
    </row>
    <row r="51" spans="1:6">
      <c r="A51" s="4" t="s">
        <v>845</v>
      </c>
      <c r="C51" s="6" t="n">
        <v>37500</v>
      </c>
    </row>
    <row r="52" spans="1:6">
      <c r="A52" s="4" t="s">
        <v>846</v>
      </c>
      <c r="C52" s="6" t="n">
        <v>1400</v>
      </c>
    </row>
    <row r="53" spans="1:6">
      <c r="A53" s="3" t="s">
        <v>847</v>
      </c>
    </row>
    <row r="54" spans="1:6">
      <c r="A54" s="4" t="s">
        <v>392</v>
      </c>
      <c r="C54" s="6" t="n">
        <v>606</v>
      </c>
      <c r="D54" s="6" t="n">
        <v>591</v>
      </c>
      <c r="E54" s="5" t="n">
        <v>579</v>
      </c>
    </row>
    <row r="55" spans="1:6">
      <c r="A55" s="4" t="s">
        <v>848</v>
      </c>
      <c r="C55" s="6" t="n">
        <v>0</v>
      </c>
      <c r="D55" s="6" t="n">
        <v>0</v>
      </c>
      <c r="E55" s="6" t="n">
        <v>0</v>
      </c>
    </row>
    <row r="56" spans="1:6">
      <c r="A56" s="4" t="s">
        <v>849</v>
      </c>
      <c r="C56" s="6" t="n">
        <v>16</v>
      </c>
      <c r="D56" s="6" t="n">
        <v>15</v>
      </c>
      <c r="E56" s="6" t="n">
        <v>12</v>
      </c>
    </row>
    <row r="57" spans="1:6">
      <c r="A57" s="4" t="s">
        <v>850</v>
      </c>
      <c r="C57" s="6" t="n">
        <v>-66</v>
      </c>
    </row>
    <row r="58" spans="1:6">
      <c r="A58" s="4" t="s">
        <v>392</v>
      </c>
      <c r="B58" s="6" t="n">
        <v>606</v>
      </c>
      <c r="C58" s="6" t="n">
        <v>556</v>
      </c>
      <c r="D58" s="6" t="n">
        <v>606</v>
      </c>
      <c r="E58" s="6" t="n">
        <v>591</v>
      </c>
      <c r="F58" s="5" t="n">
        <v>591</v>
      </c>
    </row>
    <row r="59" spans="1:6">
      <c r="A59" s="4" t="s">
        <v>86</v>
      </c>
      <c r="B59" s="6" t="n">
        <v>606</v>
      </c>
      <c r="C59" s="6" t="n">
        <v>556</v>
      </c>
      <c r="D59" s="6" t="n">
        <v>606</v>
      </c>
    </row>
    <row r="60" spans="1:6">
      <c r="A60" s="4" t="s">
        <v>175</v>
      </c>
      <c r="E60" s="6" t="n">
        <v>0</v>
      </c>
    </row>
    <row r="61" spans="1:6">
      <c r="A61" s="4" t="s">
        <v>85</v>
      </c>
      <c r="B61" s="6" t="n">
        <v>17510</v>
      </c>
      <c r="C61" s="6" t="n">
        <v>19363</v>
      </c>
      <c r="D61" s="6" t="n">
        <v>17510</v>
      </c>
    </row>
    <row r="62" spans="1:6">
      <c r="A62" s="4" t="s">
        <v>851</v>
      </c>
      <c r="C62" s="6" t="n">
        <v>100</v>
      </c>
    </row>
    <row r="63" spans="1:6">
      <c r="A63" s="4" t="s">
        <v>852</v>
      </c>
      <c r="D63" s="6" t="n">
        <v>-7700</v>
      </c>
    </row>
    <row r="64" spans="1:6">
      <c r="A64" s="4" t="s">
        <v>853</v>
      </c>
      <c r="D64" s="6" t="n">
        <v>200</v>
      </c>
    </row>
    <row r="65" spans="1:6">
      <c r="A65" s="4" t="s">
        <v>854</v>
      </c>
      <c r="C65" s="6" t="n">
        <v>22293</v>
      </c>
      <c r="D65" s="6" t="n">
        <v>16032</v>
      </c>
      <c r="E65" s="6" t="n">
        <v>16313</v>
      </c>
    </row>
    <row r="66" spans="1:6">
      <c r="A66" s="4" t="s">
        <v>478</v>
      </c>
      <c r="B66" s="6" t="n">
        <v>8453</v>
      </c>
      <c r="C66" s="5" t="n">
        <v>-35954</v>
      </c>
      <c r="D66" s="6" t="n">
        <v>25753</v>
      </c>
      <c r="E66" s="5" t="n">
        <v>25502</v>
      </c>
      <c r="F66" s="5" t="n">
        <v>43200</v>
      </c>
    </row>
    <row r="67" spans="1:6">
      <c r="A67" s="4" t="s">
        <v>855</v>
      </c>
    </row>
    <row r="68" spans="1:6">
      <c r="A68" s="3" t="s">
        <v>791</v>
      </c>
    </row>
    <row r="69" spans="1:6">
      <c r="A69" s="4" t="s">
        <v>792</v>
      </c>
      <c r="C69" s="4" t="s">
        <v>793</v>
      </c>
      <c r="E69" s="4" t="s">
        <v>768</v>
      </c>
    </row>
    <row r="70" spans="1:6">
      <c r="A70" s="4" t="s">
        <v>856</v>
      </c>
    </row>
    <row r="71" spans="1:6">
      <c r="A71" s="3" t="s">
        <v>840</v>
      </c>
    </row>
    <row r="72" spans="1:6">
      <c r="A72" s="4" t="s">
        <v>857</v>
      </c>
      <c r="B72" s="6" t="n">
        <v>1300</v>
      </c>
      <c r="C72" s="5" t="n">
        <v>1600</v>
      </c>
      <c r="D72" s="6" t="n">
        <v>1300</v>
      </c>
    </row>
    <row r="73" spans="1:6">
      <c r="A73" s="4" t="s">
        <v>784</v>
      </c>
    </row>
    <row r="74" spans="1:6">
      <c r="A74" s="3" t="s">
        <v>840</v>
      </c>
    </row>
    <row r="75" spans="1:6">
      <c r="A75" s="4" t="s">
        <v>857</v>
      </c>
      <c r="B75" s="5" t="n">
        <v>1000</v>
      </c>
      <c r="C75" s="6" t="n">
        <v>1200</v>
      </c>
      <c r="D75" s="5" t="n">
        <v>1000</v>
      </c>
    </row>
    <row r="76" spans="1:6">
      <c r="A76" s="4" t="s">
        <v>563</v>
      </c>
    </row>
    <row r="77" spans="1:6">
      <c r="A77" s="3" t="s">
        <v>779</v>
      </c>
    </row>
    <row r="78" spans="1:6">
      <c r="A78" s="4" t="s">
        <v>542</v>
      </c>
      <c r="C78" s="5" t="n">
        <v>746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8</v>
      </c>
      <c r="B1" s="2" t="s">
        <v>1</v>
      </c>
    </row>
    <row r="2" spans="1:4">
      <c r="B2" s="2" t="s">
        <v>2</v>
      </c>
      <c r="C2" s="2" t="s">
        <v>65</v>
      </c>
      <c r="D2" s="2" t="s">
        <v>119</v>
      </c>
    </row>
    <row r="3" spans="1:4">
      <c r="A3" s="3" t="s">
        <v>859</v>
      </c>
    </row>
    <row r="4" spans="1:4">
      <c r="A4" s="4" t="s">
        <v>860</v>
      </c>
      <c r="B4" s="5" t="n">
        <v>9900</v>
      </c>
      <c r="C4" s="5" t="n">
        <v>9500</v>
      </c>
      <c r="D4" s="5" t="n">
        <v>10500</v>
      </c>
    </row>
    <row r="5" spans="1:4">
      <c r="A5" s="4" t="s">
        <v>861</v>
      </c>
      <c r="B5" s="6" t="n">
        <v>11100</v>
      </c>
      <c r="C5" s="6" t="n">
        <v>5200</v>
      </c>
    </row>
    <row r="6" spans="1:4">
      <c r="A6" s="4" t="s">
        <v>862</v>
      </c>
      <c r="B6" s="6" t="n">
        <v>18700</v>
      </c>
      <c r="C6" s="6" t="n">
        <v>16700</v>
      </c>
    </row>
    <row r="7" spans="1:4">
      <c r="A7" s="4" t="s">
        <v>863</v>
      </c>
      <c r="B7" s="6" t="n">
        <v>2200</v>
      </c>
    </row>
    <row r="8" spans="1:4">
      <c r="A8" s="4" t="s">
        <v>774</v>
      </c>
      <c r="B8" s="6" t="n">
        <v>-15</v>
      </c>
      <c r="C8" s="6" t="n">
        <v>-16</v>
      </c>
    </row>
    <row r="9" spans="1:4">
      <c r="A9" s="4" t="s">
        <v>864</v>
      </c>
      <c r="C9" s="5" t="n">
        <v>500</v>
      </c>
      <c r="D9" s="5" t="n">
        <v>4000</v>
      </c>
    </row>
    <row r="10" spans="1:4">
      <c r="A10" s="3" t="s">
        <v>865</v>
      </c>
    </row>
    <row r="11" spans="1:4">
      <c r="A11" s="4" t="s">
        <v>743</v>
      </c>
      <c r="B11" s="6" t="n">
        <v>9121</v>
      </c>
    </row>
    <row r="12" spans="1:4">
      <c r="A12" s="4" t="s">
        <v>744</v>
      </c>
      <c r="B12" s="6" t="n">
        <v>6981</v>
      </c>
    </row>
    <row r="13" spans="1:4">
      <c r="A13" s="4" t="s">
        <v>553</v>
      </c>
      <c r="B13" s="6" t="n">
        <v>6012</v>
      </c>
    </row>
    <row r="14" spans="1:4">
      <c r="A14" s="4" t="s">
        <v>56</v>
      </c>
      <c r="B14" s="6" t="n">
        <v>5506</v>
      </c>
    </row>
    <row r="15" spans="1:4">
      <c r="A15" s="4" t="s">
        <v>554</v>
      </c>
      <c r="B15" s="6" t="n">
        <v>4699</v>
      </c>
    </row>
    <row r="16" spans="1:4">
      <c r="A16" s="4" t="s">
        <v>557</v>
      </c>
      <c r="B16" s="6" t="n">
        <v>15220</v>
      </c>
    </row>
    <row r="17" spans="1:4">
      <c r="A17" s="4" t="s">
        <v>151</v>
      </c>
      <c r="B17" s="5" t="n">
        <v>475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5</v>
      </c>
      <c r="D2" s="2" t="s">
        <v>119</v>
      </c>
    </row>
    <row r="3" spans="1:4">
      <c r="A3" s="3" t="s">
        <v>867</v>
      </c>
    </row>
    <row r="4" spans="1:4">
      <c r="A4" s="4" t="s">
        <v>868</v>
      </c>
      <c r="B4" s="5" t="n">
        <v>-197</v>
      </c>
      <c r="C4" s="5" t="n">
        <v>-11</v>
      </c>
      <c r="D4" s="5" t="n">
        <v>-88</v>
      </c>
    </row>
    <row r="5" spans="1:4">
      <c r="A5" s="4" t="s">
        <v>869</v>
      </c>
    </row>
    <row r="6" spans="1:4">
      <c r="A6" s="3" t="s">
        <v>867</v>
      </c>
    </row>
    <row r="7" spans="1:4">
      <c r="A7" s="4" t="s">
        <v>868</v>
      </c>
      <c r="B7" s="6" t="n">
        <v>-10</v>
      </c>
      <c r="C7" s="6" t="n">
        <v>-11</v>
      </c>
      <c r="D7" s="5" t="n">
        <v>-88</v>
      </c>
    </row>
    <row r="8" spans="1:4">
      <c r="A8" s="4" t="s">
        <v>870</v>
      </c>
    </row>
    <row r="9" spans="1:4">
      <c r="A9" s="3" t="s">
        <v>871</v>
      </c>
    </row>
    <row r="10" spans="1:4">
      <c r="A10" s="4" t="s">
        <v>872</v>
      </c>
      <c r="B10" s="6" t="n">
        <v>301</v>
      </c>
      <c r="C10" s="6" t="n">
        <v>455</v>
      </c>
    </row>
    <row r="11" spans="1:4">
      <c r="A11" s="4" t="s">
        <v>873</v>
      </c>
      <c r="B11" s="6" t="n">
        <v>1</v>
      </c>
      <c r="C11" s="6" t="n">
        <v>1</v>
      </c>
    </row>
    <row r="12" spans="1:4">
      <c r="A12" s="4" t="s">
        <v>874</v>
      </c>
    </row>
    <row r="13" spans="1:4">
      <c r="A13" s="3" t="s">
        <v>871</v>
      </c>
    </row>
    <row r="14" spans="1:4">
      <c r="A14" s="4" t="s">
        <v>872</v>
      </c>
      <c r="B14" s="6" t="n">
        <v>405</v>
      </c>
      <c r="C14" s="6" t="n">
        <v>229</v>
      </c>
    </row>
    <row r="15" spans="1:4">
      <c r="A15" s="4" t="s">
        <v>873</v>
      </c>
      <c r="B15" s="6" t="n">
        <v>2</v>
      </c>
      <c r="C15" s="6" t="n">
        <v>0</v>
      </c>
    </row>
    <row r="16" spans="1:4">
      <c r="A16" s="4" t="s">
        <v>875</v>
      </c>
    </row>
    <row r="17" spans="1:4">
      <c r="A17" s="3" t="s">
        <v>871</v>
      </c>
    </row>
    <row r="18" spans="1:4">
      <c r="A18" s="4" t="s">
        <v>872</v>
      </c>
      <c r="B18" s="6" t="n">
        <v>73</v>
      </c>
      <c r="C18" s="6" t="n">
        <v>22</v>
      </c>
    </row>
    <row r="19" spans="1:4">
      <c r="A19" s="4" t="s">
        <v>873</v>
      </c>
      <c r="B19" s="6" t="n">
        <v>0</v>
      </c>
      <c r="C19" s="6" t="n">
        <v>0</v>
      </c>
    </row>
    <row r="20" spans="1:4">
      <c r="A20" s="4" t="s">
        <v>876</v>
      </c>
    </row>
    <row r="21" spans="1:4">
      <c r="A21" s="3" t="s">
        <v>871</v>
      </c>
    </row>
    <row r="22" spans="1:4">
      <c r="A22" s="4" t="s">
        <v>872</v>
      </c>
      <c r="B22" s="6" t="n">
        <v>57</v>
      </c>
      <c r="C22" s="6" t="n">
        <v>34</v>
      </c>
    </row>
    <row r="23" spans="1:4">
      <c r="A23" s="4" t="s">
        <v>873</v>
      </c>
      <c r="B23" s="6" t="n">
        <v>0</v>
      </c>
      <c r="C23" s="6" t="n">
        <v>0</v>
      </c>
    </row>
    <row r="24" spans="1:4">
      <c r="A24" s="4" t="s">
        <v>877</v>
      </c>
    </row>
    <row r="25" spans="1:4">
      <c r="A25" s="3" t="s">
        <v>871</v>
      </c>
    </row>
    <row r="26" spans="1:4">
      <c r="A26" s="4" t="s">
        <v>872</v>
      </c>
      <c r="B26" s="6" t="n">
        <v>13</v>
      </c>
      <c r="C26" s="6" t="n">
        <v>12</v>
      </c>
    </row>
    <row r="27" spans="1:4">
      <c r="A27" s="4" t="s">
        <v>873</v>
      </c>
      <c r="B27" s="6" t="n">
        <v>0</v>
      </c>
      <c r="C27" s="6" t="n">
        <v>0</v>
      </c>
    </row>
    <row r="28" spans="1:4">
      <c r="A28" s="4" t="s">
        <v>878</v>
      </c>
    </row>
    <row r="29" spans="1:4">
      <c r="A29" s="3" t="s">
        <v>879</v>
      </c>
    </row>
    <row r="30" spans="1:4">
      <c r="A30" s="4" t="s">
        <v>880</v>
      </c>
      <c r="B30" s="5" t="n">
        <v>100</v>
      </c>
      <c r="C30" s="6" t="n">
        <v>100</v>
      </c>
    </row>
    <row r="31" spans="1:4">
      <c r="A31" s="4" t="s">
        <v>881</v>
      </c>
    </row>
    <row r="32" spans="1:4">
      <c r="A32" s="3" t="s">
        <v>879</v>
      </c>
    </row>
    <row r="33" spans="1:4">
      <c r="A33" s="4" t="s">
        <v>882</v>
      </c>
      <c r="C33" s="5" t="n">
        <v>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5</v>
      </c>
    </row>
    <row r="2" spans="1:3">
      <c r="A2" s="3" t="s">
        <v>884</v>
      </c>
    </row>
    <row r="3" spans="1:3">
      <c r="A3" s="4" t="s">
        <v>885</v>
      </c>
      <c r="B3" s="9" t="n">
        <v>2.4</v>
      </c>
      <c r="C3" s="9" t="n">
        <v>2.4</v>
      </c>
    </row>
    <row r="4" spans="1:3">
      <c r="A4" s="4" t="s">
        <v>886</v>
      </c>
    </row>
    <row r="5" spans="1:3">
      <c r="A5" s="3" t="s">
        <v>884</v>
      </c>
    </row>
    <row r="6" spans="1:3">
      <c r="A6" s="4" t="s">
        <v>880</v>
      </c>
      <c r="B6" s="9" t="n">
        <v>0.1</v>
      </c>
      <c r="C6" s="10" t="n">
        <v>0.1</v>
      </c>
    </row>
    <row r="7" spans="1:3">
      <c r="A7" s="4" t="s">
        <v>882</v>
      </c>
      <c r="C7"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0</v>
      </c>
      <c r="B1" s="2" t="s">
        <v>112</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3" t="s">
        <v>191</v>
      </c>
    </row>
    <row r="4" spans="1:12">
      <c r="A4" s="4" t="s">
        <v>142</v>
      </c>
      <c r="B4" s="7" t="n">
        <v>0.08</v>
      </c>
      <c r="C4" s="7" t="n">
        <v>0.08</v>
      </c>
      <c r="D4" s="7" t="n">
        <v>0.08</v>
      </c>
      <c r="E4" s="7" t="n">
        <v>0.08</v>
      </c>
      <c r="F4" s="7" t="n">
        <v>0.08</v>
      </c>
      <c r="G4" s="7" t="n">
        <v>0.04</v>
      </c>
      <c r="H4" s="7" t="n">
        <v>0.04</v>
      </c>
      <c r="I4" s="7" t="n">
        <v>0.04</v>
      </c>
      <c r="J4" s="7" t="n">
        <v>0.32</v>
      </c>
      <c r="K4" s="7" t="n">
        <v>0.2</v>
      </c>
      <c r="L4" s="7" t="n">
        <v>0.16</v>
      </c>
    </row>
    <row r="5" spans="1:12">
      <c r="A5" s="4" t="s">
        <v>192</v>
      </c>
      <c r="J5" s="5" t="n">
        <v>-1596</v>
      </c>
      <c r="K5" s="5" t="n">
        <v>1242</v>
      </c>
      <c r="L5" s="5" t="n">
        <v>1297</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25"/>
    <col customWidth="1" max="9" min="9" width="23"/>
  </cols>
  <sheetData>
    <row r="1" spans="1:9">
      <c r="A1" s="1" t="s">
        <v>887</v>
      </c>
      <c r="B1" s="2" t="s">
        <v>888</v>
      </c>
      <c r="C1" s="2" t="s">
        <v>889</v>
      </c>
      <c r="D1" s="2" t="s">
        <v>890</v>
      </c>
      <c r="E1" s="2" t="s">
        <v>4</v>
      </c>
      <c r="F1" s="2" t="s">
        <v>2</v>
      </c>
      <c r="G1" s="2" t="s">
        <v>65</v>
      </c>
      <c r="H1" s="2" t="s">
        <v>119</v>
      </c>
      <c r="I1" s="2" t="s">
        <v>500</v>
      </c>
    </row>
    <row r="2" spans="1:9">
      <c r="A2" s="3" t="s">
        <v>891</v>
      </c>
    </row>
    <row r="3" spans="1:9">
      <c r="A3" s="4" t="s">
        <v>892</v>
      </c>
      <c r="F3" s="6" t="n">
        <v>583398</v>
      </c>
      <c r="G3" s="6" t="n">
        <v>1900000</v>
      </c>
    </row>
    <row r="4" spans="1:9">
      <c r="A4" s="3" t="s">
        <v>893</v>
      </c>
    </row>
    <row r="5" spans="1:9">
      <c r="A5" s="4" t="s">
        <v>894</v>
      </c>
      <c r="F5" s="4" t="s">
        <v>895</v>
      </c>
    </row>
    <row r="6" spans="1:9">
      <c r="A6" s="4" t="s">
        <v>896</v>
      </c>
      <c r="F6" s="4" t="s">
        <v>897</v>
      </c>
    </row>
    <row r="7" spans="1:9">
      <c r="A7" s="4" t="s">
        <v>898</v>
      </c>
      <c r="F7" s="4" t="s">
        <v>618</v>
      </c>
    </row>
    <row r="8" spans="1:9">
      <c r="A8" s="4" t="s">
        <v>899</v>
      </c>
      <c r="F8" s="4" t="s">
        <v>648</v>
      </c>
    </row>
    <row r="9" spans="1:9">
      <c r="A9" s="4" t="s">
        <v>900</v>
      </c>
      <c r="F9" s="7" t="n">
        <v>6.25</v>
      </c>
    </row>
    <row r="10" spans="1:9">
      <c r="A10" s="3" t="s">
        <v>901</v>
      </c>
    </row>
    <row r="11" spans="1:9">
      <c r="A11" s="4" t="s">
        <v>902</v>
      </c>
      <c r="E11" s="6" t="n">
        <v>1753656</v>
      </c>
      <c r="F11" s="6" t="n">
        <v>1753656</v>
      </c>
      <c r="G11" s="6" t="n">
        <v>2152758</v>
      </c>
    </row>
    <row r="12" spans="1:9">
      <c r="A12" s="4" t="s">
        <v>903</v>
      </c>
      <c r="F12" s="6" t="n">
        <v>0</v>
      </c>
      <c r="G12" s="6" t="n">
        <v>0</v>
      </c>
      <c r="H12" s="6" t="n">
        <v>292600</v>
      </c>
    </row>
    <row r="13" spans="1:9">
      <c r="A13" s="4" t="s">
        <v>904</v>
      </c>
      <c r="F13" s="6" t="n">
        <v>-204770</v>
      </c>
      <c r="G13" s="6" t="n">
        <v>-377218</v>
      </c>
      <c r="H13" s="6" t="n">
        <v>-507660</v>
      </c>
    </row>
    <row r="14" spans="1:9">
      <c r="A14" s="4" t="s">
        <v>905</v>
      </c>
      <c r="F14" s="6" t="n">
        <v>-132700</v>
      </c>
      <c r="G14" s="6" t="n">
        <v>-21884</v>
      </c>
      <c r="H14" s="6" t="n">
        <v>-18402</v>
      </c>
    </row>
    <row r="15" spans="1:9">
      <c r="A15" s="4" t="s">
        <v>906</v>
      </c>
      <c r="F15" s="6" t="n">
        <v>1416186</v>
      </c>
      <c r="G15" s="6" t="n">
        <v>1753656</v>
      </c>
      <c r="H15" s="6" t="n">
        <v>2152758</v>
      </c>
      <c r="I15" s="6" t="n">
        <v>2386220</v>
      </c>
    </row>
    <row r="16" spans="1:9">
      <c r="A16" s="4" t="s">
        <v>907</v>
      </c>
      <c r="F16" s="6" t="n">
        <v>1416186</v>
      </c>
    </row>
    <row r="17" spans="1:9">
      <c r="A17" s="4" t="s">
        <v>908</v>
      </c>
      <c r="F17" s="6" t="n">
        <v>1334714</v>
      </c>
    </row>
    <row r="18" spans="1:9">
      <c r="A18" s="3" t="s">
        <v>909</v>
      </c>
    </row>
    <row r="19" spans="1:9">
      <c r="A19" s="4" t="s">
        <v>910</v>
      </c>
      <c r="E19" s="7" t="n">
        <v>18.47</v>
      </c>
      <c r="F19" s="7" t="n">
        <v>18.47</v>
      </c>
      <c r="G19" s="7" t="n">
        <v>17.44</v>
      </c>
    </row>
    <row r="20" spans="1:9">
      <c r="A20" s="4" t="s">
        <v>911</v>
      </c>
      <c r="F20" s="6" t="n">
        <v>0</v>
      </c>
      <c r="G20" s="6" t="n">
        <v>0</v>
      </c>
      <c r="H20" s="7" t="n">
        <v>19.45</v>
      </c>
    </row>
    <row r="21" spans="1:9">
      <c r="A21" s="4" t="s">
        <v>912</v>
      </c>
      <c r="F21" s="8" t="n">
        <v>15.76</v>
      </c>
      <c r="G21" s="8" t="n">
        <v>12.58</v>
      </c>
      <c r="H21" s="8" t="n">
        <v>15.67</v>
      </c>
    </row>
    <row r="22" spans="1:9">
      <c r="A22" s="4" t="s">
        <v>913</v>
      </c>
      <c r="F22" s="8" t="n">
        <v>20.01</v>
      </c>
      <c r="G22" s="8" t="n">
        <v>19.28</v>
      </c>
      <c r="H22" s="8" t="n">
        <v>19.9</v>
      </c>
    </row>
    <row r="23" spans="1:9">
      <c r="A23" s="4" t="s">
        <v>914</v>
      </c>
      <c r="F23" s="8" t="n">
        <v>18.71</v>
      </c>
      <c r="G23" s="7" t="n">
        <v>18.47</v>
      </c>
      <c r="H23" s="7" t="n">
        <v>17.44</v>
      </c>
      <c r="I23" s="7" t="n">
        <v>16.84</v>
      </c>
    </row>
    <row r="24" spans="1:9">
      <c r="A24" s="4" t="s">
        <v>907</v>
      </c>
      <c r="F24" s="8" t="n">
        <v>18.71</v>
      </c>
    </row>
    <row r="25" spans="1:9">
      <c r="A25" s="4" t="s">
        <v>908</v>
      </c>
      <c r="F25" s="7" t="n">
        <v>18.67</v>
      </c>
    </row>
    <row r="26" spans="1:9">
      <c r="A26" s="3" t="s">
        <v>915</v>
      </c>
    </row>
    <row r="27" spans="1:9">
      <c r="A27" s="4" t="s">
        <v>916</v>
      </c>
      <c r="F27" s="4" t="s">
        <v>917</v>
      </c>
      <c r="G27" s="4" t="s">
        <v>442</v>
      </c>
      <c r="H27" s="4" t="s">
        <v>918</v>
      </c>
      <c r="I27" s="4" t="s">
        <v>919</v>
      </c>
    </row>
    <row r="28" spans="1:9">
      <c r="A28" s="4" t="s">
        <v>907</v>
      </c>
      <c r="F28" s="4" t="s">
        <v>917</v>
      </c>
    </row>
    <row r="29" spans="1:9">
      <c r="A29" s="4" t="s">
        <v>908</v>
      </c>
      <c r="F29" s="4" t="s">
        <v>920</v>
      </c>
    </row>
    <row r="30" spans="1:9">
      <c r="A30" s="3" t="s">
        <v>921</v>
      </c>
    </row>
    <row r="31" spans="1:9">
      <c r="A31" s="4" t="s">
        <v>916</v>
      </c>
      <c r="F31" s="5" t="n">
        <v>1449000</v>
      </c>
      <c r="G31" s="5" t="n">
        <v>51000</v>
      </c>
      <c r="H31" s="5" t="n">
        <v>9700000</v>
      </c>
      <c r="I31" s="5" t="n">
        <v>2384000</v>
      </c>
    </row>
    <row r="32" spans="1:9">
      <c r="A32" s="4" t="s">
        <v>907</v>
      </c>
      <c r="F32" s="6" t="n">
        <v>1449000</v>
      </c>
    </row>
    <row r="33" spans="1:9">
      <c r="A33" s="4" t="s">
        <v>908</v>
      </c>
      <c r="F33" s="5" t="n">
        <v>1449000</v>
      </c>
    </row>
    <row r="34" spans="1:9">
      <c r="A34" s="3" t="s">
        <v>922</v>
      </c>
    </row>
    <row r="35" spans="1:9">
      <c r="A35" s="4" t="s">
        <v>923</v>
      </c>
      <c r="F35" s="6" t="n">
        <v>7650000</v>
      </c>
    </row>
    <row r="36" spans="1:9">
      <c r="A36" s="4" t="s">
        <v>451</v>
      </c>
      <c r="F36" s="4" t="s">
        <v>452</v>
      </c>
    </row>
    <row r="37" spans="1:9">
      <c r="A37" s="4" t="s">
        <v>924</v>
      </c>
      <c r="F37" s="7" t="n">
        <v>0.16</v>
      </c>
    </row>
    <row r="38" spans="1:9">
      <c r="A38" s="4" t="s">
        <v>925</v>
      </c>
      <c r="F38" s="5" t="n">
        <v>400000</v>
      </c>
      <c r="G38" s="5" t="n">
        <v>2900000</v>
      </c>
      <c r="H38" s="6" t="n">
        <v>3100000</v>
      </c>
    </row>
    <row r="39" spans="1:9">
      <c r="A39" s="4" t="s">
        <v>926</v>
      </c>
      <c r="F39" s="4" t="s">
        <v>740</v>
      </c>
      <c r="G39" s="4" t="s">
        <v>747</v>
      </c>
    </row>
    <row r="40" spans="1:9">
      <c r="A40" s="4" t="s">
        <v>927</v>
      </c>
      <c r="G40" s="4" t="s">
        <v>747</v>
      </c>
    </row>
    <row r="41" spans="1:9">
      <c r="A41" s="4" t="s">
        <v>928</v>
      </c>
      <c r="F41" s="5" t="n">
        <v>3965000</v>
      </c>
      <c r="G41" s="5" t="n">
        <v>1022000</v>
      </c>
      <c r="H41" s="6" t="n">
        <v>7486000</v>
      </c>
    </row>
    <row r="42" spans="1:9">
      <c r="A42" s="4" t="s">
        <v>929</v>
      </c>
      <c r="F42" s="6" t="n">
        <v>997000</v>
      </c>
      <c r="G42" s="6" t="n">
        <v>-35000</v>
      </c>
      <c r="H42" s="6" t="n">
        <v>1999000</v>
      </c>
    </row>
    <row r="43" spans="1:9">
      <c r="A43" s="4" t="s">
        <v>930</v>
      </c>
      <c r="F43" s="5" t="n">
        <v>2968000</v>
      </c>
      <c r="G43" s="5" t="n">
        <v>1057000</v>
      </c>
      <c r="H43" s="5" t="n">
        <v>5487000</v>
      </c>
    </row>
    <row r="44" spans="1:9">
      <c r="A44" s="4" t="s">
        <v>931</v>
      </c>
      <c r="F44" s="6" t="n">
        <v>56103</v>
      </c>
    </row>
    <row r="45" spans="1:9">
      <c r="A45" s="4" t="s">
        <v>932</v>
      </c>
      <c r="B45" s="5" t="n">
        <v>0</v>
      </c>
      <c r="C45" s="7" t="n">
        <v>20.7</v>
      </c>
      <c r="D45" s="7" t="n">
        <v>19.45</v>
      </c>
    </row>
    <row r="46" spans="1:9">
      <c r="A46" s="4" t="s">
        <v>933</v>
      </c>
      <c r="B46" s="5" t="n">
        <v>0</v>
      </c>
      <c r="C46" s="7" t="n">
        <v>21.81</v>
      </c>
      <c r="D46" s="7" t="n">
        <v>26.61</v>
      </c>
    </row>
    <row r="47" spans="1:9">
      <c r="A47" s="4" t="s">
        <v>934</v>
      </c>
      <c r="F47" s="6" t="n">
        <v>139164</v>
      </c>
    </row>
    <row r="48" spans="1:9">
      <c r="A48" s="4" t="s">
        <v>935</v>
      </c>
      <c r="F48" s="6" t="n">
        <v>4300</v>
      </c>
    </row>
    <row r="49" spans="1:9">
      <c r="A49" s="4" t="s">
        <v>936</v>
      </c>
      <c r="F49" s="6" t="n">
        <v>28051</v>
      </c>
    </row>
    <row r="50" spans="1:9">
      <c r="A50" s="4" t="s">
        <v>455</v>
      </c>
    </row>
    <row r="51" spans="1:9">
      <c r="A51" s="3" t="s">
        <v>937</v>
      </c>
    </row>
    <row r="52" spans="1:9">
      <c r="A52" s="4" t="s">
        <v>938</v>
      </c>
      <c r="E52" s="6" t="n">
        <v>217200</v>
      </c>
      <c r="F52" s="6" t="n">
        <v>217200</v>
      </c>
      <c r="G52" s="6" t="n">
        <v>284300</v>
      </c>
    </row>
    <row r="53" spans="1:9">
      <c r="A53" s="4" t="s">
        <v>903</v>
      </c>
      <c r="F53" s="6" t="n">
        <v>124800</v>
      </c>
      <c r="G53" s="6" t="n">
        <v>73400</v>
      </c>
      <c r="H53" s="6" t="n">
        <v>93800</v>
      </c>
    </row>
    <row r="54" spans="1:9">
      <c r="A54" s="4" t="s">
        <v>939</v>
      </c>
      <c r="F54" s="6" t="n">
        <v>-42500</v>
      </c>
      <c r="G54" s="6" t="n">
        <v>-111800</v>
      </c>
      <c r="H54" s="6" t="n">
        <v>-73100</v>
      </c>
    </row>
    <row r="55" spans="1:9">
      <c r="A55" s="4" t="s">
        <v>940</v>
      </c>
      <c r="F55" s="6" t="n">
        <v>-69400</v>
      </c>
      <c r="G55" s="6" t="n">
        <v>-28700</v>
      </c>
      <c r="H55" s="6" t="n">
        <v>-3100</v>
      </c>
    </row>
    <row r="56" spans="1:9">
      <c r="A56" s="4" t="s">
        <v>941</v>
      </c>
      <c r="F56" s="6" t="n">
        <v>230100</v>
      </c>
      <c r="G56" s="6" t="n">
        <v>217200</v>
      </c>
      <c r="H56" s="6" t="n">
        <v>284300</v>
      </c>
      <c r="I56" s="6" t="n">
        <v>266700</v>
      </c>
    </row>
    <row r="57" spans="1:9">
      <c r="A57" s="3" t="s">
        <v>942</v>
      </c>
    </row>
    <row r="58" spans="1:9">
      <c r="A58" s="4" t="s">
        <v>943</v>
      </c>
      <c r="E58" s="7" t="n">
        <v>19.76</v>
      </c>
      <c r="F58" s="7" t="n">
        <v>19.76</v>
      </c>
      <c r="G58" s="7" t="n">
        <v>19.66</v>
      </c>
    </row>
    <row r="59" spans="1:9">
      <c r="A59" s="4" t="s">
        <v>944</v>
      </c>
      <c r="F59" s="8" t="n">
        <v>13.78</v>
      </c>
      <c r="G59" s="8" t="n">
        <v>20.7</v>
      </c>
      <c r="H59" s="7" t="n">
        <v>19.46</v>
      </c>
    </row>
    <row r="60" spans="1:9">
      <c r="A60" s="4" t="s">
        <v>945</v>
      </c>
      <c r="F60" s="8" t="n">
        <v>17.87</v>
      </c>
      <c r="G60" s="8" t="n">
        <v>20.16</v>
      </c>
      <c r="H60" s="8" t="n">
        <v>17.67</v>
      </c>
    </row>
    <row r="61" spans="1:9">
      <c r="A61" s="4" t="s">
        <v>946</v>
      </c>
      <c r="F61" s="8" t="n">
        <v>19.19</v>
      </c>
      <c r="G61" s="8" t="n">
        <v>19.66</v>
      </c>
      <c r="H61" s="8" t="n">
        <v>19.65</v>
      </c>
    </row>
    <row r="62" spans="1:9">
      <c r="A62" s="4" t="s">
        <v>947</v>
      </c>
      <c r="F62" s="7" t="n">
        <v>17.02</v>
      </c>
      <c r="G62" s="7" t="n">
        <v>19.76</v>
      </c>
      <c r="H62" s="7" t="n">
        <v>19.66</v>
      </c>
      <c r="I62" s="7" t="n">
        <v>19.19</v>
      </c>
    </row>
    <row r="63" spans="1:9">
      <c r="A63" s="3" t="s">
        <v>922</v>
      </c>
    </row>
    <row r="64" spans="1:9">
      <c r="A64" s="4" t="s">
        <v>454</v>
      </c>
      <c r="F64" s="4" t="s">
        <v>452</v>
      </c>
    </row>
    <row r="65" spans="1:9">
      <c r="A65" s="4" t="s">
        <v>948</v>
      </c>
      <c r="F65" s="5" t="n">
        <v>1300000</v>
      </c>
      <c r="G65" s="5" t="n">
        <v>2300000</v>
      </c>
      <c r="H65" s="5" t="n">
        <v>1300000</v>
      </c>
    </row>
    <row r="66" spans="1:9">
      <c r="A66" s="4" t="s">
        <v>949</v>
      </c>
      <c r="F66" s="5" t="n">
        <v>1500000</v>
      </c>
    </row>
    <row r="67" spans="1:9">
      <c r="A67" s="4" t="s">
        <v>451</v>
      </c>
      <c r="F67" s="4" t="s">
        <v>456</v>
      </c>
    </row>
    <row r="68" spans="1:9">
      <c r="A68" s="4" t="s">
        <v>928</v>
      </c>
      <c r="F68" s="5" t="n">
        <v>1018000</v>
      </c>
      <c r="G68" s="6" t="n">
        <v>1462000</v>
      </c>
      <c r="H68" s="6" t="n">
        <v>1810000</v>
      </c>
    </row>
    <row r="69" spans="1:9">
      <c r="A69" s="4" t="s">
        <v>453</v>
      </c>
    </row>
    <row r="70" spans="1:9">
      <c r="A70" s="3" t="s">
        <v>922</v>
      </c>
    </row>
    <row r="71" spans="1:9">
      <c r="A71" s="4" t="s">
        <v>454</v>
      </c>
      <c r="F71" s="4" t="s">
        <v>452</v>
      </c>
    </row>
    <row r="72" spans="1:9">
      <c r="A72" s="4" t="s">
        <v>950</v>
      </c>
      <c r="F72" s="4" t="s">
        <v>560</v>
      </c>
    </row>
    <row r="73" spans="1:9">
      <c r="A73" s="4" t="s">
        <v>951</v>
      </c>
      <c r="F73" s="5" t="n">
        <v>1100000</v>
      </c>
      <c r="G73" s="6" t="n">
        <v>1500000</v>
      </c>
      <c r="H73" s="6" t="n">
        <v>1800000</v>
      </c>
    </row>
    <row r="74" spans="1:9">
      <c r="A74" s="4" t="s">
        <v>928</v>
      </c>
      <c r="F74" s="5" t="n">
        <v>158000</v>
      </c>
      <c r="G74" s="5" t="n">
        <v>467000</v>
      </c>
      <c r="H74" s="5" t="n">
        <v>1820000</v>
      </c>
    </row>
    <row r="75" spans="1:9">
      <c r="A75" s="4" t="s">
        <v>952</v>
      </c>
    </row>
    <row r="76" spans="1:9">
      <c r="A76" s="3" t="s">
        <v>937</v>
      </c>
    </row>
    <row r="77" spans="1:9">
      <c r="A77" s="4" t="s">
        <v>938</v>
      </c>
      <c r="E77" s="6" t="n">
        <v>0</v>
      </c>
      <c r="F77" s="6" t="n">
        <v>0</v>
      </c>
    </row>
    <row r="78" spans="1:9">
      <c r="A78" s="4" t="s">
        <v>939</v>
      </c>
      <c r="F78" s="6" t="n">
        <v>-34050</v>
      </c>
      <c r="G78" s="6" t="n">
        <v>-18050</v>
      </c>
      <c r="H78" s="6" t="n">
        <v>-24560</v>
      </c>
    </row>
    <row r="79" spans="1:9">
      <c r="A79" s="4" t="s">
        <v>941</v>
      </c>
      <c r="F79" s="6" t="n">
        <v>4616</v>
      </c>
      <c r="G79" s="6" t="n">
        <v>0</v>
      </c>
    </row>
    <row r="80" spans="1:9">
      <c r="A80" s="3" t="s">
        <v>942</v>
      </c>
    </row>
    <row r="81" spans="1:9">
      <c r="A81" s="4" t="s">
        <v>945</v>
      </c>
      <c r="F81" s="7" t="n">
        <v>15.51</v>
      </c>
      <c r="G81" s="7" t="n">
        <v>21.85</v>
      </c>
      <c r="H81" s="7" t="n">
        <v>15.65</v>
      </c>
    </row>
    <row r="82" spans="1:9">
      <c r="A82" s="3" t="s">
        <v>922</v>
      </c>
    </row>
    <row r="83" spans="1:9">
      <c r="A83" s="4" t="s">
        <v>953</v>
      </c>
      <c r="E83" s="5" t="n">
        <v>400000</v>
      </c>
    </row>
    <row r="84" spans="1:9">
      <c r="A84" s="4" t="s">
        <v>454</v>
      </c>
      <c r="F84" s="4" t="s">
        <v>452</v>
      </c>
    </row>
    <row r="85" spans="1:9">
      <c r="A85" s="4" t="s">
        <v>928</v>
      </c>
      <c r="F85" s="5" t="n">
        <v>950000</v>
      </c>
      <c r="G85" s="5" t="n">
        <v>-364000</v>
      </c>
      <c r="H85" s="5" t="n">
        <v>855000</v>
      </c>
    </row>
    <row r="86" spans="1:9">
      <c r="A86" s="4" t="s">
        <v>954</v>
      </c>
    </row>
    <row r="87" spans="1:9">
      <c r="A87" s="3" t="s">
        <v>922</v>
      </c>
    </row>
    <row r="88" spans="1:9">
      <c r="A88" s="4" t="s">
        <v>454</v>
      </c>
      <c r="F88" s="4" t="s">
        <v>452</v>
      </c>
    </row>
    <row r="89" spans="1:9">
      <c r="A89" s="4" t="s">
        <v>928</v>
      </c>
      <c r="F89" s="5" t="n">
        <v>1131000</v>
      </c>
      <c r="G89" s="6" t="n">
        <v>-944000</v>
      </c>
      <c r="H89" s="5" t="n">
        <v>3001000</v>
      </c>
    </row>
    <row r="90" spans="1:9">
      <c r="A90" s="4" t="s">
        <v>955</v>
      </c>
      <c r="B90" s="6" t="n">
        <v>131500</v>
      </c>
      <c r="C90" s="6" t="n">
        <v>146500</v>
      </c>
      <c r="D90" s="6" t="n">
        <v>186500</v>
      </c>
    </row>
    <row r="91" spans="1:9">
      <c r="A91" s="4" t="s">
        <v>956</v>
      </c>
      <c r="B91" s="6" t="n">
        <v>18100</v>
      </c>
      <c r="C91" s="6" t="n">
        <v>33208</v>
      </c>
      <c r="D91" s="6" t="n">
        <v>42230</v>
      </c>
    </row>
    <row r="92" spans="1:9">
      <c r="A92" s="4" t="s">
        <v>957</v>
      </c>
      <c r="F92" s="6" t="n">
        <v>28051</v>
      </c>
      <c r="H92" s="6" t="n">
        <v>23175</v>
      </c>
    </row>
    <row r="93" spans="1:9">
      <c r="A93" s="4" t="s">
        <v>958</v>
      </c>
    </row>
    <row r="94" spans="1:9">
      <c r="A94" s="3" t="s">
        <v>942</v>
      </c>
    </row>
    <row r="95" spans="1:9">
      <c r="A95" s="4" t="s">
        <v>944</v>
      </c>
      <c r="B95" s="7" t="n">
        <v>13.63</v>
      </c>
      <c r="C95" s="7" t="n">
        <v>17.76</v>
      </c>
    </row>
    <row r="96" spans="1:9">
      <c r="A96" s="3" t="s">
        <v>922</v>
      </c>
    </row>
    <row r="97" spans="1:9">
      <c r="A97" s="4" t="s">
        <v>928</v>
      </c>
      <c r="F97" s="5" t="n">
        <v>708000</v>
      </c>
      <c r="G97" s="5" t="n">
        <v>401000</v>
      </c>
      <c r="H97" s="5" t="n">
        <v>0</v>
      </c>
    </row>
    <row r="98" spans="1:9">
      <c r="A98" s="4" t="s">
        <v>955</v>
      </c>
      <c r="B98" s="6" t="n">
        <v>89200</v>
      </c>
      <c r="C98" s="6" t="n">
        <v>78200</v>
      </c>
    </row>
    <row r="99" spans="1:9">
      <c r="A99" s="4" t="s">
        <v>956</v>
      </c>
      <c r="B99" s="6" t="n">
        <v>13800</v>
      </c>
      <c r="C99" s="6" t="n">
        <v>17754</v>
      </c>
    </row>
    <row r="100" spans="1:9">
      <c r="A100" s="4" t="s">
        <v>959</v>
      </c>
    </row>
    <row r="101" spans="1:9">
      <c r="A101" s="3" t="s">
        <v>922</v>
      </c>
    </row>
    <row r="102" spans="1:9">
      <c r="A102" s="4" t="s">
        <v>960</v>
      </c>
      <c r="F102" s="4" t="s">
        <v>803</v>
      </c>
    </row>
    <row r="103" spans="1:9">
      <c r="A103" s="4" t="s">
        <v>961</v>
      </c>
    </row>
    <row r="104" spans="1:9">
      <c r="A104" s="3" t="s">
        <v>922</v>
      </c>
    </row>
    <row r="105" spans="1:9">
      <c r="A105" s="4" t="s">
        <v>960</v>
      </c>
      <c r="F105" s="4" t="s">
        <v>803</v>
      </c>
    </row>
    <row r="106" spans="1:9">
      <c r="A106" s="4" t="s">
        <v>962</v>
      </c>
    </row>
    <row r="107" spans="1:9">
      <c r="A107" s="3" t="s">
        <v>922</v>
      </c>
    </row>
    <row r="108" spans="1:9">
      <c r="A108" s="4" t="s">
        <v>960</v>
      </c>
      <c r="F108" s="4" t="s">
        <v>963</v>
      </c>
    </row>
    <row r="109" spans="1:9">
      <c r="A109" s="4" t="s">
        <v>964</v>
      </c>
    </row>
    <row r="110" spans="1:9">
      <c r="A110" s="3" t="s">
        <v>922</v>
      </c>
    </row>
    <row r="111" spans="1:9">
      <c r="A111" s="4" t="s">
        <v>960</v>
      </c>
      <c r="F111" s="4" t="s">
        <v>965</v>
      </c>
    </row>
    <row r="112" spans="1:9">
      <c r="A112" s="4" t="s">
        <v>966</v>
      </c>
    </row>
    <row r="113" spans="1:9">
      <c r="A113" s="3" t="s">
        <v>922</v>
      </c>
    </row>
    <row r="114" spans="1:9">
      <c r="A114" s="4" t="s">
        <v>960</v>
      </c>
      <c r="F114" s="4" t="s">
        <v>965</v>
      </c>
    </row>
    <row r="115" spans="1:9">
      <c r="A115" s="4" t="s">
        <v>967</v>
      </c>
    </row>
    <row r="116" spans="1:9">
      <c r="A116" s="3" t="s">
        <v>922</v>
      </c>
    </row>
    <row r="117" spans="1:9">
      <c r="A117" s="4" t="s">
        <v>960</v>
      </c>
      <c r="F117" s="4" t="s">
        <v>740</v>
      </c>
    </row>
    <row r="118" spans="1:9">
      <c r="A118" s="4" t="s">
        <v>968</v>
      </c>
    </row>
    <row r="119" spans="1:9">
      <c r="A119" s="3" t="s">
        <v>922</v>
      </c>
    </row>
    <row r="120" spans="1:9">
      <c r="A120" s="4" t="s">
        <v>960</v>
      </c>
      <c r="F120" s="4" t="s">
        <v>747</v>
      </c>
    </row>
    <row r="121" spans="1:9">
      <c r="A121" s="4" t="s">
        <v>969</v>
      </c>
    </row>
    <row r="122" spans="1:9">
      <c r="A122" s="3" t="s">
        <v>922</v>
      </c>
    </row>
    <row r="123" spans="1:9">
      <c r="A123" s="4" t="s">
        <v>960</v>
      </c>
      <c r="F123" s="4" t="s">
        <v>8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65</v>
      </c>
      <c r="D2" s="2" t="s">
        <v>119</v>
      </c>
    </row>
    <row r="3" spans="1:4">
      <c r="A3" s="3" t="s">
        <v>971</v>
      </c>
    </row>
    <row r="4" spans="1:4">
      <c r="A4" s="4" t="s">
        <v>972</v>
      </c>
      <c r="B4" s="6" t="n">
        <v>4094785</v>
      </c>
    </row>
    <row r="5" spans="1:4">
      <c r="A5" s="4" t="s">
        <v>973</v>
      </c>
      <c r="B5" s="6" t="n">
        <v>-204770</v>
      </c>
      <c r="C5" s="6" t="n">
        <v>-377218</v>
      </c>
      <c r="D5" s="6" t="n">
        <v>-507660</v>
      </c>
    </row>
    <row r="6" spans="1:4">
      <c r="A6" s="4" t="s">
        <v>974</v>
      </c>
      <c r="B6" s="6" t="n">
        <v>583398</v>
      </c>
      <c r="C6" s="6" t="n">
        <v>1900000</v>
      </c>
    </row>
    <row r="7" spans="1:4">
      <c r="A7" s="4" t="s">
        <v>972</v>
      </c>
      <c r="B7" s="6" t="n">
        <v>4348613</v>
      </c>
      <c r="C7" s="6" t="n">
        <v>4094785</v>
      </c>
    </row>
    <row r="8" spans="1:4">
      <c r="A8" s="4" t="s">
        <v>107</v>
      </c>
      <c r="B8" s="6" t="n">
        <v>125000000</v>
      </c>
      <c r="C8" s="6" t="n">
        <v>125000000</v>
      </c>
    </row>
    <row r="9" spans="1:4">
      <c r="A9" s="4" t="s">
        <v>975</v>
      </c>
      <c r="B9" s="7" t="n">
        <v>0.01</v>
      </c>
      <c r="C9" s="7" t="n">
        <v>0.01</v>
      </c>
    </row>
    <row r="10" spans="1:4">
      <c r="A10" s="4" t="s">
        <v>103</v>
      </c>
      <c r="B10" s="6" t="n">
        <v>1000000</v>
      </c>
      <c r="C10" s="6" t="n">
        <v>1000000</v>
      </c>
    </row>
    <row r="11" spans="1:4">
      <c r="A11" s="4" t="s">
        <v>108</v>
      </c>
      <c r="B11" s="6" t="n">
        <v>37370402</v>
      </c>
      <c r="C11" s="6" t="n">
        <v>37433817</v>
      </c>
    </row>
    <row r="12" spans="1:4">
      <c r="A12" s="4" t="s">
        <v>976</v>
      </c>
      <c r="B12" s="6" t="n">
        <v>33021789</v>
      </c>
      <c r="C12" s="6" t="n">
        <v>33339032</v>
      </c>
    </row>
    <row r="13" spans="1:4">
      <c r="A13" s="4" t="s">
        <v>182</v>
      </c>
      <c r="B13" s="5" t="n">
        <v>9551</v>
      </c>
      <c r="C13" s="5" t="n">
        <v>32034</v>
      </c>
    </row>
    <row r="14" spans="1:4">
      <c r="A14" s="4" t="s">
        <v>977</v>
      </c>
      <c r="C14" s="5" t="n">
        <v>2100</v>
      </c>
    </row>
    <row r="15" spans="1:4">
      <c r="A15" s="4" t="s">
        <v>978</v>
      </c>
    </row>
    <row r="16" spans="1:4">
      <c r="A16" s="3" t="s">
        <v>971</v>
      </c>
    </row>
    <row r="17" spans="1:4">
      <c r="A17" s="4" t="s">
        <v>903</v>
      </c>
      <c r="B17" s="6" t="n">
        <v>-124800</v>
      </c>
      <c r="C17" s="6" t="n">
        <v>-73400</v>
      </c>
      <c r="D17" s="6" t="n">
        <v>-93800</v>
      </c>
    </row>
    <row r="18" spans="1:4">
      <c r="A18" s="4" t="s">
        <v>155</v>
      </c>
    </row>
    <row r="19" spans="1:4">
      <c r="A19" s="3" t="s">
        <v>971</v>
      </c>
    </row>
    <row r="20" spans="1:4">
      <c r="A20" s="4" t="s">
        <v>977</v>
      </c>
      <c r="B20" s="5" t="n">
        <v>-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79</v>
      </c>
      <c r="B1" s="2" t="s">
        <v>1</v>
      </c>
    </row>
    <row r="2" spans="1:4">
      <c r="B2" s="2" t="s">
        <v>2</v>
      </c>
      <c r="C2" s="2" t="s">
        <v>65</v>
      </c>
      <c r="D2" s="2" t="s">
        <v>119</v>
      </c>
    </row>
    <row r="3" spans="1:4">
      <c r="A3" s="3" t="s">
        <v>279</v>
      </c>
    </row>
    <row r="4" spans="1:4">
      <c r="A4" s="4" t="s">
        <v>980</v>
      </c>
      <c r="B4" s="5" t="n">
        <v>-187</v>
      </c>
      <c r="C4" s="5" t="n">
        <v>113</v>
      </c>
      <c r="D4" s="5" t="n">
        <v>713</v>
      </c>
    </row>
    <row r="5" spans="1:4">
      <c r="A5" s="4" t="s">
        <v>981</v>
      </c>
      <c r="B5" s="6" t="n">
        <v>-197</v>
      </c>
      <c r="C5" s="6" t="n">
        <v>-11</v>
      </c>
      <c r="D5" s="6" t="n">
        <v>-88</v>
      </c>
    </row>
    <row r="6" spans="1:4">
      <c r="A6" s="4" t="s">
        <v>982</v>
      </c>
      <c r="B6" s="6" t="n">
        <v>396</v>
      </c>
      <c r="C6" s="6" t="n">
        <v>978</v>
      </c>
      <c r="D6" s="6" t="n">
        <v>430</v>
      </c>
    </row>
    <row r="7" spans="1:4">
      <c r="A7" s="4" t="s">
        <v>983</v>
      </c>
      <c r="B7" s="6" t="n">
        <v>63</v>
      </c>
      <c r="C7" s="6" t="n">
        <v>69</v>
      </c>
      <c r="D7" s="6" t="n">
        <v>86</v>
      </c>
    </row>
    <row r="8" spans="1:4">
      <c r="A8" s="4" t="s">
        <v>177</v>
      </c>
      <c r="B8" s="6" t="n">
        <v>41</v>
      </c>
      <c r="C8" s="6" t="n">
        <v>7</v>
      </c>
      <c r="D8" s="6" t="n">
        <v>19</v>
      </c>
    </row>
    <row r="9" spans="1:4">
      <c r="A9" s="4" t="s">
        <v>984</v>
      </c>
      <c r="B9" s="5" t="n">
        <v>116</v>
      </c>
      <c r="C9" s="5" t="n">
        <v>1156</v>
      </c>
      <c r="D9" s="5" t="n">
        <v>11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85</v>
      </c>
      <c r="B1" s="2" t="s">
        <v>112</v>
      </c>
      <c r="J1" s="2" t="s">
        <v>1</v>
      </c>
    </row>
    <row r="2" spans="1:12">
      <c r="B2" s="2" t="s">
        <v>466</v>
      </c>
      <c r="C2" s="2" t="s">
        <v>986</v>
      </c>
      <c r="D2" s="2" t="s">
        <v>467</v>
      </c>
      <c r="E2" s="2" t="s">
        <v>987</v>
      </c>
      <c r="F2" s="2" t="s">
        <v>469</v>
      </c>
      <c r="G2" s="2" t="s">
        <v>988</v>
      </c>
      <c r="H2" s="2" t="s">
        <v>989</v>
      </c>
      <c r="I2" s="2" t="s">
        <v>990</v>
      </c>
      <c r="J2" s="2" t="s">
        <v>991</v>
      </c>
      <c r="K2" s="2" t="s">
        <v>469</v>
      </c>
      <c r="L2" s="2" t="s">
        <v>470</v>
      </c>
    </row>
    <row r="3" spans="1:12">
      <c r="A3" s="3" t="s">
        <v>992</v>
      </c>
    </row>
    <row r="4" spans="1:12">
      <c r="A4" s="4" t="s">
        <v>133</v>
      </c>
      <c r="F4" s="5" t="n">
        <v>-1736</v>
      </c>
      <c r="J4" s="5" t="n">
        <v>-10776</v>
      </c>
      <c r="K4" s="5" t="n">
        <v>800</v>
      </c>
      <c r="L4" s="5" t="n">
        <v>-6819</v>
      </c>
    </row>
    <row r="5" spans="1:12">
      <c r="A5" s="4" t="s">
        <v>993</v>
      </c>
      <c r="J5" s="5" t="n">
        <v>18300</v>
      </c>
      <c r="K5" s="6" t="n">
        <v>18700</v>
      </c>
      <c r="L5" s="6" t="n">
        <v>17000</v>
      </c>
    </row>
    <row r="6" spans="1:12">
      <c r="A6" s="4" t="s">
        <v>428</v>
      </c>
      <c r="J6" s="6" t="n">
        <v>3</v>
      </c>
    </row>
    <row r="7" spans="1:12">
      <c r="A7" s="4" t="s">
        <v>121</v>
      </c>
      <c r="B7" s="5" t="n">
        <v>240369</v>
      </c>
      <c r="C7" s="5" t="n">
        <v>238461</v>
      </c>
      <c r="D7" s="5" t="n">
        <v>218203</v>
      </c>
      <c r="E7" s="5" t="n">
        <v>196808</v>
      </c>
      <c r="F7" s="6" t="n">
        <v>244086</v>
      </c>
      <c r="G7" s="5" t="n">
        <v>239821</v>
      </c>
      <c r="H7" s="5" t="n">
        <v>214212</v>
      </c>
      <c r="I7" s="5" t="n">
        <v>191666</v>
      </c>
      <c r="J7" s="5" t="n">
        <v>893841</v>
      </c>
      <c r="K7" s="6" t="n">
        <v>889785</v>
      </c>
      <c r="L7" s="6" t="n">
        <v>866555</v>
      </c>
    </row>
    <row r="8" spans="1:12">
      <c r="A8" s="4" t="s">
        <v>126</v>
      </c>
      <c r="B8" s="6" t="n">
        <v>12428</v>
      </c>
      <c r="C8" s="6" t="n">
        <v>12182</v>
      </c>
      <c r="D8" s="6" t="n">
        <v>12404</v>
      </c>
      <c r="E8" s="6" t="n">
        <v>12572</v>
      </c>
      <c r="F8" s="6" t="n">
        <v>12548</v>
      </c>
      <c r="G8" s="6" t="n">
        <v>12691</v>
      </c>
      <c r="H8" s="6" t="n">
        <v>13310</v>
      </c>
      <c r="I8" s="6" t="n">
        <v>13273</v>
      </c>
      <c r="J8" s="6" t="n">
        <v>49586</v>
      </c>
      <c r="K8" s="6" t="n">
        <v>51822</v>
      </c>
      <c r="L8" s="6" t="n">
        <v>57495</v>
      </c>
    </row>
    <row r="9" spans="1:12">
      <c r="A9" s="4" t="s">
        <v>994</v>
      </c>
      <c r="B9" s="6" t="n">
        <v>-23724</v>
      </c>
      <c r="C9" s="5" t="n">
        <v>19110</v>
      </c>
      <c r="D9" s="5" t="n">
        <v>-19363</v>
      </c>
      <c r="E9" s="5" t="n">
        <v>-2450</v>
      </c>
      <c r="F9" s="6" t="n">
        <v>11696</v>
      </c>
      <c r="G9" s="5" t="n">
        <v>16830</v>
      </c>
      <c r="H9" s="5" t="n">
        <v>7767</v>
      </c>
      <c r="I9" s="5" t="n">
        <v>-596</v>
      </c>
      <c r="J9" s="6" t="n">
        <v>-26427</v>
      </c>
      <c r="K9" s="6" t="n">
        <v>35697</v>
      </c>
      <c r="L9" s="6" t="n">
        <v>33937</v>
      </c>
    </row>
    <row r="10" spans="1:12">
      <c r="A10" s="4" t="s">
        <v>995</v>
      </c>
      <c r="J10" s="6" t="n">
        <v>9643</v>
      </c>
      <c r="K10" s="6" t="n">
        <v>11100</v>
      </c>
      <c r="L10" s="6" t="n">
        <v>9595</v>
      </c>
    </row>
    <row r="11" spans="1:12">
      <c r="A11" s="4" t="s">
        <v>131</v>
      </c>
      <c r="J11" s="6" t="n">
        <v>116</v>
      </c>
      <c r="K11" s="6" t="n">
        <v>1156</v>
      </c>
      <c r="L11" s="6" t="n">
        <v>1160</v>
      </c>
    </row>
    <row r="12" spans="1:12">
      <c r="A12" s="4" t="s">
        <v>213</v>
      </c>
      <c r="J12" s="6" t="n">
        <v>24883</v>
      </c>
      <c r="K12" s="6" t="n">
        <v>26484</v>
      </c>
      <c r="L12" s="6" t="n">
        <v>34564</v>
      </c>
    </row>
    <row r="13" spans="1:12">
      <c r="A13" s="4" t="s">
        <v>996</v>
      </c>
      <c r="B13" s="6" t="n">
        <v>446460</v>
      </c>
      <c r="F13" s="6" t="n">
        <v>542916</v>
      </c>
      <c r="J13" s="6" t="n">
        <v>446460</v>
      </c>
      <c r="K13" s="6" t="n">
        <v>542916</v>
      </c>
    </row>
    <row r="14" spans="1:12">
      <c r="A14" s="4" t="s">
        <v>73</v>
      </c>
      <c r="B14" s="6" t="n">
        <v>145563</v>
      </c>
      <c r="F14" s="6" t="n">
        <v>219627</v>
      </c>
      <c r="J14" s="6" t="n">
        <v>145563</v>
      </c>
      <c r="K14" s="6" t="n">
        <v>219627</v>
      </c>
      <c r="L14" s="6" t="n">
        <v>222194</v>
      </c>
    </row>
    <row r="15" spans="1:12">
      <c r="A15" s="4" t="s">
        <v>997</v>
      </c>
      <c r="B15" s="6" t="n">
        <v>645110</v>
      </c>
      <c r="F15" s="6" t="n">
        <v>743214</v>
      </c>
      <c r="J15" s="6" t="n">
        <v>645110</v>
      </c>
      <c r="K15" s="6" t="n">
        <v>743214</v>
      </c>
    </row>
    <row r="16" spans="1:12">
      <c r="A16" s="4" t="s">
        <v>542</v>
      </c>
      <c r="J16" s="6" t="n">
        <v>-74600</v>
      </c>
      <c r="K16" s="6" t="n">
        <v>0</v>
      </c>
    </row>
    <row r="17" spans="1:12">
      <c r="A17" s="4" t="s">
        <v>998</v>
      </c>
      <c r="J17" s="6" t="n">
        <v>536</v>
      </c>
      <c r="K17" s="6" t="n">
        <v>-2567</v>
      </c>
    </row>
    <row r="18" spans="1:12">
      <c r="A18" s="4" t="s">
        <v>999</v>
      </c>
      <c r="J18" s="6" t="n">
        <v>-46730</v>
      </c>
      <c r="K18" s="6" t="n">
        <v>26553</v>
      </c>
      <c r="L18" s="6" t="n">
        <v>18683</v>
      </c>
    </row>
    <row r="19" spans="1:12">
      <c r="A19" s="4" t="s">
        <v>475</v>
      </c>
    </row>
    <row r="20" spans="1:12">
      <c r="A20" s="3" t="s">
        <v>992</v>
      </c>
    </row>
    <row r="21" spans="1:12">
      <c r="A21" s="4" t="s">
        <v>998</v>
      </c>
      <c r="J21" s="6" t="n">
        <v>536</v>
      </c>
    </row>
    <row r="22" spans="1:12">
      <c r="A22" s="4" t="s">
        <v>476</v>
      </c>
    </row>
    <row r="23" spans="1:12">
      <c r="A23" s="3" t="s">
        <v>992</v>
      </c>
    </row>
    <row r="24" spans="1:12">
      <c r="A24" s="4" t="s">
        <v>73</v>
      </c>
      <c r="B24" s="6" t="n">
        <v>39100</v>
      </c>
      <c r="F24" s="6" t="n">
        <v>113700</v>
      </c>
      <c r="J24" s="6" t="n">
        <v>39100</v>
      </c>
      <c r="K24" s="6" t="n">
        <v>113700</v>
      </c>
    </row>
    <row r="25" spans="1:12">
      <c r="A25" s="4" t="s">
        <v>483</v>
      </c>
    </row>
    <row r="26" spans="1:12">
      <c r="A26" s="3" t="s">
        <v>992</v>
      </c>
    </row>
    <row r="27" spans="1:12">
      <c r="A27" s="4" t="s">
        <v>121</v>
      </c>
      <c r="J27" s="6" t="n">
        <v>683204</v>
      </c>
      <c r="K27" s="6" t="n">
        <v>676776</v>
      </c>
      <c r="L27" s="6" t="n">
        <v>667063</v>
      </c>
    </row>
    <row r="28" spans="1:12">
      <c r="A28" s="4" t="s">
        <v>996</v>
      </c>
      <c r="B28" s="6" t="n">
        <v>288722</v>
      </c>
      <c r="F28" s="6" t="n">
        <v>384595</v>
      </c>
      <c r="J28" s="6" t="n">
        <v>288722</v>
      </c>
      <c r="K28" s="6" t="n">
        <v>384595</v>
      </c>
    </row>
    <row r="29" spans="1:12">
      <c r="A29" s="4" t="s">
        <v>1000</v>
      </c>
    </row>
    <row r="30" spans="1:12">
      <c r="A30" s="3" t="s">
        <v>992</v>
      </c>
    </row>
    <row r="31" spans="1:12">
      <c r="A31" s="4" t="s">
        <v>121</v>
      </c>
      <c r="J31" s="6" t="n">
        <v>162106</v>
      </c>
      <c r="K31" s="6" t="n">
        <v>159652</v>
      </c>
      <c r="L31" s="6" t="n">
        <v>148370</v>
      </c>
    </row>
    <row r="32" spans="1:12">
      <c r="A32" s="4" t="s">
        <v>1001</v>
      </c>
    </row>
    <row r="33" spans="1:12">
      <c r="A33" s="3" t="s">
        <v>992</v>
      </c>
    </row>
    <row r="34" spans="1:12">
      <c r="A34" s="4" t="s">
        <v>121</v>
      </c>
      <c r="J34" s="6" t="n">
        <v>20088</v>
      </c>
      <c r="K34" s="6" t="n">
        <v>23610</v>
      </c>
      <c r="L34" s="6" t="n">
        <v>24442</v>
      </c>
    </row>
    <row r="35" spans="1:12">
      <c r="A35" s="4" t="s">
        <v>1002</v>
      </c>
    </row>
    <row r="36" spans="1:12">
      <c r="A36" s="3" t="s">
        <v>992</v>
      </c>
    </row>
    <row r="37" spans="1:12">
      <c r="A37" s="4" t="s">
        <v>121</v>
      </c>
      <c r="J37" s="6" t="n">
        <v>18360</v>
      </c>
      <c r="K37" s="6" t="n">
        <v>18584</v>
      </c>
      <c r="L37" s="6" t="n">
        <v>17028</v>
      </c>
    </row>
    <row r="38" spans="1:12">
      <c r="A38" s="4" t="s">
        <v>1003</v>
      </c>
    </row>
    <row r="39" spans="1:12">
      <c r="A39" s="3" t="s">
        <v>992</v>
      </c>
    </row>
    <row r="40" spans="1:12">
      <c r="A40" s="4" t="s">
        <v>121</v>
      </c>
      <c r="J40" s="6" t="n">
        <v>10083</v>
      </c>
      <c r="K40" s="6" t="n">
        <v>11163</v>
      </c>
      <c r="L40" s="6" t="n">
        <v>9652</v>
      </c>
    </row>
    <row r="41" spans="1:12">
      <c r="A41" s="4" t="s">
        <v>1004</v>
      </c>
    </row>
    <row r="42" spans="1:12">
      <c r="A42" s="3" t="s">
        <v>992</v>
      </c>
    </row>
    <row r="43" spans="1:12">
      <c r="A43" s="4" t="s">
        <v>996</v>
      </c>
      <c r="B43" s="6" t="n">
        <v>16899</v>
      </c>
      <c r="F43" s="6" t="n">
        <v>16507</v>
      </c>
      <c r="J43" s="6" t="n">
        <v>16899</v>
      </c>
      <c r="K43" s="6" t="n">
        <v>16507</v>
      </c>
    </row>
    <row r="44" spans="1:12">
      <c r="A44" s="4" t="s">
        <v>1005</v>
      </c>
    </row>
    <row r="45" spans="1:12">
      <c r="A45" s="3" t="s">
        <v>992</v>
      </c>
    </row>
    <row r="46" spans="1:12">
      <c r="A46" s="4" t="s">
        <v>996</v>
      </c>
      <c r="B46" s="6" t="n">
        <v>140839</v>
      </c>
      <c r="F46" s="6" t="n">
        <v>141814</v>
      </c>
      <c r="J46" s="5" t="n">
        <v>140839</v>
      </c>
      <c r="K46" s="6" t="n">
        <v>141814</v>
      </c>
    </row>
    <row r="47" spans="1:12">
      <c r="A47" s="4" t="s">
        <v>484</v>
      </c>
    </row>
    <row r="48" spans="1:12">
      <c r="A48" s="3" t="s">
        <v>992</v>
      </c>
    </row>
    <row r="49" spans="1:12">
      <c r="A49" s="4" t="s">
        <v>428</v>
      </c>
      <c r="J49" s="6" t="n">
        <v>3</v>
      </c>
    </row>
    <row r="50" spans="1:12">
      <c r="A50" s="4" t="s">
        <v>121</v>
      </c>
      <c r="J50" s="5" t="n">
        <v>503837</v>
      </c>
      <c r="K50" s="6" t="n">
        <v>485366</v>
      </c>
      <c r="L50" s="6" t="n">
        <v>474878</v>
      </c>
    </row>
    <row r="51" spans="1:12">
      <c r="A51" s="4" t="s">
        <v>126</v>
      </c>
      <c r="J51" s="6" t="n">
        <v>27054</v>
      </c>
      <c r="K51" s="6" t="n">
        <v>27248</v>
      </c>
      <c r="L51" s="6" t="n">
        <v>34308</v>
      </c>
    </row>
    <row r="52" spans="1:12">
      <c r="A52" s="4" t="s">
        <v>994</v>
      </c>
      <c r="J52" s="6" t="n">
        <v>39765</v>
      </c>
      <c r="K52" s="6" t="n">
        <v>30633</v>
      </c>
      <c r="L52" s="6" t="n">
        <v>25955</v>
      </c>
    </row>
    <row r="53" spans="1:12">
      <c r="A53" s="4" t="s">
        <v>213</v>
      </c>
      <c r="J53" s="6" t="n">
        <v>12984</v>
      </c>
      <c r="K53" s="6" t="n">
        <v>13929</v>
      </c>
      <c r="L53" s="6" t="n">
        <v>18822</v>
      </c>
    </row>
    <row r="54" spans="1:12">
      <c r="A54" s="4" t="s">
        <v>73</v>
      </c>
      <c r="B54" s="6" t="n">
        <v>38712</v>
      </c>
      <c r="F54" s="6" t="n">
        <v>38712</v>
      </c>
      <c r="J54" s="6" t="n">
        <v>38712</v>
      </c>
      <c r="K54" s="6" t="n">
        <v>38712</v>
      </c>
      <c r="L54" s="6" t="n">
        <v>38712</v>
      </c>
    </row>
    <row r="55" spans="1:12">
      <c r="A55" s="4" t="s">
        <v>997</v>
      </c>
      <c r="B55" s="6" t="n">
        <v>226243</v>
      </c>
      <c r="F55" s="6" t="n">
        <v>239915</v>
      </c>
      <c r="J55" s="6" t="n">
        <v>226243</v>
      </c>
      <c r="K55" s="6" t="n">
        <v>239915</v>
      </c>
    </row>
    <row r="56" spans="1:12">
      <c r="A56" s="4" t="s">
        <v>542</v>
      </c>
      <c r="J56" s="6" t="n">
        <v>0</v>
      </c>
    </row>
    <row r="57" spans="1:12">
      <c r="A57" s="4" t="s">
        <v>998</v>
      </c>
      <c r="J57" s="6" t="n">
        <v>0</v>
      </c>
      <c r="K57" s="6" t="n">
        <v>0</v>
      </c>
    </row>
    <row r="58" spans="1:12">
      <c r="A58" s="4" t="s">
        <v>485</v>
      </c>
    </row>
    <row r="59" spans="1:12">
      <c r="A59" s="3" t="s">
        <v>992</v>
      </c>
    </row>
    <row r="60" spans="1:12">
      <c r="A60" s="4" t="s">
        <v>121</v>
      </c>
      <c r="J60" s="6" t="n">
        <v>164997</v>
      </c>
      <c r="K60" s="6" t="n">
        <v>159973</v>
      </c>
      <c r="L60" s="6" t="n">
        <v>147963</v>
      </c>
    </row>
    <row r="61" spans="1:12">
      <c r="A61" s="4" t="s">
        <v>126</v>
      </c>
      <c r="J61" s="6" t="n">
        <v>8845</v>
      </c>
      <c r="K61" s="6" t="n">
        <v>9607</v>
      </c>
      <c r="L61" s="6" t="n">
        <v>8833</v>
      </c>
    </row>
    <row r="62" spans="1:12">
      <c r="A62" s="4" t="s">
        <v>994</v>
      </c>
      <c r="J62" s="6" t="n">
        <v>19040</v>
      </c>
      <c r="K62" s="6" t="n">
        <v>12702</v>
      </c>
      <c r="L62" s="6" t="n">
        <v>13673</v>
      </c>
    </row>
    <row r="63" spans="1:12">
      <c r="A63" s="4" t="s">
        <v>213</v>
      </c>
      <c r="J63" s="6" t="n">
        <v>6365</v>
      </c>
      <c r="K63" s="6" t="n">
        <v>5450</v>
      </c>
      <c r="L63" s="6" t="n">
        <v>7841</v>
      </c>
    </row>
    <row r="64" spans="1:12">
      <c r="A64" s="4" t="s">
        <v>73</v>
      </c>
      <c r="B64" s="6" t="n">
        <v>67704</v>
      </c>
      <c r="F64" s="6" t="n">
        <v>67168</v>
      </c>
      <c r="J64" s="6" t="n">
        <v>67704</v>
      </c>
      <c r="K64" s="6" t="n">
        <v>67168</v>
      </c>
      <c r="L64" s="6" t="n">
        <v>69735</v>
      </c>
    </row>
    <row r="65" spans="1:12">
      <c r="A65" s="4" t="s">
        <v>997</v>
      </c>
      <c r="B65" s="6" t="n">
        <v>212239</v>
      </c>
      <c r="F65" s="6" t="n">
        <v>214704</v>
      </c>
      <c r="J65" s="6" t="n">
        <v>212239</v>
      </c>
      <c r="K65" s="6" t="n">
        <v>214704</v>
      </c>
    </row>
    <row r="66" spans="1:12">
      <c r="A66" s="4" t="s">
        <v>542</v>
      </c>
      <c r="J66" s="6" t="n">
        <v>0</v>
      </c>
    </row>
    <row r="67" spans="1:12">
      <c r="A67" s="4" t="s">
        <v>998</v>
      </c>
      <c r="K67" s="6" t="n">
        <v>-2567</v>
      </c>
    </row>
    <row r="68" spans="1:12">
      <c r="A68" s="4" t="s">
        <v>486</v>
      </c>
    </row>
    <row r="69" spans="1:12">
      <c r="A69" s="3" t="s">
        <v>992</v>
      </c>
    </row>
    <row r="70" spans="1:12">
      <c r="A70" s="4" t="s">
        <v>121</v>
      </c>
      <c r="J70" s="6" t="n">
        <v>229644</v>
      </c>
      <c r="K70" s="6" t="n">
        <v>249813</v>
      </c>
      <c r="L70" s="6" t="n">
        <v>248808</v>
      </c>
    </row>
    <row r="71" spans="1:12">
      <c r="A71" s="4" t="s">
        <v>126</v>
      </c>
      <c r="J71" s="6" t="n">
        <v>13178</v>
      </c>
      <c r="K71" s="6" t="n">
        <v>14401</v>
      </c>
      <c r="L71" s="6" t="n">
        <v>13811</v>
      </c>
    </row>
    <row r="72" spans="1:12">
      <c r="A72" s="4" t="s">
        <v>994</v>
      </c>
      <c r="J72" s="6" t="n">
        <v>-74236</v>
      </c>
      <c r="K72" s="6" t="n">
        <v>3167</v>
      </c>
      <c r="L72" s="6" t="n">
        <v>4089</v>
      </c>
    </row>
    <row r="73" spans="1:12">
      <c r="A73" s="4" t="s">
        <v>213</v>
      </c>
      <c r="J73" s="6" t="n">
        <v>5383</v>
      </c>
      <c r="K73" s="6" t="n">
        <v>6965</v>
      </c>
      <c r="L73" s="6" t="n">
        <v>7349</v>
      </c>
    </row>
    <row r="74" spans="1:12">
      <c r="A74" s="4" t="s">
        <v>73</v>
      </c>
      <c r="B74" s="6" t="n">
        <v>39147</v>
      </c>
      <c r="F74" s="6" t="n">
        <v>113747</v>
      </c>
      <c r="J74" s="6" t="n">
        <v>39147</v>
      </c>
      <c r="K74" s="6" t="n">
        <v>113747</v>
      </c>
      <c r="L74" s="6" t="n">
        <v>113747</v>
      </c>
    </row>
    <row r="75" spans="1:12">
      <c r="A75" s="4" t="s">
        <v>997</v>
      </c>
      <c r="B75" s="6" t="n">
        <v>181416</v>
      </c>
      <c r="F75" s="6" t="n">
        <v>272313</v>
      </c>
      <c r="J75" s="6" t="n">
        <v>181416</v>
      </c>
      <c r="K75" s="6" t="n">
        <v>272313</v>
      </c>
    </row>
    <row r="76" spans="1:12">
      <c r="A76" s="4" t="s">
        <v>998</v>
      </c>
      <c r="J76" s="6" t="n">
        <v>0</v>
      </c>
      <c r="K76" s="6" t="n">
        <v>0</v>
      </c>
    </row>
    <row r="77" spans="1:12">
      <c r="A77" s="4" t="s">
        <v>1006</v>
      </c>
    </row>
    <row r="78" spans="1:12">
      <c r="A78" s="3" t="s">
        <v>992</v>
      </c>
    </row>
    <row r="79" spans="1:12">
      <c r="A79" s="4" t="s">
        <v>121</v>
      </c>
      <c r="J79" s="6" t="n">
        <v>17061</v>
      </c>
      <c r="K79" s="6" t="n">
        <v>18211</v>
      </c>
      <c r="L79" s="6" t="n">
        <v>25263</v>
      </c>
    </row>
    <row r="80" spans="1:12">
      <c r="A80" s="4" t="s">
        <v>1007</v>
      </c>
    </row>
    <row r="81" spans="1:12">
      <c r="A81" s="3" t="s">
        <v>992</v>
      </c>
    </row>
    <row r="82" spans="1:12">
      <c r="A82" s="4" t="s">
        <v>121</v>
      </c>
      <c r="J82" s="6" t="n">
        <v>214211</v>
      </c>
      <c r="K82" s="6" t="n">
        <v>232990</v>
      </c>
      <c r="L82" s="6" t="n">
        <v>229550</v>
      </c>
    </row>
    <row r="83" spans="1:12">
      <c r="A83" s="4" t="s">
        <v>1008</v>
      </c>
    </row>
    <row r="84" spans="1:12">
      <c r="A84" s="3" t="s">
        <v>992</v>
      </c>
    </row>
    <row r="85" spans="1:12">
      <c r="A85" s="4" t="s">
        <v>121</v>
      </c>
      <c r="J85" s="6" t="n">
        <v>16134</v>
      </c>
      <c r="K85" s="6" t="n">
        <v>15846</v>
      </c>
      <c r="L85" s="6" t="n">
        <v>15642</v>
      </c>
    </row>
    <row r="86" spans="1:12">
      <c r="A86" s="4" t="s">
        <v>1009</v>
      </c>
    </row>
    <row r="87" spans="1:12">
      <c r="A87" s="3" t="s">
        <v>992</v>
      </c>
    </row>
    <row r="88" spans="1:12">
      <c r="A88" s="4" t="s">
        <v>121</v>
      </c>
      <c r="J88" s="6" t="n">
        <v>25359</v>
      </c>
      <c r="K88" s="6" t="n">
        <v>24558</v>
      </c>
      <c r="L88" s="6" t="n">
        <v>18520</v>
      </c>
    </row>
    <row r="89" spans="1:12">
      <c r="A89" s="4" t="s">
        <v>1010</v>
      </c>
    </row>
    <row r="90" spans="1:12">
      <c r="A90" s="3" t="s">
        <v>992</v>
      </c>
    </row>
    <row r="91" spans="1:12">
      <c r="A91" s="4" t="s">
        <v>121</v>
      </c>
      <c r="J91" s="6" t="n">
        <v>2289</v>
      </c>
      <c r="K91" s="6" t="n">
        <v>2227</v>
      </c>
      <c r="L91" s="6" t="n">
        <v>2175</v>
      </c>
    </row>
    <row r="92" spans="1:12">
      <c r="A92" s="4" t="s">
        <v>1011</v>
      </c>
    </row>
    <row r="93" spans="1:12">
      <c r="A93" s="3" t="s">
        <v>992</v>
      </c>
    </row>
    <row r="94" spans="1:12">
      <c r="A94" s="4" t="s">
        <v>121</v>
      </c>
      <c r="J94" s="6" t="n">
        <v>439536</v>
      </c>
      <c r="K94" s="6" t="n">
        <v>412000</v>
      </c>
      <c r="L94" s="6" t="n">
        <v>399694</v>
      </c>
    </row>
    <row r="95" spans="1:12">
      <c r="A95" s="4" t="s">
        <v>1012</v>
      </c>
    </row>
    <row r="96" spans="1:12">
      <c r="A96" s="3" t="s">
        <v>992</v>
      </c>
    </row>
    <row r="97" spans="1:12">
      <c r="A97" s="4" t="s">
        <v>121</v>
      </c>
      <c r="J97" s="6" t="n">
        <v>0</v>
      </c>
      <c r="K97" s="6" t="n">
        <v>0</v>
      </c>
      <c r="L97" s="6" t="n">
        <v>303</v>
      </c>
    </row>
    <row r="98" spans="1:12">
      <c r="A98" s="4" t="s">
        <v>1013</v>
      </c>
    </row>
    <row r="99" spans="1:12">
      <c r="A99" s="3" t="s">
        <v>992</v>
      </c>
    </row>
    <row r="100" spans="1:12">
      <c r="A100" s="4" t="s">
        <v>121</v>
      </c>
      <c r="J100" s="6" t="n">
        <v>13144</v>
      </c>
      <c r="K100" s="6" t="n">
        <v>14596</v>
      </c>
      <c r="L100" s="6" t="n">
        <v>17083</v>
      </c>
    </row>
    <row r="101" spans="1:12">
      <c r="A101" s="4" t="s">
        <v>1014</v>
      </c>
    </row>
    <row r="102" spans="1:12">
      <c r="A102" s="3" t="s">
        <v>992</v>
      </c>
    </row>
    <row r="103" spans="1:12">
      <c r="A103" s="4" t="s">
        <v>121</v>
      </c>
      <c r="J103" s="6" t="n">
        <v>31106</v>
      </c>
      <c r="K103" s="6" t="n">
        <v>39309</v>
      </c>
      <c r="L103" s="6" t="n">
        <v>34279</v>
      </c>
    </row>
    <row r="104" spans="1:12">
      <c r="A104" s="4" t="s">
        <v>1015</v>
      </c>
    </row>
    <row r="105" spans="1:12">
      <c r="A105" s="3" t="s">
        <v>992</v>
      </c>
    </row>
    <row r="106" spans="1:12">
      <c r="A106" s="4" t="s">
        <v>121</v>
      </c>
      <c r="J106" s="6" t="n">
        <v>139638</v>
      </c>
      <c r="K106" s="6" t="n">
        <v>135415</v>
      </c>
      <c r="L106" s="6" t="n">
        <v>129140</v>
      </c>
    </row>
    <row r="107" spans="1:12">
      <c r="A107" s="4" t="s">
        <v>487</v>
      </c>
    </row>
    <row r="108" spans="1:12">
      <c r="A108" s="3" t="s">
        <v>992</v>
      </c>
    </row>
    <row r="109" spans="1:12">
      <c r="A109" s="4" t="s">
        <v>121</v>
      </c>
      <c r="J109" s="6" t="n">
        <v>-4637</v>
      </c>
      <c r="K109" s="6" t="n">
        <v>-5367</v>
      </c>
      <c r="L109" s="6" t="n">
        <v>-5094</v>
      </c>
    </row>
    <row r="110" spans="1:12">
      <c r="A110" s="4" t="s">
        <v>488</v>
      </c>
    </row>
    <row r="111" spans="1:12">
      <c r="A111" s="3" t="s">
        <v>992</v>
      </c>
    </row>
    <row r="112" spans="1:12">
      <c r="A112" s="4" t="s">
        <v>121</v>
      </c>
      <c r="J112" s="6" t="n">
        <v>-4637</v>
      </c>
      <c r="K112" s="6" t="n">
        <v>-5367</v>
      </c>
      <c r="L112" s="6" t="n">
        <v>-5094</v>
      </c>
    </row>
    <row r="113" spans="1:12">
      <c r="A113" s="4" t="s">
        <v>126</v>
      </c>
      <c r="J113" s="6" t="n">
        <v>509</v>
      </c>
      <c r="K113" s="6" t="n">
        <v>566</v>
      </c>
      <c r="L113" s="6" t="n">
        <v>543</v>
      </c>
    </row>
    <row r="114" spans="1:12">
      <c r="A114" s="4" t="s">
        <v>994</v>
      </c>
      <c r="J114" s="6" t="n">
        <v>-10996</v>
      </c>
      <c r="K114" s="6" t="n">
        <v>-10805</v>
      </c>
      <c r="L114" s="6" t="n">
        <v>-9780</v>
      </c>
    </row>
    <row r="115" spans="1:12">
      <c r="A115" s="4" t="s">
        <v>213</v>
      </c>
      <c r="J115" s="6" t="n">
        <v>151</v>
      </c>
      <c r="K115" s="6" t="n">
        <v>140</v>
      </c>
      <c r="L115" s="6" t="n">
        <v>552</v>
      </c>
    </row>
    <row r="116" spans="1:12">
      <c r="A116" s="4" t="s">
        <v>73</v>
      </c>
      <c r="B116" s="6" t="n">
        <v>0</v>
      </c>
      <c r="F116" s="6" t="n">
        <v>0</v>
      </c>
      <c r="J116" s="6" t="n">
        <v>0</v>
      </c>
      <c r="K116" s="6" t="n">
        <v>0</v>
      </c>
      <c r="L116" s="6" t="n">
        <v>0</v>
      </c>
    </row>
    <row r="117" spans="1:12">
      <c r="A117" s="4" t="s">
        <v>997</v>
      </c>
      <c r="B117" s="5" t="n">
        <v>25212</v>
      </c>
      <c r="F117" s="5" t="n">
        <v>16282</v>
      </c>
      <c r="J117" s="6" t="n">
        <v>25212</v>
      </c>
      <c r="K117" s="6" t="n">
        <v>16282</v>
      </c>
    </row>
    <row r="118" spans="1:12">
      <c r="A118" s="4" t="s">
        <v>542</v>
      </c>
      <c r="J118" s="6" t="n">
        <v>0</v>
      </c>
    </row>
    <row r="119" spans="1:12">
      <c r="A119" s="4" t="s">
        <v>998</v>
      </c>
      <c r="J119" s="5" t="n">
        <v>0</v>
      </c>
      <c r="K119" s="5" t="n">
        <v>0</v>
      </c>
    </row>
    <row r="120" spans="1:12">
      <c r="A120" s="4" t="s">
        <v>1016</v>
      </c>
    </row>
    <row r="121" spans="1:12">
      <c r="A121" s="3" t="s">
        <v>992</v>
      </c>
    </row>
    <row r="122" spans="1:12">
      <c r="A122" s="4" t="s">
        <v>213</v>
      </c>
      <c r="L122" s="5" t="n">
        <v>3456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7</v>
      </c>
      <c r="B1" s="2" t="s">
        <v>1</v>
      </c>
    </row>
    <row r="2" spans="1:4">
      <c r="B2" s="2" t="s">
        <v>2</v>
      </c>
      <c r="C2" s="2" t="s">
        <v>65</v>
      </c>
      <c r="D2" s="2" t="s">
        <v>119</v>
      </c>
    </row>
    <row r="3" spans="1:4">
      <c r="A3" s="3" t="s">
        <v>1018</v>
      </c>
    </row>
    <row r="4" spans="1:4">
      <c r="A4" s="4" t="s">
        <v>999</v>
      </c>
      <c r="B4" s="5" t="n">
        <v>-46730</v>
      </c>
      <c r="C4" s="5" t="n">
        <v>26553</v>
      </c>
      <c r="D4" s="5" t="n">
        <v>18683</v>
      </c>
    </row>
    <row r="5" spans="1:4">
      <c r="A5" s="4" t="s">
        <v>1019</v>
      </c>
      <c r="B5" s="6" t="n">
        <v>32960000</v>
      </c>
      <c r="C5" s="6" t="n">
        <v>34701000</v>
      </c>
      <c r="D5" s="6" t="n">
        <v>34230000</v>
      </c>
    </row>
    <row r="6" spans="1:4">
      <c r="A6" s="4" t="s">
        <v>1020</v>
      </c>
      <c r="B6" s="6" t="n">
        <v>32960000</v>
      </c>
      <c r="C6" s="6" t="n">
        <v>35025000</v>
      </c>
      <c r="D6" s="6" t="n">
        <v>34837000</v>
      </c>
    </row>
    <row r="7" spans="1:4">
      <c r="A7" s="4" t="s">
        <v>1021</v>
      </c>
      <c r="B7" s="7" t="n">
        <v>1.46</v>
      </c>
      <c r="C7" s="7" t="n">
        <v>-0.77</v>
      </c>
      <c r="D7" s="7" t="n">
        <v>-0.55</v>
      </c>
    </row>
    <row r="8" spans="1:4">
      <c r="A8" s="4" t="s">
        <v>1022</v>
      </c>
      <c r="B8" s="7" t="n">
        <v>-1.46</v>
      </c>
      <c r="C8" s="7" t="n">
        <v>0.76</v>
      </c>
      <c r="D8" s="7" t="n">
        <v>0.54</v>
      </c>
    </row>
    <row r="9" spans="1:4">
      <c r="A9" s="4" t="s">
        <v>1023</v>
      </c>
      <c r="B9" s="6" t="n">
        <v>1267141</v>
      </c>
      <c r="C9" s="6" t="n">
        <v>1000356</v>
      </c>
      <c r="D9" s="6" t="n">
        <v>686650</v>
      </c>
    </row>
    <row r="10" spans="1:4">
      <c r="A10" s="4" t="s">
        <v>453</v>
      </c>
    </row>
    <row r="11" spans="1:4">
      <c r="A11" s="3" t="s">
        <v>1018</v>
      </c>
    </row>
    <row r="12" spans="1:4">
      <c r="A12" s="4" t="s">
        <v>957</v>
      </c>
      <c r="B12" s="6" t="n">
        <v>39766</v>
      </c>
      <c r="C12" s="6" t="n">
        <v>198000</v>
      </c>
      <c r="D12" s="6" t="n">
        <v>446000</v>
      </c>
    </row>
    <row r="13" spans="1:4">
      <c r="A13" s="4" t="s">
        <v>455</v>
      </c>
    </row>
    <row r="14" spans="1:4">
      <c r="A14" s="3" t="s">
        <v>1018</v>
      </c>
    </row>
    <row r="15" spans="1:4">
      <c r="A15" s="4" t="s">
        <v>957</v>
      </c>
      <c r="B15" s="6" t="n">
        <v>113383</v>
      </c>
      <c r="C15" s="6" t="n">
        <v>126000</v>
      </c>
      <c r="D15" s="6" t="n">
        <v>138000</v>
      </c>
    </row>
    <row r="16" spans="1:4">
      <c r="A16" s="4" t="s">
        <v>954</v>
      </c>
    </row>
    <row r="17" spans="1:4">
      <c r="A17" s="3" t="s">
        <v>1018</v>
      </c>
    </row>
    <row r="18" spans="1:4">
      <c r="A18" s="4" t="s">
        <v>957</v>
      </c>
      <c r="D18" s="6" t="n">
        <v>23000</v>
      </c>
    </row>
    <row r="19" spans="1:4">
      <c r="A19" s="4" t="s">
        <v>954</v>
      </c>
    </row>
    <row r="20" spans="1:4">
      <c r="A20" s="3" t="s">
        <v>1018</v>
      </c>
    </row>
    <row r="21" spans="1:4">
      <c r="A21" s="4" t="s">
        <v>957</v>
      </c>
      <c r="B21" s="6" t="n">
        <v>28051</v>
      </c>
      <c r="D21" s="6" t="n">
        <v>2317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112</v>
      </c>
      <c r="J1" s="2" t="s">
        <v>1</v>
      </c>
    </row>
    <row r="2" spans="1:12">
      <c r="B2" s="2" t="s">
        <v>2</v>
      </c>
      <c r="C2" s="2" t="s">
        <v>114</v>
      </c>
      <c r="D2" s="2" t="s">
        <v>4</v>
      </c>
      <c r="E2" s="2" t="s">
        <v>115</v>
      </c>
      <c r="F2" s="2" t="s">
        <v>65</v>
      </c>
      <c r="G2" s="2" t="s">
        <v>116</v>
      </c>
      <c r="H2" s="2" t="s">
        <v>117</v>
      </c>
      <c r="I2" s="2" t="s">
        <v>118</v>
      </c>
      <c r="J2" s="2" t="s">
        <v>2</v>
      </c>
      <c r="K2" s="2" t="s">
        <v>65</v>
      </c>
      <c r="L2" s="2" t="s">
        <v>119</v>
      </c>
    </row>
    <row r="3" spans="1:12">
      <c r="A3" s="3" t="s">
        <v>287</v>
      </c>
    </row>
    <row r="4" spans="1:12">
      <c r="A4" s="4" t="s">
        <v>121</v>
      </c>
      <c r="B4" s="5" t="n">
        <v>240369</v>
      </c>
      <c r="C4" s="5" t="n">
        <v>238461</v>
      </c>
      <c r="D4" s="5" t="n">
        <v>218203</v>
      </c>
      <c r="E4" s="5" t="n">
        <v>196808</v>
      </c>
      <c r="F4" s="5" t="n">
        <v>244086</v>
      </c>
      <c r="G4" s="5" t="n">
        <v>239821</v>
      </c>
      <c r="H4" s="5" t="n">
        <v>214212</v>
      </c>
      <c r="I4" s="5" t="n">
        <v>191666</v>
      </c>
      <c r="J4" s="5" t="n">
        <v>893841</v>
      </c>
      <c r="K4" s="5" t="n">
        <v>889785</v>
      </c>
      <c r="L4" s="5" t="n">
        <v>866555</v>
      </c>
    </row>
    <row r="5" spans="1:12">
      <c r="A5" s="4" t="s">
        <v>123</v>
      </c>
      <c r="B5" s="6" t="n">
        <v>183128</v>
      </c>
      <c r="C5" s="6" t="n">
        <v>181357</v>
      </c>
      <c r="D5" s="6" t="n">
        <v>171378</v>
      </c>
      <c r="E5" s="6" t="n">
        <v>158557</v>
      </c>
      <c r="F5" s="6" t="n">
        <v>187660</v>
      </c>
      <c r="G5" s="6" t="n">
        <v>185811</v>
      </c>
      <c r="H5" s="6" t="n">
        <v>169030</v>
      </c>
      <c r="I5" s="6" t="n">
        <v>154521</v>
      </c>
      <c r="J5" s="6" t="n">
        <v>694420</v>
      </c>
      <c r="K5" s="6" t="n">
        <v>697022</v>
      </c>
      <c r="L5" s="6" t="n">
        <v>672488</v>
      </c>
    </row>
    <row r="6" spans="1:12">
      <c r="A6" s="4" t="s">
        <v>126</v>
      </c>
      <c r="B6" s="6" t="n">
        <v>12428</v>
      </c>
      <c r="C6" s="6" t="n">
        <v>12182</v>
      </c>
      <c r="D6" s="6" t="n">
        <v>12404</v>
      </c>
      <c r="E6" s="6" t="n">
        <v>12572</v>
      </c>
      <c r="F6" s="6" t="n">
        <v>12548</v>
      </c>
      <c r="G6" s="6" t="n">
        <v>12691</v>
      </c>
      <c r="H6" s="6" t="n">
        <v>13310</v>
      </c>
      <c r="I6" s="6" t="n">
        <v>13273</v>
      </c>
      <c r="J6" s="6" t="n">
        <v>49586</v>
      </c>
      <c r="K6" s="6" t="n">
        <v>51822</v>
      </c>
      <c r="L6" s="6" t="n">
        <v>57495</v>
      </c>
    </row>
    <row r="7" spans="1:12">
      <c r="A7" s="4" t="s">
        <v>128</v>
      </c>
      <c r="B7" s="6" t="n">
        <v>-23724</v>
      </c>
      <c r="C7" s="6" t="n">
        <v>19110</v>
      </c>
      <c r="D7" s="6" t="n">
        <v>-19363</v>
      </c>
      <c r="E7" s="6" t="n">
        <v>-2450</v>
      </c>
      <c r="F7" s="6" t="n">
        <v>11696</v>
      </c>
      <c r="G7" s="6" t="n">
        <v>16830</v>
      </c>
      <c r="H7" s="6" t="n">
        <v>7767</v>
      </c>
      <c r="I7" s="6" t="n">
        <v>-596</v>
      </c>
      <c r="J7" s="6" t="n">
        <v>-26427</v>
      </c>
      <c r="K7" s="6" t="n">
        <v>35697</v>
      </c>
      <c r="L7" s="6" t="n">
        <v>33937</v>
      </c>
    </row>
    <row r="8" spans="1:12">
      <c r="A8" s="4" t="s">
        <v>195</v>
      </c>
      <c r="B8" s="5" t="n">
        <v>-30948</v>
      </c>
      <c r="C8" s="5" t="n">
        <v>11841</v>
      </c>
      <c r="D8" s="5" t="n">
        <v>-23974</v>
      </c>
      <c r="E8" s="5" t="n">
        <v>-3649</v>
      </c>
      <c r="F8" s="5" t="n">
        <v>6717</v>
      </c>
      <c r="G8" s="5" t="n">
        <v>10753</v>
      </c>
      <c r="H8" s="5" t="n">
        <v>4136</v>
      </c>
      <c r="I8" s="5" t="n">
        <v>4947</v>
      </c>
      <c r="J8" s="5" t="n">
        <v>-46730</v>
      </c>
      <c r="K8" s="5" t="n">
        <v>26553</v>
      </c>
      <c r="L8" s="5" t="n">
        <v>18683</v>
      </c>
    </row>
    <row r="9" spans="1:12">
      <c r="A9" s="4" t="s">
        <v>1021</v>
      </c>
      <c r="J9" s="7" t="n">
        <v>-1.46</v>
      </c>
      <c r="K9" s="7" t="n">
        <v>0.77</v>
      </c>
      <c r="L9" s="7" t="n">
        <v>0.55</v>
      </c>
    </row>
    <row r="10" spans="1:12">
      <c r="A10" s="4" t="s">
        <v>1022</v>
      </c>
      <c r="J10" s="8" t="n">
        <v>-1.46</v>
      </c>
      <c r="K10" s="8" t="n">
        <v>0.76</v>
      </c>
      <c r="L10" s="8" t="n">
        <v>0.54</v>
      </c>
    </row>
    <row r="11" spans="1:12">
      <c r="A11" s="4" t="s">
        <v>1021</v>
      </c>
      <c r="B11" s="7" t="n">
        <v>-0.9399999999999999</v>
      </c>
      <c r="C11" s="7" t="n">
        <v>0.36</v>
      </c>
      <c r="D11" s="7" t="n">
        <v>-0.73</v>
      </c>
      <c r="E11" s="7" t="n">
        <v>-0.11</v>
      </c>
      <c r="F11" s="7" t="n">
        <v>0.19</v>
      </c>
      <c r="G11" s="7" t="n">
        <v>0.31</v>
      </c>
      <c r="H11" s="7" t="n">
        <v>0.12</v>
      </c>
      <c r="I11" s="7" t="n">
        <v>0.14</v>
      </c>
      <c r="J11" s="8" t="n">
        <v>-1.42</v>
      </c>
      <c r="K11" s="8" t="n">
        <v>0.77</v>
      </c>
      <c r="L11" s="8" t="n">
        <v>0.55</v>
      </c>
    </row>
    <row r="12" spans="1:12">
      <c r="A12" s="4" t="s">
        <v>1025</v>
      </c>
      <c r="B12" s="8" t="n">
        <v>-0.9399999999999999</v>
      </c>
      <c r="C12" s="8" t="n">
        <v>0.36</v>
      </c>
      <c r="D12" s="8" t="n">
        <v>-0.73</v>
      </c>
      <c r="E12" s="8" t="n">
        <v>-0.11</v>
      </c>
      <c r="F12" s="8" t="n">
        <v>0.19</v>
      </c>
      <c r="G12" s="8" t="n">
        <v>0.31</v>
      </c>
      <c r="H12" s="8" t="n">
        <v>0.12</v>
      </c>
      <c r="I12" s="8" t="n">
        <v>0.14</v>
      </c>
      <c r="J12" s="8" t="n">
        <v>-1.42</v>
      </c>
      <c r="K12" s="8" t="n">
        <v>0.76</v>
      </c>
      <c r="L12" s="8" t="n">
        <v>0.54</v>
      </c>
    </row>
    <row r="13" spans="1:12">
      <c r="A13" s="4" t="s">
        <v>142</v>
      </c>
      <c r="B13" s="7" t="n">
        <v>0.08</v>
      </c>
      <c r="C13" s="7" t="n">
        <v>0.08</v>
      </c>
      <c r="D13" s="7" t="n">
        <v>0.08</v>
      </c>
      <c r="E13" s="7" t="n">
        <v>0.08</v>
      </c>
      <c r="F13" s="7" t="n">
        <v>0.08</v>
      </c>
      <c r="G13" s="7" t="n">
        <v>0.04</v>
      </c>
      <c r="H13" s="7" t="n">
        <v>0.04</v>
      </c>
      <c r="I13" s="7" t="n">
        <v>0.04</v>
      </c>
      <c r="J13" s="7" t="n">
        <v>0.32</v>
      </c>
      <c r="K13" s="7" t="n">
        <v>0.2</v>
      </c>
      <c r="L13" s="7" t="n">
        <v>0.1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5</v>
      </c>
      <c r="D2" s="2" t="s">
        <v>119</v>
      </c>
    </row>
    <row r="3" spans="1:4">
      <c r="A3" s="3" t="s">
        <v>1027</v>
      </c>
    </row>
    <row r="4" spans="1:4">
      <c r="A4" s="4" t="s">
        <v>124</v>
      </c>
      <c r="B4" s="5" t="n">
        <v>101292</v>
      </c>
      <c r="C4" s="5" t="n">
        <v>103758</v>
      </c>
      <c r="D4" s="5" t="n">
        <v>98085</v>
      </c>
    </row>
    <row r="5" spans="1:4">
      <c r="A5" s="4" t="s">
        <v>1028</v>
      </c>
      <c r="B5" s="6" t="n">
        <v>0</v>
      </c>
      <c r="C5" s="6" t="n">
        <v>0</v>
      </c>
      <c r="D5" s="6" t="n">
        <v>8497</v>
      </c>
    </row>
    <row r="6" spans="1:4">
      <c r="A6" s="4" t="s">
        <v>1029</v>
      </c>
    </row>
    <row r="7" spans="1:4">
      <c r="A7" s="3" t="s">
        <v>1027</v>
      </c>
    </row>
    <row r="8" spans="1:4">
      <c r="A8" s="4" t="s">
        <v>1030</v>
      </c>
      <c r="C8" s="6" t="n">
        <v>800</v>
      </c>
      <c r="D8" s="6" t="n">
        <v>300</v>
      </c>
    </row>
    <row r="9" spans="1:4">
      <c r="A9" s="4" t="s">
        <v>124</v>
      </c>
      <c r="C9" s="5" t="n">
        <v>200</v>
      </c>
      <c r="D9" s="6" t="n">
        <v>100</v>
      </c>
    </row>
    <row r="10" spans="1:4">
      <c r="A10" s="4" t="s">
        <v>1031</v>
      </c>
    </row>
    <row r="11" spans="1:4">
      <c r="A11" s="3" t="s">
        <v>1027</v>
      </c>
    </row>
    <row r="12" spans="1:4">
      <c r="A12" s="4" t="s">
        <v>1028</v>
      </c>
      <c r="D12" s="5" t="n">
        <v>8500</v>
      </c>
    </row>
    <row r="13" spans="1:4">
      <c r="A13" s="4" t="s">
        <v>1032</v>
      </c>
    </row>
    <row r="14" spans="1:4">
      <c r="A14" s="3" t="s">
        <v>1027</v>
      </c>
    </row>
    <row r="15" spans="1:4">
      <c r="A15" s="4" t="s">
        <v>1033</v>
      </c>
      <c r="B15" s="6" t="n">
        <v>40000</v>
      </c>
    </row>
    <row r="16" spans="1:4">
      <c r="A16" s="4" t="s">
        <v>1034</v>
      </c>
    </row>
    <row r="17" spans="1:4">
      <c r="A17" s="3" t="s">
        <v>1027</v>
      </c>
    </row>
    <row r="18" spans="1:4">
      <c r="A18" s="4" t="s">
        <v>1033</v>
      </c>
      <c r="B18" s="5" t="n">
        <v>4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5</v>
      </c>
      <c r="D2" s="2" t="s">
        <v>119</v>
      </c>
    </row>
    <row r="3" spans="1:4">
      <c r="A3" s="3" t="s">
        <v>194</v>
      </c>
    </row>
    <row r="4" spans="1:4">
      <c r="A4" s="4" t="s">
        <v>195</v>
      </c>
      <c r="B4" s="5" t="n">
        <v>-46730</v>
      </c>
      <c r="C4" s="5" t="n">
        <v>26553</v>
      </c>
      <c r="D4" s="5" t="n">
        <v>18683</v>
      </c>
    </row>
    <row r="5" spans="1:4">
      <c r="A5" s="3" t="s">
        <v>196</v>
      </c>
    </row>
    <row r="6" spans="1:4">
      <c r="A6" s="4" t="s">
        <v>126</v>
      </c>
      <c r="B6" s="6" t="n">
        <v>49586</v>
      </c>
      <c r="C6" s="6" t="n">
        <v>51822</v>
      </c>
      <c r="D6" s="6" t="n">
        <v>57495</v>
      </c>
    </row>
    <row r="7" spans="1:4">
      <c r="A7" s="4" t="s">
        <v>197</v>
      </c>
      <c r="B7" s="6" t="n">
        <v>732</v>
      </c>
      <c r="C7" s="6" t="n">
        <v>-142</v>
      </c>
      <c r="D7" s="6" t="n">
        <v>1528</v>
      </c>
    </row>
    <row r="8" spans="1:4">
      <c r="A8" s="4" t="s">
        <v>198</v>
      </c>
      <c r="B8" s="6" t="n">
        <v>2045</v>
      </c>
      <c r="C8" s="6" t="n">
        <v>1874</v>
      </c>
      <c r="D8" s="6" t="n">
        <v>5189</v>
      </c>
    </row>
    <row r="9" spans="1:4">
      <c r="A9" s="4" t="s">
        <v>199</v>
      </c>
      <c r="B9" s="6" t="n">
        <v>3260</v>
      </c>
      <c r="C9" s="6" t="n">
        <v>-5556</v>
      </c>
      <c r="D9" s="6" t="n">
        <v>-112</v>
      </c>
    </row>
    <row r="10" spans="1:4">
      <c r="A10" s="4" t="s">
        <v>200</v>
      </c>
      <c r="B10" s="6" t="n">
        <v>0</v>
      </c>
      <c r="C10" s="6" t="n">
        <v>1064</v>
      </c>
      <c r="D10" s="6" t="n">
        <v>0</v>
      </c>
    </row>
    <row r="11" spans="1:4">
      <c r="A11" s="4" t="s">
        <v>201</v>
      </c>
      <c r="B11" s="6" t="n">
        <v>74600</v>
      </c>
      <c r="C11" s="6" t="n">
        <v>0</v>
      </c>
    </row>
    <row r="12" spans="1:4">
      <c r="A12" s="4" t="s">
        <v>127</v>
      </c>
      <c r="B12" s="6" t="n">
        <v>74600</v>
      </c>
      <c r="C12" s="6" t="n">
        <v>0</v>
      </c>
      <c r="D12" s="6" t="n">
        <v>0</v>
      </c>
    </row>
    <row r="13" spans="1:4">
      <c r="A13" s="4" t="s">
        <v>131</v>
      </c>
      <c r="B13" s="6" t="n">
        <v>2176</v>
      </c>
      <c r="C13" s="6" t="n">
        <v>135</v>
      </c>
      <c r="D13" s="6" t="n">
        <v>1741</v>
      </c>
    </row>
    <row r="14" spans="1:4">
      <c r="A14" s="3" t="s">
        <v>202</v>
      </c>
    </row>
    <row r="15" spans="1:4">
      <c r="A15" s="4" t="s">
        <v>203</v>
      </c>
      <c r="B15" s="6" t="n">
        <v>574</v>
      </c>
      <c r="C15" s="6" t="n">
        <v>-5550</v>
      </c>
      <c r="D15" s="6" t="n">
        <v>5378</v>
      </c>
    </row>
    <row r="16" spans="1:4">
      <c r="A16" s="4" t="s">
        <v>204</v>
      </c>
      <c r="B16" s="6" t="n">
        <v>3797</v>
      </c>
      <c r="C16" s="6" t="n">
        <v>17230</v>
      </c>
      <c r="D16" s="6" t="n">
        <v>-3240</v>
      </c>
    </row>
    <row r="17" spans="1:4">
      <c r="A17" s="4" t="s">
        <v>205</v>
      </c>
      <c r="B17" s="6" t="n">
        <v>-2014</v>
      </c>
      <c r="C17" s="6" t="n">
        <v>217</v>
      </c>
      <c r="D17" s="6" t="n">
        <v>186</v>
      </c>
    </row>
    <row r="18" spans="1:4">
      <c r="A18" s="4" t="s">
        <v>206</v>
      </c>
      <c r="B18" s="6" t="n">
        <v>8124</v>
      </c>
      <c r="C18" s="6" t="n">
        <v>8325</v>
      </c>
      <c r="D18" s="6" t="n">
        <v>-4893</v>
      </c>
    </row>
    <row r="19" spans="1:4">
      <c r="A19" s="4" t="s">
        <v>207</v>
      </c>
      <c r="B19" s="6" t="n">
        <v>-6760</v>
      </c>
      <c r="C19" s="6" t="n">
        <v>6892</v>
      </c>
      <c r="D19" s="6" t="n">
        <v>-7521</v>
      </c>
    </row>
    <row r="20" spans="1:4">
      <c r="A20" s="4" t="s">
        <v>208</v>
      </c>
      <c r="B20" s="6" t="n">
        <v>3416</v>
      </c>
      <c r="C20" s="6" t="n">
        <v>676</v>
      </c>
      <c r="D20" s="6" t="n">
        <v>4670</v>
      </c>
    </row>
    <row r="21" spans="1:4">
      <c r="A21" s="4" t="s">
        <v>209</v>
      </c>
      <c r="B21" s="6" t="n">
        <v>2531</v>
      </c>
      <c r="C21" s="6" t="n">
        <v>2038</v>
      </c>
      <c r="D21" s="6" t="n">
        <v>-271</v>
      </c>
    </row>
    <row r="22" spans="1:4">
      <c r="A22" s="4" t="s">
        <v>210</v>
      </c>
      <c r="B22" s="6" t="n">
        <v>513</v>
      </c>
      <c r="C22" s="6" t="n">
        <v>-523</v>
      </c>
      <c r="D22" s="6" t="n">
        <v>1382</v>
      </c>
    </row>
    <row r="23" spans="1:4">
      <c r="A23" s="4" t="s">
        <v>131</v>
      </c>
      <c r="B23" s="6" t="n">
        <v>522</v>
      </c>
      <c r="C23" s="6" t="n">
        <v>-444</v>
      </c>
      <c r="D23" s="6" t="n">
        <v>-437</v>
      </c>
    </row>
    <row r="24" spans="1:4">
      <c r="A24" s="4" t="s">
        <v>211</v>
      </c>
      <c r="B24" s="6" t="n">
        <v>96372</v>
      </c>
      <c r="C24" s="6" t="n">
        <v>104611</v>
      </c>
      <c r="D24" s="6" t="n">
        <v>79778</v>
      </c>
    </row>
    <row r="25" spans="1:4">
      <c r="A25" s="3" t="s">
        <v>212</v>
      </c>
    </row>
    <row r="26" spans="1:4">
      <c r="A26" s="4" t="s">
        <v>213</v>
      </c>
      <c r="B26" s="6" t="n">
        <v>-24883</v>
      </c>
      <c r="C26" s="6" t="n">
        <v>-26484</v>
      </c>
      <c r="D26" s="6" t="n">
        <v>-34564</v>
      </c>
    </row>
    <row r="27" spans="1:4">
      <c r="A27" s="4" t="s">
        <v>214</v>
      </c>
      <c r="B27" s="6" t="n">
        <v>1324</v>
      </c>
      <c r="C27" s="6" t="n">
        <v>432</v>
      </c>
      <c r="D27" s="6" t="n">
        <v>1937</v>
      </c>
    </row>
    <row r="28" spans="1:4">
      <c r="A28" s="4" t="s">
        <v>215</v>
      </c>
      <c r="B28" s="6" t="n">
        <v>-23559</v>
      </c>
      <c r="C28" s="6" t="n">
        <v>-26052</v>
      </c>
      <c r="D28" s="6" t="n">
        <v>-32627</v>
      </c>
    </row>
    <row r="29" spans="1:4">
      <c r="A29" s="3" t="s">
        <v>216</v>
      </c>
    </row>
    <row r="30" spans="1:4">
      <c r="A30" s="4" t="s">
        <v>217</v>
      </c>
      <c r="B30" s="6" t="n">
        <v>83500</v>
      </c>
      <c r="C30" s="6" t="n">
        <v>268500</v>
      </c>
      <c r="D30" s="6" t="n">
        <v>53500</v>
      </c>
    </row>
    <row r="31" spans="1:4">
      <c r="A31" s="4" t="s">
        <v>218</v>
      </c>
      <c r="B31" s="6" t="n">
        <v>-136000</v>
      </c>
      <c r="C31" s="6" t="n">
        <v>-296250</v>
      </c>
      <c r="D31" s="6" t="n">
        <v>-98875</v>
      </c>
    </row>
    <row r="32" spans="1:4">
      <c r="A32" s="4" t="s">
        <v>219</v>
      </c>
      <c r="B32" s="6" t="n">
        <v>0</v>
      </c>
      <c r="C32" s="6" t="n">
        <v>-1001</v>
      </c>
      <c r="D32" s="6" t="n">
        <v>0</v>
      </c>
    </row>
    <row r="33" spans="1:4">
      <c r="A33" s="4" t="s">
        <v>220</v>
      </c>
      <c r="B33" s="6" t="n">
        <v>-1526</v>
      </c>
      <c r="C33" s="6" t="n">
        <v>-1798</v>
      </c>
      <c r="D33" s="6" t="n">
        <v>-2722</v>
      </c>
    </row>
    <row r="34" spans="1:4">
      <c r="A34" s="4" t="s">
        <v>221</v>
      </c>
      <c r="B34" s="6" t="n">
        <v>-10644</v>
      </c>
      <c r="C34" s="6" t="n">
        <v>-7020</v>
      </c>
      <c r="D34" s="6" t="n">
        <v>-5516</v>
      </c>
    </row>
    <row r="35" spans="1:4">
      <c r="A35" s="4" t="s">
        <v>222</v>
      </c>
      <c r="B35" s="6" t="n">
        <v>3287</v>
      </c>
      <c r="C35" s="6" t="n">
        <v>4746</v>
      </c>
      <c r="D35" s="6" t="n">
        <v>7953</v>
      </c>
    </row>
    <row r="36" spans="1:4">
      <c r="A36" s="4" t="s">
        <v>223</v>
      </c>
      <c r="B36" s="6" t="n">
        <v>0</v>
      </c>
      <c r="C36" s="6" t="n">
        <v>0</v>
      </c>
      <c r="D36" s="6" t="n">
        <v>-8497</v>
      </c>
    </row>
    <row r="37" spans="1:4">
      <c r="A37" s="4" t="s">
        <v>224</v>
      </c>
      <c r="B37" s="6" t="n">
        <v>-330</v>
      </c>
      <c r="C37" s="6" t="n">
        <v>-960</v>
      </c>
      <c r="D37" s="6" t="n">
        <v>-976</v>
      </c>
    </row>
    <row r="38" spans="1:4">
      <c r="A38" s="4" t="s">
        <v>225</v>
      </c>
      <c r="B38" s="6" t="n">
        <v>-9551</v>
      </c>
      <c r="C38" s="6" t="n">
        <v>-32034</v>
      </c>
      <c r="D38" s="6" t="n">
        <v>0</v>
      </c>
    </row>
    <row r="39" spans="1:4">
      <c r="A39" s="4" t="s">
        <v>226</v>
      </c>
      <c r="B39" s="6" t="n">
        <v>-71264</v>
      </c>
      <c r="C39" s="6" t="n">
        <v>-65817</v>
      </c>
      <c r="D39" s="6" t="n">
        <v>-55133</v>
      </c>
    </row>
    <row r="40" spans="1:4">
      <c r="A40" s="4" t="s">
        <v>227</v>
      </c>
      <c r="B40" s="6" t="n">
        <v>316</v>
      </c>
      <c r="C40" s="6" t="n">
        <v>-1194</v>
      </c>
      <c r="D40" s="6" t="n">
        <v>-89</v>
      </c>
    </row>
    <row r="41" spans="1:4">
      <c r="A41" s="4" t="s">
        <v>228</v>
      </c>
      <c r="B41" s="6" t="n">
        <v>1865</v>
      </c>
      <c r="C41" s="6" t="n">
        <v>11548</v>
      </c>
      <c r="D41" s="6" t="n">
        <v>-8071</v>
      </c>
    </row>
    <row r="42" spans="1:4">
      <c r="A42" s="4" t="s">
        <v>229</v>
      </c>
      <c r="B42" s="6" t="n">
        <v>29003</v>
      </c>
      <c r="C42" s="6" t="n">
        <v>17455</v>
      </c>
      <c r="D42" s="6" t="n">
        <v>25526</v>
      </c>
    </row>
    <row r="43" spans="1:4">
      <c r="A43" s="4" t="s">
        <v>230</v>
      </c>
      <c r="B43" s="5" t="n">
        <v>30868</v>
      </c>
      <c r="C43" s="5" t="n">
        <v>29003</v>
      </c>
      <c r="D43" s="5" t="n">
        <v>174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2T16:03:50Z</dcterms:created>
  <dcterms:modified xmlns:dcterms="http://purl.org/dc/terms/" xmlns:xsi="http://www.w3.org/2001/XMLSchema-instance" xsi:type="dcterms:W3CDTF">2019-12-12T16:03:50Z</dcterms:modified>
</cp:coreProperties>
</file>